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Balance Sheet Parentheticals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BUSINESS COMBINATIONS (Notes)" sheetId="9" state="visible" r:id="rId9"/>
    <sheet xmlns:r="http://schemas.openxmlformats.org/officeDocument/2006/relationships" name="Revenue Recognition Revenue Rec" sheetId="10" state="visible" r:id="rId10"/>
    <sheet xmlns:r="http://schemas.openxmlformats.org/officeDocument/2006/relationships" name="FAIR VALUE MEASUREMENTS AND DIS" sheetId="11" state="visible" r:id="rId11"/>
    <sheet xmlns:r="http://schemas.openxmlformats.org/officeDocument/2006/relationships" name="DERIVATIVE FINANCIAL INSTRUMENT" sheetId="12" state="visible" r:id="rId12"/>
    <sheet xmlns:r="http://schemas.openxmlformats.org/officeDocument/2006/relationships" name="PROPERTIES AND EQUIPMENT" sheetId="13" state="visible" r:id="rId13"/>
    <sheet xmlns:r="http://schemas.openxmlformats.org/officeDocument/2006/relationships" name="Accounts Receivable, Other Accr" sheetId="14" state="visible" r:id="rId14"/>
    <sheet xmlns:r="http://schemas.openxmlformats.org/officeDocument/2006/relationships" name="LONG-TERM DEBT" sheetId="15" state="visible" r:id="rId15"/>
    <sheet xmlns:r="http://schemas.openxmlformats.org/officeDocument/2006/relationships" name="Leases Operating and Financing "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 Suppleme" sheetId="22" state="visible" r:id="rId22"/>
    <sheet xmlns:r="http://schemas.openxmlformats.org/officeDocument/2006/relationships" name="Organization, Consolidation and" sheetId="23" state="visible" r:id="rId23"/>
    <sheet xmlns:r="http://schemas.openxmlformats.org/officeDocument/2006/relationships" name="Summary of Significant Accoun_2" sheetId="24" state="visible" r:id="rId24"/>
    <sheet xmlns:r="http://schemas.openxmlformats.org/officeDocument/2006/relationships" name="Business Combination Purchase P" sheetId="25" state="visible" r:id="rId25"/>
    <sheet xmlns:r="http://schemas.openxmlformats.org/officeDocument/2006/relationships" name="Revenue Recognition Revenue R_2" sheetId="26" state="visible" r:id="rId26"/>
    <sheet xmlns:r="http://schemas.openxmlformats.org/officeDocument/2006/relationships" name="Fair Value of Financial Instrum" sheetId="27" state="visible" r:id="rId27"/>
    <sheet xmlns:r="http://schemas.openxmlformats.org/officeDocument/2006/relationships" name="Derivative Financial Instrume_2" sheetId="28" state="visible" r:id="rId28"/>
    <sheet xmlns:r="http://schemas.openxmlformats.org/officeDocument/2006/relationships" name="Properties and Equipment (Table" sheetId="29" state="visible" r:id="rId29"/>
    <sheet xmlns:r="http://schemas.openxmlformats.org/officeDocument/2006/relationships" name="Accounts Receivable, Other Ac_2" sheetId="30" state="visible" r:id="rId30"/>
    <sheet xmlns:r="http://schemas.openxmlformats.org/officeDocument/2006/relationships" name="Long-Term Debt LONG-TERM DEBT (" sheetId="31" state="visible" r:id="rId31"/>
    <sheet xmlns:r="http://schemas.openxmlformats.org/officeDocument/2006/relationships" name="Leases Operating and Financin_2" sheetId="32" state="visible" r:id="rId32"/>
    <sheet xmlns:r="http://schemas.openxmlformats.org/officeDocument/2006/relationships" name="Asset Retirement Obligations As" sheetId="33" state="visible" r:id="rId33"/>
    <sheet xmlns:r="http://schemas.openxmlformats.org/officeDocument/2006/relationships" name="Commitments and Contingencies C" sheetId="34" state="visible" r:id="rId34"/>
    <sheet xmlns:r="http://schemas.openxmlformats.org/officeDocument/2006/relationships" name="Common Stock Common Stock (Tabl" sheetId="35" state="visible" r:id="rId35"/>
    <sheet xmlns:r="http://schemas.openxmlformats.org/officeDocument/2006/relationships" name="Income Taxes Income Taxes (Tabl" sheetId="36" state="visible" r:id="rId36"/>
    <sheet xmlns:r="http://schemas.openxmlformats.org/officeDocument/2006/relationships" name="Earnings per share (Tables)" sheetId="37" state="visible" r:id="rId37"/>
    <sheet xmlns:r="http://schemas.openxmlformats.org/officeDocument/2006/relationships" name="Supplemental Cash Flow Supple_2" sheetId="38" state="visible" r:id="rId38"/>
    <sheet xmlns:r="http://schemas.openxmlformats.org/officeDocument/2006/relationships" name="Nature of Operations and Basi_2" sheetId="39" state="visible" r:id="rId39"/>
    <sheet xmlns:r="http://schemas.openxmlformats.org/officeDocument/2006/relationships" name="Summary of Significant Accoun_3" sheetId="40" state="visible" r:id="rId40"/>
    <sheet xmlns:r="http://schemas.openxmlformats.org/officeDocument/2006/relationships" name="BUSINESS COMBINATIONS (Details)" sheetId="41" state="visible" r:id="rId41"/>
    <sheet xmlns:r="http://schemas.openxmlformats.org/officeDocument/2006/relationships" name="Revenue Recognition Revenue fro" sheetId="42" state="visible" r:id="rId42"/>
    <sheet xmlns:r="http://schemas.openxmlformats.org/officeDocument/2006/relationships" name="Revenue Recognition Revenue by " sheetId="43" state="visible" r:id="rId43"/>
    <sheet xmlns:r="http://schemas.openxmlformats.org/officeDocument/2006/relationships" name="Revenue Recognition Contract As" sheetId="44" state="visible" r:id="rId44"/>
    <sheet xmlns:r="http://schemas.openxmlformats.org/officeDocument/2006/relationships" name="Fair Value of Financial Instr_2" sheetId="45" state="visible" r:id="rId45"/>
    <sheet xmlns:r="http://schemas.openxmlformats.org/officeDocument/2006/relationships" name="Fair Value of Financial Instr_3"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Properties and Equipment (Detai" sheetId="51" state="visible" r:id="rId51"/>
    <sheet xmlns:r="http://schemas.openxmlformats.org/officeDocument/2006/relationships" name="Impairment of Natural Gas and C" sheetId="52" state="visible" r:id="rId52"/>
    <sheet xmlns:r="http://schemas.openxmlformats.org/officeDocument/2006/relationships" name="Properties and Equipment Explor" sheetId="53" state="visible" r:id="rId53"/>
    <sheet xmlns:r="http://schemas.openxmlformats.org/officeDocument/2006/relationships" name="Properties and Equipment Midstr" sheetId="54" state="visible" r:id="rId54"/>
    <sheet xmlns:r="http://schemas.openxmlformats.org/officeDocument/2006/relationships" name="Accounts Receivables (Details)" sheetId="55" state="visible" r:id="rId55"/>
    <sheet xmlns:r="http://schemas.openxmlformats.org/officeDocument/2006/relationships" name="Other accrued expenses (Details" sheetId="56" state="visible" r:id="rId56"/>
    <sheet xmlns:r="http://schemas.openxmlformats.org/officeDocument/2006/relationships" name="Other liabilities (Details)" sheetId="57" state="visible" r:id="rId57"/>
    <sheet xmlns:r="http://schemas.openxmlformats.org/officeDocument/2006/relationships" name="Other Accrued Expenses Deferred" sheetId="58" state="visible" r:id="rId58"/>
    <sheet xmlns:r="http://schemas.openxmlformats.org/officeDocument/2006/relationships" name="Long-Term Debt SCHEDULE OF LONG" sheetId="59" state="visible" r:id="rId59"/>
    <sheet xmlns:r="http://schemas.openxmlformats.org/officeDocument/2006/relationships" name="Long-Term Debt ADDITIONAL INFOR" sheetId="60" state="visible" r:id="rId60"/>
    <sheet xmlns:r="http://schemas.openxmlformats.org/officeDocument/2006/relationships" name="Leases Lease Narrative (Details" sheetId="61" state="visible" r:id="rId61"/>
    <sheet xmlns:r="http://schemas.openxmlformats.org/officeDocument/2006/relationships" name="Leases Lease Cost (Details)" sheetId="62" state="visible" r:id="rId62"/>
    <sheet xmlns:r="http://schemas.openxmlformats.org/officeDocument/2006/relationships" name="Leases Leases - Lease Assets an" sheetId="63" state="visible" r:id="rId63"/>
    <sheet xmlns:r="http://schemas.openxmlformats.org/officeDocument/2006/relationships" name="Leases Leases - Maturity of Lea" sheetId="64" state="visible" r:id="rId64"/>
    <sheet xmlns:r="http://schemas.openxmlformats.org/officeDocument/2006/relationships" name="Asset Retirement Obligations _2" sheetId="65" state="visible" r:id="rId65"/>
    <sheet xmlns:r="http://schemas.openxmlformats.org/officeDocument/2006/relationships" name="Commitments and Contigencies (D" sheetId="66" state="visible" r:id="rId66"/>
    <sheet xmlns:r="http://schemas.openxmlformats.org/officeDocument/2006/relationships" name="Commitments and Contingencies A" sheetId="67" state="visible" r:id="rId67"/>
    <sheet xmlns:r="http://schemas.openxmlformats.org/officeDocument/2006/relationships" name="Commitments and Contingencies N" sheetId="68" state="visible" r:id="rId68"/>
    <sheet xmlns:r="http://schemas.openxmlformats.org/officeDocument/2006/relationships" name="Common Stock Stocked Based Comp" sheetId="69" state="visible" r:id="rId69"/>
    <sheet xmlns:r="http://schemas.openxmlformats.org/officeDocument/2006/relationships" name="Common Stock Restricted Stock -" sheetId="70" state="visible" r:id="rId70"/>
    <sheet xmlns:r="http://schemas.openxmlformats.org/officeDocument/2006/relationships" name="Common Stock Schedule of Change" sheetId="71" state="visible" r:id="rId71"/>
    <sheet xmlns:r="http://schemas.openxmlformats.org/officeDocument/2006/relationships" name="Common Stock Restricted Stock_2" sheetId="72" state="visible" r:id="rId72"/>
    <sheet xmlns:r="http://schemas.openxmlformats.org/officeDocument/2006/relationships" name="Common Stock Schedule of Chan_2" sheetId="73" state="visible" r:id="rId73"/>
    <sheet xmlns:r="http://schemas.openxmlformats.org/officeDocument/2006/relationships" name="Common Stock Preferred Stock (D" sheetId="74" state="visible" r:id="rId74"/>
    <sheet xmlns:r="http://schemas.openxmlformats.org/officeDocument/2006/relationships" name="Common Stock Stock Repurchase (" sheetId="75" state="visible" r:id="rId75"/>
    <sheet xmlns:r="http://schemas.openxmlformats.org/officeDocument/2006/relationships" name="Income Taxes Provision for Inco" sheetId="76" state="visible" r:id="rId76"/>
    <sheet xmlns:r="http://schemas.openxmlformats.org/officeDocument/2006/relationships" name="Income Taxes Reconciliation of " sheetId="77" state="visible" r:id="rId77"/>
    <sheet xmlns:r="http://schemas.openxmlformats.org/officeDocument/2006/relationships" name="Income Taxes Tax Effects of Tem" sheetId="78" state="visible" r:id="rId78"/>
    <sheet xmlns:r="http://schemas.openxmlformats.org/officeDocument/2006/relationships" name="Income Taxes Additional Informa" sheetId="79" state="visible" r:id="rId79"/>
    <sheet xmlns:r="http://schemas.openxmlformats.org/officeDocument/2006/relationships" name="Earnings per share Earnings Per" sheetId="80" state="visible" r:id="rId80"/>
    <sheet xmlns:r="http://schemas.openxmlformats.org/officeDocument/2006/relationships" name="Supplemental Cash Flow Supple_3"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ICFR Auditor Attestation Flag</t>
        </is>
      </c>
      <c r="B4" s="4" t="inlineStr">
        <is>
          <t>true</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7419</t>
        </is>
      </c>
    </row>
    <row r="10">
      <c r="A10" s="4" t="inlineStr">
        <is>
          <t>Entity Registrant Name</t>
        </is>
      </c>
      <c r="B10" s="4" t="inlineStr">
        <is>
          <t>PDC ENERGY, INC.</t>
        </is>
      </c>
    </row>
    <row r="11">
      <c r="A11" s="4" t="inlineStr">
        <is>
          <t>Entity Incorporation, State or Country Code</t>
        </is>
      </c>
      <c r="B11" s="4" t="inlineStr">
        <is>
          <t>DE</t>
        </is>
      </c>
    </row>
    <row r="12">
      <c r="A12" s="4" t="inlineStr">
        <is>
          <t>Entity Tax Identification Number</t>
        </is>
      </c>
      <c r="B12" s="4" t="inlineStr">
        <is>
          <t>95-2636730</t>
        </is>
      </c>
    </row>
    <row r="13">
      <c r="A13" s="4" t="inlineStr">
        <is>
          <t>Entity Address, Address Line One</t>
        </is>
      </c>
      <c r="B13" s="4" t="inlineStr">
        <is>
          <t>1775 Sherman Street,</t>
        </is>
      </c>
    </row>
    <row r="14">
      <c r="A14" s="4" t="inlineStr">
        <is>
          <t>Entity Address, Address Line Two</t>
        </is>
      </c>
      <c r="B14" s="4" t="inlineStr">
        <is>
          <t>Suite 30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3</t>
        </is>
      </c>
    </row>
    <row r="18">
      <c r="A18" s="4" t="inlineStr">
        <is>
          <t>City Area Code</t>
        </is>
      </c>
      <c r="B18" s="4" t="inlineStr">
        <is>
          <t>303</t>
        </is>
      </c>
    </row>
    <row r="19">
      <c r="A19" s="4" t="inlineStr">
        <is>
          <t>Local Phone Number</t>
        </is>
      </c>
      <c r="B19" s="4" t="inlineStr">
        <is>
          <t>860-5800</t>
        </is>
      </c>
    </row>
    <row r="20">
      <c r="A20" s="4" t="inlineStr">
        <is>
          <t>Title of 12(b) Security</t>
        </is>
      </c>
      <c r="B20" s="4" t="inlineStr">
        <is>
          <t>Common Stock, par value $0.01 per share</t>
        </is>
      </c>
    </row>
    <row r="21">
      <c r="A21" s="4" t="inlineStr">
        <is>
          <t>Trading Symbol</t>
        </is>
      </c>
      <c r="B21" s="4" t="inlineStr">
        <is>
          <t>PDC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Smaller Reporting Company</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9781332</v>
      </c>
    </row>
    <row r="32">
      <c r="A32" s="4" t="inlineStr">
        <is>
          <t>Entity Public Float</t>
        </is>
      </c>
      <c r="D32" s="6" t="n">
        <v>1.2</v>
      </c>
    </row>
    <row r="33">
      <c r="A33" s="4" t="inlineStr">
        <is>
          <t>Entity Central Index Key</t>
        </is>
      </c>
      <c r="B33" s="4" t="inlineStr">
        <is>
          <t>0000077877</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NOTE 4 - REVENUE RECOGNITION Disaggregated Revenue. The following table presents crude oil, natural gas and NGLs sales disaggregated by commodity and operating region for the periods presented: Year Ended December 31, Revenue by Commodity and Operating Region 2020 2019 2018 (in thousands) Crude oil Wattenberg Field $ 668,948 $ 767,760 $ 783,158 Delaware Basin 147,902 252,929 252,107 Utica Shale (1) — — 2,696 Total 816,850 1,020,689 1,037,961 Natural gas Wattenberg Field 171,755 137,143 130,073 Delaware Basin 6,997 13,877 32,010 Utica Shale (1) — — 1,109 Total 178,752 151,020 163,192 NGLs Wattenberg Field 128,126 94,347 132,820 Delaware Basin 28,827 41,219 55,148 Utica Shale (1) — — 840 Total 156,953 135,566 188,808 Revenue by Operating Region Wattenberg Field 968,829 999,250 1,046,051 Delaware Basin 183,726 308,025 339,265 Utica Shale (1) — — 4,645 Total $ 1,152,555 $ 1,307,275 $ 1,389,961 ____________ (1) In March 2018, we completed the disposition of our Utica Shale properties. Contract Assets. Contract assets include material contributions in aid of construction, which are common in purchase and processing agreements with midstream service providers that are our customers. The intent of the payments is primarily to reimburse the customer for actual costs incurred related to the construction of its gathering and processing infrastructure. Contract assets are included in other assets on the consolidated balance sheets. The contract assets are amortized as a reduction to crude oil, natural gas and NGLs sales revenue during the periods in which the related production is transferred to the customer. The following table presents the changes in carrying amounts of the contract assets associated with our crude oil, natural gas and NGLs sales revenue for the periods presented: December 31, 2020 2019 (in thousands) Beginning balance $ 11,494 $ 11,144 Additions 16,739 443 Amortized as a reduction to crude oil, natural gas and NGLs sales (2,361) (93) Ending balance $ 25,872 $ 11,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Disclosures [Abstract]</t>
        </is>
      </c>
    </row>
    <row r="4">
      <c r="A4" s="4" t="inlineStr">
        <is>
          <t>Fair Value Measurement and Measurement Inputs, Recurring and Nonrecurring [Text Block]</t>
        </is>
      </c>
      <c r="B4" s="4" t="inlineStr">
        <is>
          <t>NOTE 5 - FAIR VALUE MEASUREMENTS Recurring Fair Value Measurements Derivative Financial Instruments. We measure the fair value of our commodity derivative instruments based upon a pricing model that utilizes market-based inputs, including, but not limited to, the contractual price of the underlying position, current market prices, crude oil and natural gas forward curves, discount rates,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exchange rates and the duration of each outstanding derivative position. We validate our fair value measurement by corroborating the original source of inputs, monitoring changes in valuation methods and assumptions, and reviewing counterparty statements and other supporting documentation. Our crude oil and natural gas fixed-price exchanges are included in Level 2. Our collars are included in Level 3. Our basis exchanges are included in Level 2 and Level 3. The following table presents, for each applicable level within the fair value hierarchy, our derivative assets and liabilities, including both current and non-current portions, measured at fair value on a recurring basis as of the periods presented: December 31, 2020 2019 Significant Other Significant Total Significant Other Significant Total (in thousands) Total assets $ 36,895 $ 21,539 $ 58,434 $ 22,886 $ 8,938 $ 31,824 Total liabilities (104,545) (29,966) (134,511) (3,089) (524) (3,613) Net derivative instruments $ (67,650) $ (8,427) $ (76,077) $ 19,797 $ 8,414 $ 28,211 The following table presents a reconciliation of our Level 3 assets and liabilities measured at fair value: Year Ended December 31, 2020 2019 2018 (in thousands) Fair value of Level 3 instruments, net asset (liability) beginning of period $ 8,414 $ 58,329 $ (9,687) Changes in fair value included in consolidated statements of operations line item: Commodity price risk management gain (loss), net 37,821 (41,749) 63,257 Settlements included in consolidated statements of operations line items: Commodity price risk management gain (loss), net (54,662) (8,166) 4,759 Fair value of Level 3 instruments, net asset (liability) end of period $ (8,427) $ 8,414 $ 58,329 Net change in fair value of Level 3 unsettled derivatives included in consolidated statements of operations line item: Commodity price risk management gain (loss), net $ — $ (22,694) $ — Total $ — $ (22,694) $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recurring Fair Value Measurements Acquisitions and impairment of long-lived assets. We utilize fair value with inputs that are not observable in the market, therefore designated as Level 3 within the valuation hierarchy, on a nonrecurring basis for any acquired assets or businesses and to review our proved and unproved crude oil and natural gas properties for possible impairment. Asset Retirement Obligations. We measure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Other Financial Instruments The carrying value of the financial instruments included in current assets and current liabilities approximates fair value due to the short-term maturities of these instruments. Long-term debt. The portion of our long-term debt related to our revolving credit facility approximates fair value, as the applicable interest rates are variable and reflective of market rates. We have not elected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nd convertible notes as of the dates indicated: December 31, 2020 2019 Estimated Fair Value Percent of Par Estimated Fair Value Percent of Par (in millions) Senior notes: 2021 Convertible Notes $ 196.2 98.1 % $ 188.6 94.3 % 2024 Senior Notes 410.8 102.7 % 409.2 102.3 % 2025 Senior Notes 102.8 100.5 % — — % 2026 Senior Notes 775.5 103.4 % 599.4 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NOTE 6 - COMMODITY DERIVATIVE FINANCIAL INSTRUMENTS Objective and Strategy. Our results of operations and operating cash flows are affected by changes in market prices for crude oil, natural gas and NGLs. To manage a portion of our exposure to price volatility from producing crude oil and natural gas we enter into commodity derivative contracts such as collars, fixed-price exchanges and basis protection exchanges, to protect against price declines in future periods. We do not enter into derivative contracts for speculative or trading purposes. We believe our commodity derivative instruments continue to be effective in achieving the risk management objectives for which they were intended. Depending on changes in oil and gas futures markets and management's view of underlying supply and demand trends, we may increase or decrease our derivative positions from current levels. As of December 31, 2020, we had derivative instruments in place for a portion of our anticipated 2021 and 2022 production. Our commodity derivative contracts have been entered into at no upfront cost to us as we hedge our anticipated production at the then-prevailing commodity market prices, without adjustment for premium or discount. As of December 31, 2020 and 2019, our derivative instruments were comprised of fixed-price swaps, collars and basis protection swaps. • Fixed-price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 Collars contain a fixed floor price (put)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Basis protection swaps are arrangements that guarantee a price differential for natural gas from a specified delivery point. For basis protection swaps, we receive a payment from the counterparty if the price differential is greater than the stated terms of the contract and pay the counterparty if the price differential is less than the stated terms of the contract. Commodity Derivative Contracts. As of December 31, 2020, we had the following outstanding derivative contracts. When aggregating multiple contracts, the weighted-average contract price is shown. Collars Fixed-Price Exchanges Commodity/ Index/ Quantity (Crude oil - MBbls Natural Gas - BBtu) Weighted-Average Contract Price Quantity (Crude Oil - MBbls Gas and Basis- BBtu) Weighted- Average Contract Price Fair Value December 31, 2020 (1) (in thousands) Floors Ceilings Crude Oil NYMEX 2021 4,008 $ 38.76 $ 50.05 10,176 $ 47.01 $ (20,341) 2022 900 40.00 52.05 4,884 41.18 (26,440) Total Crude Oil 4,908 15,060 (46,781) Natural Gas NYMEX 2021 62,625 2.46 2.86 31,800 2.40 (9,169) 2022 17,400 2.50 2.89 8,700 2.62 1,325 Total Natural Gas 80,025 40,500 (7,844) Basis Protection - Natural Gas CIG 2021 — — — 94,425 (0.46) (19,773) 2022 — — — 26,100 (0.34) (1,679) Total Basis Protection - Natural Gas — 120,525 (21,452) Commodity Derivatives Fair Value $ (76,077) Effect of Derivative Instruments on the Consolidated Balance Sheet. The following table presents the consolidated balance sheet line item and fair value amounts of our derivative instruments as of the dates indicated: December 31, Consolidated Balance Sheet Line Item 2020 2019 (in thousands) Derivative assets: Current Commodity derivative contracts Fair value of derivatives $ 48,869 $ 27,766 Basis protection derivative contracts Fair value of derivatives — 312 48,869 28,078 Non-current Commodity derivative contracts Fair value of derivatives 9,565 3,746 Total derivative assets $ 58,434 $ 31,824 Derivative liabilities: Current Commodity derivative contracts Fair value of derivatives $ 78,379 $ 529 Basis protection derivative contracts Fair value of derivatives 19,773 2,392 98,152 2,921 Non-current Commodity derivative contracts Fair value of derivatives 34,680 692 Basis protection derivative contracts Fair value of derivatives 1,679 — Total derivative liabilities $ 134,511 $ 3,613 Our financial derivative agreements contain master netting provisions that provide for the net settlement of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20 Total Gross Amount Presented on Balance Sheet Effect of Master Netting Agreements Total Net Amount (in thousands) Derivative assets: Derivative instruments, at fair value $ 58,434 $ (39,691) $ 18,743 Derivative liabilities: Derivative instruments, at fair value $ 134,511 $ (39,691) $ 94,820 As of December 31, 2019 Total Gross Amount Presented on Balance Sheet Effect of Master Netting Agreements Total Net Amount (in thousands) Derivative assets: Derivative instruments, at fair value $ 31,824 $ (2,619) $ 29,205 Derivative liabilities: Derivative instruments, at fair value $ 3,613 $ (2,619) $ 994 Effect of Derivative Instruments on the Consolidated Statements of Operations. The following table presents the impact of our derivative instruments on our consolidated statements of operations: Year Ended December 31, Consolidated Statements of Operations Line Item 2020 2019 2018 (in thousands) Commodity price risk management gain (loss), net Net settlements $ 279,271 $ (17,598) $ (115,538) Net change in fair value of unsettled derivatives (99,001) (145,246) 260,775 Total commodity price risk management gain (loss), net $ 180,270 $ (162,844) $ 145,237 Derivative Counterparties. Our commodity derivative instruments expose us to credit risk of non-performance by our counterparties. We primarily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20; however, this determination may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0</t>
        </is>
      </c>
    </row>
    <row r="3">
      <c r="A3" s="3" t="inlineStr">
        <is>
          <t>Oil and Gas Property [Abstract]</t>
        </is>
      </c>
    </row>
    <row r="4">
      <c r="A4" s="4" t="inlineStr">
        <is>
          <t>Property, Plant and Equipment Disclosure</t>
        </is>
      </c>
      <c r="B4" s="4" t="inlineStr">
        <is>
          <t xml:space="preserve">NOTE 7 - PROPERTIES AND EQUIPMENT, NET The following table presents the components of properties and equipment, net of accumulated DD&amp;A, as of the dates indicated: December 31, 2020 2019 (in thousands) Properties and equipment, net: Crude oil and natural gas properties Proved $ 7,523,639 $ 6,241,780 Unproved 350,677 403,379 Total crude oil and natural gas properties 7,874,316 6,645,159 Infrastructure and other 65,027 41,888 Land and buildings 24,299 12,312 Construction in progress 523,550 408,428 Properties and equipment, at cost 8,487,192 7,107,787 Accumulated DD&amp;A (3,627,993) (3,012,585) Properties and equipment, net $ 4,859,199 $ 4,095,202 Midstream Asset Divestitures. During the second quarter of 2019, we completed the sales of our Delaware Basin produced water gathering and disposal, crude oil gathering and natural gas gathering assets (the "Midstream Asset Divestitures") for aggregate proceeds of $345.6 million. The proceeds were received upon closing, with the exception of $82.0 million that we received in June 2020. Concurrent with the Midstream Asset Divestitures, we entered into agreements with the purchasers which provide us with certain gathering, processing, transportation and water disposal services. See Note 8 - Accounts Receivable, Other Accrued Expenses and Other Liabilities for further details regarding these agreements. Proceeds were allocated first to the assets sold based upon the fair values of the tangible assets sold, with the remainder of $179.6 million allocated to the acreage dedication agreements. We recorded an aggregate gain on the sale of $34.0 million based on the fair value of the tangible assets sold. The Midstream Asset Divestitures did not represent a strategic shift in our operations or have a significant impact on our operations or financial results; therefore, we did not account for the divested assets as discontinued operations. Impairments. The following table presents impairment charges recorded for properties and equipment: Year Ended December 31, 2020 2019 2018 (in thousands) Impairment of proved and unproved properties $ 881,238 $ 10,599 $ 458,397 Impairment of infrastructure and other 1,155 27,937 — Total impairment of properties and equipment $ 882,393 $ 38,536 $ 458,397 Oil and Gas Properties. In the first quarter of 2020, the significant decline in crude oil prices in addition to the ongoing effects of COVID-19 was considered a triggering event that required us to assess our crude oil and natural gas properties for possible impairment. As a result of our assessment, we recorded impairment expense of $881.1 million to our proved and unproved properties. Proved Properties. Of the total impairment expense recognized, approximately $753.0 million was related to our Delaware Basin proved properties. These impairment charges represented the amount by which the carrying value of the crude oil and natural gas properties exceeded the estimated fair value. We estimated the fair value of proved crude oil and natural gas properties using valuation techniques that convert future cash flows to a single discounted amount, a level 3 input. Significant inputs and assumptions to the valuation of proved crude oil and natural gas properties include estimates of reserves volumes, future operating and development costs, future commodity prices, and a discount rate of 17 percent, which was based on a weighted-average cost of capital for the area where the assets are located. There were no further triggering events identified for the remainder of 2020. There were no impairment charges recognized related to our proved properties during the years ended December 31, 2019 and 2018. Unproved Properties. We recognized approximately $127.3 million of impairment charges for our unproved properties in the Delaware Basin during the three months ended March 31, 2020. These impairment charges were recognized based on the fair value of the properties, a Level 3 input. The fair value is estimated based on a review of our current drilling plans, estimated future cash flows for probable well locations and expected future lease expirations, primarily in areas where we have no development plans. There were no further triggering events identified for the remainder of 2020. During the years ended December 31, 2019 and 2018, we recorded impairment charges totaling $10.6 million and $458.4 million related to the divestiture of unproved leaseholds and then-current and anticipated near-term leasehold expirations within our non-focus areas of the Delaware Basin that we determined not to develop. Other Property and Equipment Impairment. During the year ended December 31, 2019, we recorded impairments of $27.9 million related to certain midstream facility infrastructure in the Delaware Basin. Upon closing of the Midstream Asset Divestitures, it was determined that the net book value of these assets was not recoverable. Suspended Well Costs. The following table presents the capitalized exploratory well cost pending determination of proved reserves and included in properties and equipment as of the dates indicated: December 31, 2020 2019 (in thousands, except for number of wells) Beginning balance $ 16,078 $ 12,188 Additions to capitalized exploratory well costs pending the determination of proved reserves 11,770 31,901 Reclassifications to proved properties (20,389) (28,011) Ending balance $ 7,459 $ 16,078 Number of wells pending determination at period-end 2 4 Our net capitalized exploratory well costs that have been capitalized for a period greater than one year as of December 31, 2020 was $7.5 million, which consists of the entire balance of our suspended well costs. We expect to complete our two gross suspended wells associated with two projects in the first half of 2021. We did not have any capitalized costs for a period greater than one year as of December 31, 2019. During 2020, two wells classified as exploratory as of December 31, 2019 were reclassified as productive and no new wells drilled were classified as exploratory. Exploration Expenses. The following table presents the major components of exploration, geologic and geophysical expense: Year Ended December 31, 2020 2019 2018 (in thousands) Geological and geophysical costs, including seismic purchases $ 253 $ 3,017 $ 3,401 Exploratory dry hole costs — — 113 Operating, personnel and other 1,123 1,037 2,690 Total exploration, geologic and geophysical expense $ 1,376 $ 4,054 $ 6,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Other Accrued Expenses and Other Liabilities</t>
        </is>
      </c>
      <c r="B1" s="2" t="inlineStr">
        <is>
          <t>12 Months Ended</t>
        </is>
      </c>
    </row>
    <row r="2">
      <c r="B2" s="2" t="inlineStr">
        <is>
          <t>Dec. 31, 2020</t>
        </is>
      </c>
    </row>
    <row r="3">
      <c r="A3" s="3" t="inlineStr">
        <is>
          <t>Concentration Risks, Types, No Concentration Percentage [Abstract]</t>
        </is>
      </c>
    </row>
    <row r="4">
      <c r="A4" s="4" t="inlineStr">
        <is>
          <t>Accounts Receivable, Other Accrued Expenses and Other Liabilities</t>
        </is>
      </c>
      <c r="B4" s="4" t="inlineStr">
        <is>
          <t xml:space="preserve">NOTE 8 - ACCOUNTS RECEIVABLE, OTHER ACCRUED EXPENSES AND OTHER LIABILITIES Accounts Receivable. The following table presents the components of accounts receivable, net of allowance for doubtful accounts as of the dates indicated: December 31, 2020 2019 (in thousands) Crude oil, natural gas and NGLs sales $ 178,147 $ 149,758 Joint interest billings 50,329 29,510 Midstream asset divestitures deferred payments — 81,702 Other 22,538 12,860 Allowance for doubtful accounts (6,763) (7,476) Accounts receivable, net $ 244,251 $ 266,354 The Company's accounts receivable consists mainly of receivables from (i) crude oil, natural gas and NGLs purchasers, (ii) receivable from joint interest owners in the properties we operate and (iii) from derivative counterparties. Most payments for production are received within two months after the production date. For receivables from joint interest owners, the Company typically has the ability to withhold future revenue disbursements to recover any non-payment of joint interest billings. Credit and Concentration Risk.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As of December 31, 2020 and 2019, four of our customers represented 10 percent or more of our crude oil, natural gas and NGLs accounts receivable balance. During the year ended December 31, 2020, four customers accounted for approximately 31 percent, 17 percent, 16 percent and 13 percent of our total crude oil, natural gas and NGLs sales. During the year ended December 31, 2019, four customers accounted for approximately 20 percent, 17 percent,16 percent and 11 percent of our total crude oil, natural gas and NGLs sales. During the year ended December 31, 2018, one customer accounted for approximately 13 percent of our total crude oil, natural gas and NGLs sales. However, given the liquidity in the market for the sale of hydrocarbons, we believe that the loss of any single purchaser, or the aggregate loss of several purchasers, could be managed by selling to alternative purchasers. Other Accrued Expenses. The following table presents the components of other accrued expenses as of the dates indicated: December 31, 2020 2019 (in thousands) Employee benefits $ 23,304 $ 21,611 Asset retirement obligations 33,933 32,200 Environmental expenses 10,139 2,256 Operating and finance leases 7,986 5,926 Other 6,353 8,469 Other accrued expenses $ 81,715 $ 70,462 Other Liabilities. The following table presents the components of other liabilities as of the dates indicated: December 31, 2020 2019 (in thousands) Deferred midstream gathering credits $ 168,478 $ 175,897 Deferred oil gathering credits 18,090 20,100 Production taxes 65,592 68,020 Operating and finance leases 10,763 15,779 Other 1,111 3,337 Other liabilities $ 264,034 $ 283,133 Deferred Midstream Gathering Credits. In the second quarter of 2019, concurrent with the sale of our Delaware Basin midstream assets, we entered into an agreement with the purchasers that dedicated the gathering of certain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Deferred Oil Gathering Credits. In 2018, we entered into an agreement that dedicates crude oil from the majority of our Wattenberg Field acreage to the midstream provider's gathering lines and extends the term of the agreement through December 2029. The acreage dedication agreement resulted in an initial cash receipt and is being amortized over the life of the agreement. The following table presents the amortization charges related to our deferred credits recognized on the consolidated statements of operations for the periods indicated: Year Ended December 31, 2020 2019 (in thousands) Crude oil, natural gas and NGL sales $ 1,013 $ 439 Transportation, gathering and processing expenses 5,618 3,659 Lease operating expenses 2,015 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 [Text Block]</t>
        </is>
      </c>
      <c r="B4" s="4" t="inlineStr">
        <is>
          <t xml:space="preserve">NOTE 9 - LONG-TERM DEBT Long-term debt consisted of the following as of the dates indicated: December 31, 2020 2019 (in thousands) Senior Notes: 1.125% Convertible Notes due September 2021: Principal amount $ 200,000 $ 200,000 Unamortized discount (6,295) (14,763) Unamortized debt issuance costs (691) (1,666) Net of unamortized discount and debt issuance costs 193,014 183,571 6.125% Senior Notes due September 2024: Principal amount 400,000 400,000 Unamortized debt issuance costs (3,632) (4,611) Net of unamortized debt issuance costs 396,368 395,389 6.25% Senior Notes due December 2025: Principal amount 102,324 — Unamortized premium 880 — Net of unamortized premium 103,204 — 5.75% Senior Notes due May 2026: Principal amount 750,000 600,000 Unamortized discount (1,429) — Unamortized debt issuance costs (6,595) (5,734) Net of unamortized discount and debt issuance costs 741,976 594,266 Total senior notes 1,434,562 1,173,226 Revolving Credit Facility: Revolving credit facility due May 2023 168,000 4,000 Total debt, net of unamortized discount, premium, and debt issuance costs 1,602,562 1,177,226 Less current portion of long-term debt 193,014 — Total long-term debt $ 1,409,548 $ 1,177,226 Senior Notes 2021 Convertible Notes. In September 2016, we issued $200 million of 1.125% convertible notes due September 15, 2021 (the "2021 Convertible Notes"). Interest is payable semi-annually in arrears on March 15 and September 15. The 2021 Convertible Notes are convertible prior to March 15, 2021 only upon specified events and during specified periods and, thereafter, at any time, at an initial conversion rate of 11.7113 shares of our common stock per $1,000 principal amount of the 2021 Convertible Notes, which is equal to an initial conversion price of approximately $85.39 per share. The conversion rate is subject to adjustment upon certain events. Upon conversion, the 2021 Convertible Notes may be settled, at our sole election, in shares of our common stock, cash or a combination thereof.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We may not redeem the 2021 Convertible Notes prior to their maturity date. If we undergo a "fundamental change", as defined in the indenture for the 2021 Convertible Notes, subject to certain conditions, holders of the 2021 Convertible Notes may require us to repurchase all or part of the 2021 Convertible Notes for cash at a price equal to 100 percent of the principal amount of the 2021 Convertible Notes to be repurchased, plus any accrued and unpaid interest. The occurrence of a fundamental change will also result in the 2021 Convertible Notes becoming convertible. We allocated the gross proceeds of the 2021 Convertible Notes between the liability and equity components of the debt. The initial $160.5 million liability component was determined based on the fair value of similar debt instruments, excluding the conversion feature, priced on the same day we issued the 2021 Convertible Notes. The initial $39.5 million equity component represents the debt discount and was calculated as the difference between the fair value of the debt and the gross proceeds of the 2021 Convertible Notes. Approximately $4.8 million in costs associated with the issuance of the 2021 Convertible Notes were capitalized as debt issuance costs and are being amortized as interest expense over the life of the notes. Based upon the Company's stock price of $20.53 per share as of December 31, 2020, the “if-converted” value of the 2021 Convertible Notes did not exceed the principal amount. 2024 Senior Notes. In September 2016, we issued $400 million aggregate principal amount of 6.125% senior notes due September 15, 2024. Interest is payable semi-annually on March 15 and September 15. Approximately $7.8 million in costs associated with the issuance of the 2024 Senior Notes were capitalized as debt issuance costs and are being amortized as interest expense over the life of the notes. The 2024 Senior Notes are redeemable after September 15, 2020 at fixed redemption prices, currently 103.063 percent of the principal amount redeemed. 2025 Senior Notes. Upon completion of the SRC Acquisition in January 2020, we assumed $550 million aggregate principal amount of 6.25% senior notes due December 1, 2025 (the "2025 Senior Notes"). The 2025 Senior Notes were recorded at their approximate fair value of $555.5 million. The difference between the acquisition date fair value and the principal amount of the 2025 Senior Notes will be recognized as a reduction to interest expense over the remaining life of the notes. Interest is payable semi-annually on June 1 and December 1. On January 17, 2020, we commenced an offer to repurchase the 2025 Senior Notes from the holders at 101 percent of the principal amount of the 2025 Senior Notes, together with any accrued and unpaid interest. Upon expiration of the repurchase offer on February 18, 2020, holders of $447.7 million of the outstanding 2025 Senior Notes accepted the redemption offer for a total redemption price of approximately $452.2 million, plus accrued and unpaid interest of $6.2 million. The fair value of the 2025 Senior Notes approximated the repurchase offer price, resulting in recognition of an immaterial loss on extinguishment of the repurchased notes. The repurchase was funded by proceeds from our revolving credit facility. An aggregate principal amount of approximately $102.3 million remains outstanding. On and after December 1, 2020, the Company may redeem the remaining 2025 Senior Notes at a redemption price equal to a specified percentage of the principal amount of the redeemed notes (103.125% for 2021, 101.563% for 2022, and 100% for 2023 and thereafter, during the twelve-month period beginning on December 1 of each applicable year), plus accrued and unpaid interest. 2026 Senior Notes. In November 2017, we issued $600 million aggregate principal amount 5.75% senior notes due May 15, 2026 (the "2026 Senior Notes"). Interest is payable semi-annually on May 15 and November 15. Approximately $7.6 million in costs associated with the issuance of the 2026 Senior Notes were capitalized as debt issuance costs and are being amortized as interest expense over the life of the notes. In September 2020, we issued an additional $150 million aggregate principal amount of the 2026 Senior Notes at a price equal to 99 percent of par, which resulted in net proceeds of $146.7 million, after deducting the original issuance discount of $1.5 million and debt issuance costs of $1.8 million. The additional 2026 Senior Notes issued have the same terms and conditions as the existing 2026 Senior Notes. The 2026 Senior Notes are redeemable after May 15, 2021 at fixed redemption prices beginning at 104.313 percent of the principal amount redeemed. At any time prior to May 15, 2021, we may redeem all or part of the 2026 Senior Notes at a make-whole price set forth in the indenture which generally approximates the present value of the redemption price at May 15, 2021 and remaining interest payments on the 2026 Senior Notes at the time of redemption. Our wholly-owned subsidiary, PDC Permian, Inc., is a guarantor of our obligations under the 2021 Convertible Notes, the 2024 Senior Notes, the 2025 Senior Notes and the 2026 Senior Notes (collectively, the "Senior Notes"). The Senior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Upon the occurrence of a "change of control," as defined in the indentures for the 2024 Senior Notes, 2025 Senior Notes and 2026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s governing the 2024 Senior Notes, 2025 Senior Notes, and 2026 Senior Notes contain covenant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December 31, 2020, we were in compliance with all covenants related to the Senior Notes. Revolving Credit Facility In May 2018, we entered into a Fourth Amended and Restated Credit Agreement (the “Restated Credit Agreement”). The Restated Credit Agreement provides for a maximum credit amount of $2.5 billion. The amount we may borrow under the Restated Credit Agreement is subject to certain limitations. As a result of closing the SRC Acquisition, the borrowing base on our revolving credit facility increased to $2.1 billion and we elected to increase the aggregate commitment amount under our revolving credit facility to $1.7 billion. In October 2020, as part of our fall 2020 semi-annual redetermination, the borrowing base was reduced to $1.6 billion, with a corresponding automatic reduction to our elected commitment level of $1.6 billion. As of December 31, 2020 and 2019, availability under our revolving credit facility was $1.4 billion and $1.3 billion, respectively.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December 31, 2020, the applicable interest margin is 0.75 percent for the alternate base rate option or 1.75 percent for the LIBOR option, and the unused commitment fee is 0.375 percent. Principal payments are generally not required until the revolving credit facility expires in May 2023 unless the borrowing base falls below the outstanding balance. The revolving credit facility contains various restrictive covenants and compliance requirements, which include, among other things: (i) maintenance of certain financial ratios, as defined per the revolving credit facility, including maintenance of minimum current ratio of 1.0:1.0 and not exceed a maximum leverage ratio of 4.0:1.0; (ii) restrictions on the payment of cash dividends; (iii) limits on the incurrence of additional indebtedness; (iv) prohibition on the entry into commodity hedges exceeding a specified percentage of our expected production; and (v) restrictions on mergers and dispositions of assets. As of December 31, 2020, we were in compliance with all the revolving credit facility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Operating and Financing Leases (Notes)</t>
        </is>
      </c>
      <c r="B1" s="2" t="inlineStr">
        <is>
          <t>12 Months Ended</t>
        </is>
      </c>
    </row>
    <row r="2">
      <c r="B2" s="2" t="inlineStr">
        <is>
          <t>Dec. 31, 2020</t>
        </is>
      </c>
    </row>
    <row r="3">
      <c r="A3" s="3" t="inlineStr">
        <is>
          <t>Leases [Abstract]</t>
        </is>
      </c>
    </row>
    <row r="4">
      <c r="A4" s="4" t="inlineStr">
        <is>
          <t>Leases of Lessee Disclosure</t>
        </is>
      </c>
      <c r="B4" s="4" t="inlineStr">
        <is>
          <t xml:space="preserve">NOTE 10 - LEASES We adopted ASU 2016-02, Leases , effective January 1, 2019. We have operating leases for office space and compressors and finance leases for vehicles. Our leases have remaining lease terms ranging from one The following table presents the components of lease costs for the periods indicated: Year Ended December 31, 2020 2019 (in thousands) Operating lease costs (1) $ 7,983 $ 4,917 Finance lease costs: Amortization of ROU assets 1,812 1,961 Interest on lease liabilities 179 252 Total finance lease costs 1,991 2,213 Short-term lease costs 193,756 170,064 Total lease costs $ 203,730 $ 177,194 _______________ (1) The majority of our operating leases relate to the operation or completion of our wells. Therefore, the lease costs presented in the table above represent the total gross costs the Company incurs, which are not comparable to the Company’s net costs recorded to the consolidated statements of operations, consolidated statements of cash flows or capitalized in the consolidated balance sheets, as amounts therein are reflected net of amounts billed to working interest partners. Our operating lease costs are recorded in lease operating expenses or general and administrative expense and our finance lease costs are recorded in DD&amp;A expense and interest expense. Our short-term lease costs include amounts that are capitalized as part of the cost of another asset and are recorded as properties and equipment or recognized as expense. The following table presents the balance sheet classification and other information regarding our leases as of: December 31, Consolidated Balance Sheet Line Item 2020 2019 (in thousands) Operating Leases: Operating lease ROU assets Other assets $ 11,722 $ 14,926 Operating lease obligation - short-term Other accrued expenses 6,520 4,159 Operating lease obligation - long-term Other liabilities 9,061 12,944 Total operating lease liabilities $ 15,581 $ 17,103 Finance Leases: Finance lease ROU assets Properties and equipment, net $ 3,189 $ 4,637 Finance lease obligation - short-term Other accrued expenses 1,466 1,767 Finance lease obligation - long-term Other liabilities 1,702 2,835 Total finance lease liabilities $ 3,168 $ 4,602 Weighted-average remaining lease term (years) Operating leases 3.07 4.28 Finance leases 2.58 3.17 Weighted-average discount rate Operating leases 4.8 % 5.0 % Finance leases 4.5 % 5.0 % Maturity of lease liabilities by year and in the aggregate, under operating and financing leases with terms of one year or more, as of December 31, 2020 consist of the following: Operating Leases Finance Leases Total (in thousands) 2021 $ 7,055 $ 1,557 $ 8,612 2022 5,516 933 6,449 2023 1,559 655 2,214 2024 950 139 1,089 2025 950 10 960 Thereafter 748 — 748 Total lease payments 16,778 3,294 20,072 Less: Interest and discount (1,197) (126) (1,323) Present value of lease liabilities $ 15,581 $ 3,168 $ 18,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 Disclosure [Text Block]</t>
        </is>
      </c>
      <c r="B4" s="4" t="inlineStr">
        <is>
          <t>NOTE 11 - ASSET RETIREMENT OBLIGATIONS The following table presents the changes in carrying amounts of the asset retirement obligations associated with our working interests in crude oil and natural gas properties: Year Ended December 31, 2020 2019 (in thousands) Beginning balance $ 127,251 $ 115,021 Obligations incurred with development activities and other 6,494 4,605 Obligations incurred with acquisition 47,673 2,882 Accretion expense 10,072 6,117 Revisions in estimated cash flows 4,742 28,991 Obligations discharged with asset retirements (28,888) (23,426) Obligations discharged with divestitures (774) (6,939) Balance at December 31 166,570 127,251 Current portion (33,933) (32,200) Long-term portion $ 132,637 $ 95,051 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 in our consolidated balance sheets. The revisions in estimated cash flows for 2019 were primarily due to increases in the estimated surface reclamation costs to obtain final well pad reclamation approval from the applicable regulatory a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NOTE 12 - COMMITMENTS AND CONTINGENCIES The following table presents gross volume information related to our long-term firm transportation, sales and processing agreements for pipeline capacity and water delivery and disposal commitments: Year Ending December 31, Area 2021 2022 2023 2024 2025 Thereafter Total Expiration Natural gas (MMcf) Wattenberg Field 64,014 64,014 64,014 64,189 52,045 18,779 327,055 August 31, 2026 Delaware Basin 31,025 9,125 9,125 9,150 9,125 45,650 113,200 December 31, 2030 Gas Marketing 1,777 1,183 — — — — 2,960 August 31, 2022 Total 96,816 74,322 73,139 73,339 61,170 64,429 443,215 Crude oil (MBbls) Wattenberg Field 17,002 15,330 11,655 9,882 9,855 6,561 70,285 August 31, 2026 Delaware Basin 8,030 8,030 8,030 — — — 24,090 December 31, 2023 Total 25,032 23,360 19,685 9,882 9,855 6,561 94,375 Water (MBbls) Wattenberg Field 6,207 6,207 6,207 6,223 — — 24,844 December 31, 2024 Total 6,207 6,207 6,207 6,223 — — 24,844 Dollar commitment (in thousands) $ 135,435 $ 114,472 $ 95,082 $ 68,175 $ 56,174 $ 47,489 $ 516,827 Firm Transportation and Processing Agreements. We enter into contracts that provide firm transportation and processing on pipeline systems through which we transport or sell crude oil and natural gas. Satisfaction of the volume requirements includes volumes produced by us and purchased from third parties and produced by other third-party working, royalty and overriding royalty interest owners, whose volumes we market on their behalf. Our consolidated statements of operations reflect our share of these firm transportation and processing costs. These contracts require us to pay these transportation and processing charges whether or not the required volumes are delivered. We may from time to time find ourselves unable to market our commodities at prices acceptable to us, or at all, which could cause us to be unable to meet these obligations. In such cases, we may be subject to fees, minimum margins or other payments. Facilities Expansion Agreements. We entered into two facilities expansion agreements with our primary midstream provider to expand and improve its natural gas gathering pipelines and processing facilities in the Wattenberg Field. The midstream provider completed and turned on line the first of the two 200 MMcfd cryogenic plants in August 2018 and the second plant was completed in August 2019. We are bound to the volume requirements in these agreements on the first day of the calendar month following the actual in-service date of the relevant plant. Both agreements require baseline volume commitments, consisting of our gross wellhead volume delivered in November 2016 to this midstream provider, and incremental wellhead volume commitments of 51.75 MMcfd and 33.5 MMcfd for the first and second agreements, respectively, for seven years. In addition, as a result of the SRC Acquisition, we are subject to substantially similar facilities expansion agreements with the same primary midstream provider of 46.4 MMcfd and 43.8 MMcfd, respectively. We may be required to pay shortfall fees for any volumes under 98.2 MMcfd and 77.3 MMcfd incremental commitments. Any shortfall in these volume commitments may be offset by other producers' volumes sold to the midstream provider that are greater than a certain total baseline volume. We are also required for the first three years of the contracts to guarantee a certain target profit margin to the midstream provider on these incremental volumes. The actual shortfall in target profit margin incurred, which we guaranteed to our midstream provider, was included as part of contract assets as part of Other assets on the consolidated balance sheets. Firm sales agreement . In May 2018, we entered into a firm sales agreement that is effective from June 2018 through December 2023 with an integrated marketing company for our crude oil production in the Delaware Basin. Contracted volumes are currently 24,000 barrels of crude oil per day and decrease over time to 22,000 barrels per day. This agreement is expected to provide price diversification through realization of export market pricing via a Corpus Christi terminal and exposure to Brent-weighted prices. Crude Oil, Natural Gas and NGLs Sales . For the years ended December 31, 2020 and 2019, amounts related to long-term transportation volumes, net to our interest, in the table above were $22.2 million and $50.1 million, respectively, and were netted against our crude oil and natural gas sales. In addition, amounts related to long-term transportation volumes recorded in transportation, gathering and processing expenses amounted to $15.7 million and $1.9 million for the years ended December 31, 2020 and 2019, respectively.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December 31, 2020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in the consolidated balance sheets. In recent years, we have been executing a program to plug and abandon certain of our older vertical wells in the Wattenberg Field. A self-audit of final reclamation activities associated with site retirements, which we concluded in 2019, identified deficiencies, including incomplete documentation and agency submittals, inadequate plant growth and incomplete earthwork. In December 2019, we formally disclosed these deficiencies to the Colorado Oil and Gas Conservation Commission ("COGCC") and are working to close this backlog of site reclamation work. On August 19, 2020, COGCC issued to PDC a Notice of Alleged Violation ("NOAV") citing a failure to comply with reclamation requirements at multiple locations. During 2020, we similarly assessed and identified deficiencies in reclamation activities at sites acquired through the SRC Acquisition. We do not believe potential penalties and other expenditures associated with the deficiencies disclosed to the COGCC and the resulting NOAV, nor any potential future disclosure of deficiencies associated with reclamation of sites acquired in the SRC Acquisition, will have a material effect on our financial condition or results of operations, but they may exceed $300,000. As part of our integration activities over the facilities acquired through the SRC Acquisition, we are in the process of conducting a comprehensive air quality compliance audit. We do not believe potential penalties and other expenditures associated with deficiencies identified through the audit will have a material effect on our financial condition or results of operations, but they may exceed $300,000. Clean Air Act Agreement and Related Consent Decree. In June 2017, following our receipt of a 2015 Clean Air Act information request from the EPA and a 2015 compliance advisory from the Colorado Department of Public Health and Environment's (“CDPHE”) Air Pollution Control Division,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and the compliance advisory. Pursuant to the consent decree, we agreed to implement a variety of operational enhancements and environmental mitigations and similar projects, including vapor control system modifications and verification, increased inspection and monitoring and installation of tank pressure monitors. While many of those actions are complete, some requirements will continue until the consent decree is terminated. In addition, as a result of the SRC Acquisition, we are subject to the obligations and requirements of a 2018 Compliance Order on Consent ("COC") entered into by SRC with CDPHE, applicable to certain SRC oil and gas production facilities. The CDPHE revised the COC to make the inspection and monitoring requirements, among others, consistent with those contained in our consent decree. Since the consent decree took effect, and more recently was expanded to include the COC, we have timely implemented the various programs that meet its requirements. Over the course of this execution, we have identified certain immaterial deficiencies in our implementation of the programs.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300,000. Further, we could be the subject of other enforcement actions by regulatory authorities in the future relating to our past, present or future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Share-based Payment Arrangement</t>
        </is>
      </c>
      <c r="B4" s="4" t="inlineStr">
        <is>
          <t>NOTE 13 - COMMON STOCK Stock-Based Compensation Plans 2018 Equity Incentive Plan . In May 2020, our stockholders approved an amendment to increase the number of shares of our common stock reserved for issuance pursuant to our long-term equity compensation plan for employees and non-employee directors (the “2018 Plan”) from 1,800,000 to 7,050,000. The 2018 Plan was approved in May 2018 and expires in March 2028. The capital stock available for issuance under the 2018 Plan shall be shares of the Company’s authorized but unissued common stock or previously issued common stock that has been reacquired by the Company. Additionally, to the extent that an award under the 2018 Plan, in whole or in part, is canceled, expired, forfeited, settled in cash or otherwise terminated without delivery of shares, the shares are not deemed to have been delivered under the 2018 Plan and remain available for issuance. Any shares withheld for taxes cannot be recycled under this plan. Awards may be issued in the form of options, stock appreciation rights ("SARs"), restricted stock, restricted stock units ("RSUs"), performance stock units ("PSUs") and other stock-based awards. Awards may vest over periods of continued service or upon the satisfaction of performance conditions set at the discretion of the Compensation Committee of the board of directors (the "Compensation Committee"), with a minimum one-year vesting period applicable to most awards. With regard to SARs and options, awards have a maximum exercisable period of ten years. As of December 31, 2020, there were 5,204,837 shares available for grant under the 2018 Plan. 2010 Long-Term Equity Compensation Plan . Our Amended and Restated 2010 Long-Term Equity Compensation Plan, which was approved by stockholders in 2013 (the "2010 Plan"), remains outstanding and we may continue to use the 2010 Plan to grant awards. No awards may be granted under the 2010 Plan on or after June 5, 2023. As of December 31, 2020, there were 189,154 shares available for grant under the 2010 Plan. 2015 SRC Equity Incentive Plan . Pursuant to the closing of the SRC Acquisition, SRC granted 155,928 PSUs to certain SRC executives under the 2015 SRC Equity Incentive Plan (the “2015 SRC Plan”). These PSUs (the “SRC PSUs”) were granted prior to the consummation of the merger, were assumed and converted into PDC PSUs at a rate of 0.158 per share and remain subject to the same terms and conditions (including performance-vesting terms) that applied immediately prior to the closing of the SRC Acquisition. The PSUs will result in a payout between zero and 200 percent of the target PSUs awarded. As of December 31, 2020, there were no shares available for grant under the 2015 SRC Plan. The following table provides a summary of the impact of our outstanding stock-based compensation plans on the results of operations for the periods presented: Year Ended December 31, Stock-based compensation expense included in: 2020 2019 2018 (in thousands) General and administrative expense $ 21,182 $ 22,754 $ 20,848 Lease operating expenses 1,018 1,083 934 Total stock-based compensation expense $ 22,200 $ 23,837 $ 21,782 Restricted Stock Units The Company grants to executive officers and employees, time-based RSUs, which vest ratably over a three-year service period. The fair value for these time-based RSUs is based on the market price of our common stock on the grant date and are recognized ratably over the requisite service period. The time-based RSUs generally vest ratably on each anniversary following the grant date provided that a participant is continuously employed. The following table presents the changes in non-vested time-based RSUs, including executive officers, during the year ended December 31, 2020: Shares Weighted-Average Grant Date Fair Value per Share Non-vested at December 31, 2019 795,926 $ 45.51 Granted 1,203,108 11.98 Vested (534,610) 38.08 Forfeited (313,454) 22.62 Non-vested at December 31, 2020 1,150,970 20.14 The following table presents the weighted-average grant date fair value per share and related information as of/for the periods presented: As of/Year Ended December 31, 2020 2019 2018 (in thousands, except per share data) Total intrinsic value of time-based awards vested $ 7,312 $ 11,652 $ 12,282 Total intrinsic value of time-based awards non-vested 23,629 20,829 18,404 Market price per share as of December 31, 20.53 26.17 29.76 Weighted-average grant date fair value per share 11.98 40.34 50.69 Total compensation cost related to non-vested time-based awards and not yet recognized in our consolidated statements of operations as of December 31, 2020 was $13.0 million. This cost is expected to be recognized over a weighted-average period of 1.8 years. Performance Stock Units The Company grants to certain executive officers PSUs which are subject to market-based vesting criteria as well as a three-year service period. The market-based shares vest if the participant is continuously employed throughout the performance period and the market-based performance measure is achieved. The fair value of the market-based PSUs is amortized ratably over the requisite service period. All compensation cost related to the market-based awards will be recognized if the requisite service period is fulfilled, even if the market condition is not achieved. The Compensation Committee awarded a total of 368,077 market-based PSUs to our executive officers during 2020. In addition to continuous employment, the vesting of these PSUs is contingent on a combination of absolute stock performance and our total stockholder return ("TSR"), which is essentially our stock price change including any dividends over a three-year period ending on December 31, 2022, as compared to the TSR of a group of peer companies over the same period. The PSUs will result in a payout between zero and 250 percent of the target PSUs awarded. The grant-date fair value was estimated using a Monte Carlo valuation model. The Monte Carlo valuation model is based on random projections of stock price paths and must be repeated numerous times to achieve a probabilistic assessment. The expected term of the awards was based on the requisite service period. The risk-free interest rate was based on the U.S. Treasury yields in effect at the time of grant and extrapolated to approximate the life of the award. The expected volatility was based on our common stock historical volatility. The following table summarizes the key assumptions and related information used to determine the grant-date fair value of performance stock units awarded during the periods presented: Year Ended December 31, 2020 2019 2018 Expected term of award (in years) 3 3 3 Risk-free interest rate 1.4 % 2.5 % 2.4 % Expected volatility 46.6 % 41.4 % 42.3 % Weighted-average grant date fair value per share $ 33.52 $ 56.68 $ 69.98 SRC Performance Stock Units. The terms of the SRC PSUs are substantially the same as those of the PDC PSUs, except that the SRC PSUs do not require continuous employment and the performance period associated with the awards of January 1, 2019 through December 31, 2021 predates the grant date . The fair value of the SRC PSU awards was determined on the grant date of January 13, 2020 using the Monte Carlo pricing model using the following assumptions: Year Ended December 31, 2020 Expected term of awards (in years) 2 Risk-free interest rate 1.6 % Expected volatility 56.9 % Weighted-average grant date fair value per share $ 33.35 The expected term of the awards is based on the number of years from the grant date through the end of the performance period. The risk-free interest rate was based on the U.S. Treasury yields in effect at the time of grant, extrapolated to approximate the life of the awards. The expected volatility was based on our common stock historical volatility, as well as that of our peer group. The following table presents the change in non-vested market-based awards, including SRC PSUs, during the year ended December 31, 2020: Shares Weighted-Average Grant Date Fair Value per Share Non-vested at December 31, 2019 221,142 $ 61.61 Granted 524,005 30.29 Vested (156,003) 38.59 Forfeited (89,597) 46.43 Non-vested at December 31, 2020 499,547 38.66 The following table presents the weighted-average grant date fair value per share and related information as of/for the periods presented: As of/Year Ended December 31, 2020 2019 2018 (in thousands, except per share data) Total intrinsic value of market-based awards vested $ 1,736 $ 530 $ 620 Total intrinsic value of market-based awards non-vested 10,256 5,787 3,063 Market price per share as of December 31, 20.53 26.17 29.76 Weighted-average grant date fair value per share 30.29 56.68 69.98 Total compensation cost related to non-vested market-based awards not yet recognized in our consolidated statements of operations as of December 31, 2020 was $7.6 million. This cost is expected to be recognized over a weighted-average period of 1.7 years. Stock Appreciation Rights 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All outstanding SARs as of December 31, 2020 have vested and the related compensation cost has been fully recognized. As of December 31, 2020, there were 210,675 SARs outstanding and exercisable which have a weighted-average exercise price of $49.45 and average remaining contractual term of 3.3 years. Outstanding and exercisable SARs have no intrinsic value as of December 31, 2020. Preferred Stock We are authorized to issue 50,000,000 shares of preferred stock, par value $0.01 per share, which may be issued in one or more series, with such rights, preferences, privileges and restrictions as shall be fixed by the board of directors from time to time. Through December 31, 2020, no shares of preferred stock have been issued.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623</v>
      </c>
      <c r="C3" s="7" t="n">
        <v>963</v>
      </c>
    </row>
    <row r="4">
      <c r="A4" s="4" t="inlineStr">
        <is>
          <t>Accounts receivable, net</t>
        </is>
      </c>
      <c r="B4" s="5" t="n">
        <v>244251</v>
      </c>
      <c r="C4" s="5" t="n">
        <v>266354</v>
      </c>
    </row>
    <row r="5">
      <c r="A5" s="4" t="inlineStr">
        <is>
          <t>Fair value of derivatives</t>
        </is>
      </c>
      <c r="B5" s="5" t="n">
        <v>48869</v>
      </c>
      <c r="C5" s="5" t="n">
        <v>28078</v>
      </c>
    </row>
    <row r="6">
      <c r="A6" s="4" t="inlineStr">
        <is>
          <t>Prepaid expense and other assets</t>
        </is>
      </c>
      <c r="B6" s="5" t="n">
        <v>12505</v>
      </c>
      <c r="C6" s="5" t="n">
        <v>8635</v>
      </c>
    </row>
    <row r="7">
      <c r="A7" s="4" t="inlineStr">
        <is>
          <t>Total current assets</t>
        </is>
      </c>
      <c r="B7" s="5" t="n">
        <v>308248</v>
      </c>
      <c r="C7" s="5" t="n">
        <v>304030</v>
      </c>
    </row>
    <row r="8">
      <c r="A8" s="4" t="inlineStr">
        <is>
          <t>Properties and equipment, net</t>
        </is>
      </c>
      <c r="B8" s="5" t="n">
        <v>4859199</v>
      </c>
      <c r="C8" s="5" t="n">
        <v>4095202</v>
      </c>
    </row>
    <row r="9">
      <c r="A9" s="4" t="inlineStr">
        <is>
          <t>Fair value of derivatives</t>
        </is>
      </c>
      <c r="B9" s="5" t="n">
        <v>9565</v>
      </c>
      <c r="C9" s="5" t="n">
        <v>3746</v>
      </c>
    </row>
    <row r="10">
      <c r="A10" s="4" t="inlineStr">
        <is>
          <t>Other assets</t>
        </is>
      </c>
      <c r="B10" s="5" t="n">
        <v>60961</v>
      </c>
      <c r="C10" s="5" t="n">
        <v>45702</v>
      </c>
    </row>
    <row r="11">
      <c r="A11" s="4" t="inlineStr">
        <is>
          <t>Total Assets</t>
        </is>
      </c>
      <c r="B11" s="5" t="n">
        <v>5237973</v>
      </c>
      <c r="C11" s="5" t="n">
        <v>4448680</v>
      </c>
    </row>
    <row r="12">
      <c r="A12" s="3" t="inlineStr">
        <is>
          <t>Current liabilities:</t>
        </is>
      </c>
    </row>
    <row r="13">
      <c r="A13" s="4" t="inlineStr">
        <is>
          <t>Accounts payable</t>
        </is>
      </c>
      <c r="B13" s="5" t="n">
        <v>90635</v>
      </c>
      <c r="C13" s="5" t="n">
        <v>98934</v>
      </c>
    </row>
    <row r="14">
      <c r="A14" s="4" t="inlineStr">
        <is>
          <t>Production tax liability</t>
        </is>
      </c>
      <c r="B14" s="5" t="n">
        <v>124475</v>
      </c>
      <c r="C14" s="5" t="n">
        <v>76236</v>
      </c>
    </row>
    <row r="15">
      <c r="A15" s="4" t="inlineStr">
        <is>
          <t>Fair value of derivatives</t>
        </is>
      </c>
      <c r="B15" s="5" t="n">
        <v>98152</v>
      </c>
      <c r="C15" s="5" t="n">
        <v>2921</v>
      </c>
    </row>
    <row r="16">
      <c r="A16" s="4" t="inlineStr">
        <is>
          <t>Funds held for distribution</t>
        </is>
      </c>
      <c r="B16" s="5" t="n">
        <v>177132</v>
      </c>
      <c r="C16" s="5" t="n">
        <v>98393</v>
      </c>
    </row>
    <row r="17">
      <c r="A17" s="4" t="inlineStr">
        <is>
          <t>Interest payable</t>
        </is>
      </c>
      <c r="B17" s="5" t="n">
        <v>14734</v>
      </c>
      <c r="C17" s="5" t="n">
        <v>14284</v>
      </c>
    </row>
    <row r="18">
      <c r="A18" s="4" t="inlineStr">
        <is>
          <t>Other accrued liabilities</t>
        </is>
      </c>
      <c r="B18" s="5" t="n">
        <v>81715</v>
      </c>
      <c r="C18" s="5" t="n">
        <v>70462</v>
      </c>
    </row>
    <row r="19">
      <c r="A19" s="4" t="inlineStr">
        <is>
          <t>Other long-term debt, current</t>
        </is>
      </c>
      <c r="B19" s="5" t="n">
        <v>193014</v>
      </c>
      <c r="C19" s="5" t="n">
        <v>0</v>
      </c>
    </row>
    <row r="20">
      <c r="A20" s="4" t="inlineStr">
        <is>
          <t>Liabilities, Current, Total</t>
        </is>
      </c>
      <c r="B20" s="5" t="n">
        <v>779857</v>
      </c>
      <c r="C20" s="5" t="n">
        <v>361230</v>
      </c>
    </row>
    <row r="21">
      <c r="A21" s="4" t="inlineStr">
        <is>
          <t>Long-term debt</t>
        </is>
      </c>
      <c r="B21" s="5" t="n">
        <v>1409548</v>
      </c>
      <c r="C21" s="5" t="n">
        <v>1177226</v>
      </c>
    </row>
    <row r="22">
      <c r="A22" s="4" t="inlineStr">
        <is>
          <t>Deferred income taxes</t>
        </is>
      </c>
      <c r="B22" s="5" t="n">
        <v>0</v>
      </c>
      <c r="C22" s="5" t="n">
        <v>195841</v>
      </c>
    </row>
    <row r="23">
      <c r="A23" s="4" t="inlineStr">
        <is>
          <t>Asset retirement obligations</t>
        </is>
      </c>
      <c r="B23" s="5" t="n">
        <v>132637</v>
      </c>
      <c r="C23" s="5" t="n">
        <v>95051</v>
      </c>
    </row>
    <row r="24">
      <c r="A24" s="4" t="inlineStr">
        <is>
          <t>Fair value of derivatives</t>
        </is>
      </c>
      <c r="B24" s="5" t="n">
        <v>36359</v>
      </c>
      <c r="C24" s="5" t="n">
        <v>692</v>
      </c>
    </row>
    <row r="25">
      <c r="A25" s="4" t="inlineStr">
        <is>
          <t>Other liabilities</t>
        </is>
      </c>
      <c r="B25" s="5" t="n">
        <v>264034</v>
      </c>
      <c r="C25" s="5" t="n">
        <v>283133</v>
      </c>
    </row>
    <row r="26">
      <c r="A26" s="4" t="inlineStr">
        <is>
          <t>Total Liabilities</t>
        </is>
      </c>
      <c r="B26" s="5" t="n">
        <v>2622435</v>
      </c>
      <c r="C26" s="5" t="n">
        <v>2113173</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hares - par value $0.01 per share, 150,000,000 authorized, 99,758,720 and 61,652,412 issued as of December 31, 2020 and 2019, respectively</t>
        </is>
      </c>
      <c r="B29" s="5" t="n">
        <v>998</v>
      </c>
      <c r="C29" s="5" t="n">
        <v>617</v>
      </c>
    </row>
    <row r="30">
      <c r="A30" s="4" t="inlineStr">
        <is>
          <t>Additional Paid in Capital</t>
        </is>
      </c>
      <c r="B30" s="5" t="n">
        <v>3387754</v>
      </c>
      <c r="C30" s="5" t="n">
        <v>2384309</v>
      </c>
    </row>
    <row r="31">
      <c r="A31" s="4" t="inlineStr">
        <is>
          <t>Retained Earnings (Accumulated Deficit)</t>
        </is>
      </c>
      <c r="B31" s="5" t="n">
        <v>-772265</v>
      </c>
      <c r="C31" s="5" t="n">
        <v>-47945</v>
      </c>
    </row>
    <row r="32">
      <c r="A32" s="4" t="inlineStr">
        <is>
          <t>Treasury shares - at cost, 37,510 and 34,922 as of December 31, 2020 and 2019, respectively</t>
        </is>
      </c>
      <c r="B32" s="5" t="n">
        <v>-949</v>
      </c>
      <c r="C32" s="5" t="n">
        <v>-1474</v>
      </c>
    </row>
    <row r="33">
      <c r="A33" s="4" t="inlineStr">
        <is>
          <t>Total Stockholders' Equity</t>
        </is>
      </c>
      <c r="B33" s="5" t="n">
        <v>2615538</v>
      </c>
      <c r="C33" s="5" t="n">
        <v>2335507</v>
      </c>
    </row>
    <row r="34">
      <c r="A34" s="4" t="inlineStr">
        <is>
          <t>Liabilities and Equity, Total</t>
        </is>
      </c>
      <c r="B34" s="7" t="n">
        <v>5237973</v>
      </c>
      <c r="C34" s="7" t="n">
        <v>444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NOTE 14 - INCOME TAXES The table below presents the components of our provision for income tax (expense) benefit for the years presented: Year Ended December 31, 2020 2019 2018 (in thousands) Current: Federal $ 1,592 $ 1,366 $ 887 State (220) (300) (188) Total current income tax benefit 1,372 1,066 699 Deferred: Federal 5,460 4,507 (1,986) State 1,070 (2,251) (4,119) Total deferred income tax (expense) benefit 6,530 2,256 (6,105) Income tax (expense) benefit $ 7,902 $ 3,322 $ (5,406) The following table presents a reconciliation of the federal statutory rate to the effective tax rate related to our (expense) benefit for income taxes: Year Ended December 31, 2020 2019 2018 Federal statutory tax rate 21.0 % 21.0 % 21.0 % State income tax, net 3.0 3.6 (6.4) Federal tax credits — (3.3) (52.1) Effect of state income tax rate changes 0.2 (6.4) 6.7 Change in valuation allowance (22.1) (0.6) 45.5 Non-deductible compensation (0.6) (5.0) 21.8 Non-deductible acquisition costs (0.1) (2.3) — Non-deductible government relations (0.1) (1.0) 31.8 Other non-deductible items — (0.5) 4.9 Other (0.2) — (0.4) Effective tax rate 1.1 % 5.5 % 72.8 % The effective income tax rates for 2020 and 2019 were 1.1 percent and 5.5 percent on the respective pre-tax losses. The effective tax rate of 1.1 percent for 2020 differs from the amount that would be provided by applying the statutory U.S. federal income tax rate of 21 percent to the pre-tax loss due to the full valuation allowance in effect at December 31, 2020. The effective tax rate of 5.5 percent for 2019 differs from the statutory U.S. federal income tax rate of 21 percent due to state income taxes, non-deductible lobbying expenses, stock-based compensation and nondeductible officers’ compensation. Tax effects of temporary differences that give rise to significant portions of deferred tax assets and deferred tax liabilities as of the dates indicated: December 31, 2020 2019 (in thousands) Deferred tax assets: Deferred compensation $ 10,472 $ 9,905 Asset retirement obligations 39,371 30,993 Federal NOL carryforward 97,880 22,965 State NOL and tax credit carryforwards, net 21,034 9,508 Federal tax - credit carryforwards 3,059 4,448 Net change in fair value of unsettled commodity derivatives 18,351 — Prepaid revenue 4,364 4,874 Other 5,741 3,887 Valuation allowance (165,575) (3,775) Total gross deferred tax assets 34,697 82,805 Deferred tax liabilities: Properties and equipment 33,183 268,234 Net change in fair value of unsettled commodity derivatives — 6,841 Convertible debt 1,514 3,571 Total gross deferred tax liabilities 34,697 278,646 Net deferred tax liability $ — $ 195,841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As previously noted, we recorded impairments totaling $882.4 million in 2020. These impairments resulted in three years of cumulative historical pre-tax losses and a net deferred tax asset position. The impairment losses were a key consideration that led us to continue to provide a valuation allowance against our net deferred tax assets as of December 31, 2020 since we cannot conclude that it is more likely than not that our net deferred tax asset will be fully realized in future periods. As a result, we recorded a $7.9 million benefit in 2020 to increase our deferred tax valuation allowance to $165.6 million and reduce the carrying value of our deferred tax assets to zero. As of December 31, 2020, we have estimated net operating loss carryfowards ("NOLs") for federal income tax purposes of $466 million, of which $304 million was generated before January 1, 2018 and is not subject to the 80 percent limitation of taxable income. Such NOLs will expire beginning 2033. In 2016, we acquired a federal NOL of $60.1 million as a component of our acquisition in the Delaware Basin that will begin to expire in 2033. Also, we acquired a federal NOL of $232.5 million as component of the SRC Acquisition that will begin to expire in 2037. The federal NOLs acquired as part of our acquisition in the Delaware Basin and the SRC Acquisition are subject to an annual limitation of $15.1 million and $16.1 million, respectively, as both acquisitions constitute a change of ownership as defined under Internal Revenue Service ("IRS") Code Section 382. As of December 31, 2020, we have state NOL carryforwards of $494.8 million that begin to expire in 2029 and state credit carryforwards of $3.7 million that begin to expire in 2022. Unrecognized tax benefits and related accrued interest and penalties were immaterial for the three-year period ended December 31, 2020. The statutes of limitations for most of our state tax jurisdictions are open for tax year 2017 forward. As of December 31, 2020, there is no liability for unrecognized income tax benefits. We are subject to the following material taxing jurisdictions: U.S., Colorado, West Virginia, and Texas. As of December 31, 2020, we are current with our income tax filings in all applicable state jurisdictions and are not currently un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Basic, by Common Class, Including Two Class Method [Line Items]</t>
        </is>
      </c>
    </row>
    <row r="4">
      <c r="A4" s="4" t="inlineStr">
        <is>
          <t>Earnings Per Share [Text Block]</t>
        </is>
      </c>
      <c r="B4" s="4" t="inlineStr">
        <is>
          <t>NOTE 15 - 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 The following table presents our weighted-average basic and diluted shares outstanding for the periods presented: Year Ended December 31, 2020 2019 2018 (in thousands) Weighted-average common shares outstanding - basic 98,251 64,032 66,059 Dilutive effect of: RSUs and PSUs — — 173 Other equity-based awards — — 71 Weighted-average common shares and equivalents outstanding - diluted 98,251 64,032 66,303 We reported a net loss for the years ended December 31, 2020 and 2019. As a result, our basic and diluted weighted-average common shares outstanding were the same for those periods because the effect of the common share equivalents was anti-dilutive. The following table presents the weighted-average common share equivalents excluded from the calculation of diluted earnings per share due to their anti-dilutive effect for the periods presented: Year Ended December 31, 2020 2019 2018 (in thousands) Weighted-average common share equivalents excluded from diluted earnings per share due to their anti-dilutive effect: RSUs and PSUs 1,707 989 145 Other equity-based awards 229 302 109 Total anti-dilutive common share equivalents 1,936 1,291 254 The 2021 Convertible Notes give the holders, at our election, the right to convert the aggregate principal amount into 2.3 million shares of our common stock at a conversion price of $85.39 per share. The 2021 Convertible Notes were not included in the diluted earnings per share calculation using the treasury stock method for any periods presented as the average market price of our common stock did not exceed the convers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Supplemental Cash Flow (Notes)</t>
        </is>
      </c>
      <c r="B1" s="2" t="inlineStr">
        <is>
          <t>12 Months Ended</t>
        </is>
      </c>
    </row>
    <row r="2">
      <c r="B2" s="2" t="inlineStr">
        <is>
          <t>Dec. 31, 2020</t>
        </is>
      </c>
    </row>
    <row r="3">
      <c r="A3" s="3" t="inlineStr">
        <is>
          <t>Supplemental Cash Flow Elements [Abstract]</t>
        </is>
      </c>
    </row>
    <row r="4">
      <c r="A4" s="4" t="inlineStr">
        <is>
          <t>Cash Flow, Supplemental Disclosures [Text Block]</t>
        </is>
      </c>
      <c r="B4" s="4" t="inlineStr">
        <is>
          <t>NOTE 16 - SUPPLEMENTAL DISCLOSURES OF CASH FLOW INFORMATION Year Ended December 31, 2020 2019 2018 (1) (in thousands) Supplemental cash flow information: Cash payments (receipts) for: Interest, net of capitalized interest $ 75,506 $ 57,439 $ 55,586 Income taxes 9 (1,167) (6,719) Non-cash investing and financing activities: Issuance of common stock for acquisition of crude oil and natural gas properties, net 1,009,015 — — Change in accounts payable related to capital expenditures (28,676) (68,246) 36,328 Change in asset retirement obligations, with a corresponding change to crude oil and natural gas properties, net of disposals 54,984 29,533 37,136 Cash paid for amounts included in the measurement of lease liabilities: Operating cash flows from operating leases $ 9,246 $ 5,301 $ — Operating cash flows from finance leases 156 253 — ROU assets obtained in exchange for lease obligations: Operating leases $ 4,305 $ 1,428 $ — Finance leases 703 2,323 — 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Policy [Policy Text Block]</t>
        </is>
      </c>
      <c r="B4" s="4" t="inlineStr">
        <is>
          <t>The accompanying audited consolidated financial statements include the accounts of PDC and our wholly-owned subsidiar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upo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in the Preparation of Financial Statements. The preparation of our consolidated financial statements in accordance with accounting principles generally accepted in the United States of America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proved oil and natural gas reserves used in calculating depletion; estimates of unpaid revenues and unbilled costs; future cash flows from proved oil and natural gas reserves on proved oil and natural gas properties used in computing impairment test limitations; valuation of commodity derivative instruments; the estimation of future abandonment obligations used in asset retirement obligations; valuation of proved and unproved crude oil and natural gas properties from purchased and exchanged businesses and assets; and valuation of deferred income tax assets.</t>
        </is>
      </c>
    </row>
    <row r="5">
      <c r="A5" s="4" t="inlineStr">
        <is>
          <t>Cash and Cash Equivalents, Policy [Policy Text Block]</t>
        </is>
      </c>
      <c r="B5" s="4" t="inlineStr">
        <is>
          <t>Cash and Cash Equivalents. The Company considers all highly liquid investments with original maturities of three months or less to be cash equivalents. Cash and cash equivalents potentially subject us to a concentration of credit risk as substantially all of our deposits held in financial institutions were in excess of federal deposit insurance limits as of December 31, 2020 and 2019. We maintain our cash and cash equivalents in the form of money market and checking accounts with financial institutions that we believe are creditworthy and are also lenders under our revolving credit facility.</t>
        </is>
      </c>
    </row>
    <row r="6">
      <c r="A6" s="4" t="inlineStr">
        <is>
          <t>Derivative Financial Instruments, Policy [Policy Text Block]</t>
        </is>
      </c>
      <c r="B6" s="4" t="inlineStr">
        <is>
          <t>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e have elected not to designate any of our commodity derivative instruments as cash flow hedges; therefore, these instruments do not qualify for hedge accounting. Accordingly, changes in the fair value of our derivative instruments are recorded in the consolidated statements of operations. Under applicable accounting standards, the fair value of each derivative instrument is recorded as either an asset or liability on the consolidated balance sheet. We measure the fair value of our commodity derivative instruments based upon a pricing model that utilizes market-based inputs, including, but not limited to, contractual price of the underlying position, current market prices, crude oil and natural gas forward curves, discount rates, volatility factors and nonperformance risk.</t>
        </is>
      </c>
    </row>
    <row r="7">
      <c r="A7" s="4" t="inlineStr">
        <is>
          <t>Natugal Gas and Crude Oil Properties, Policy [Policy Text Block]</t>
        </is>
      </c>
      <c r="B7" s="4" t="inlineStr">
        <is>
          <t>Crude Oil and Natural Gas Properties. We account for our crude oil and natural gas properties under the successful efforts method of accounting. Under this method, costs of proved developed producing properties, successful exploratory wells and developmental dry hole costs are capitalized and depleted by the unit-of-production method based on estimated proved developed producing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letion expense by using our estimated prior period-end reserves as the denominator, with the exception of our fourth quarter where we use the year-end reserve estimate adjusted for fourth quarter production. The process of estimating and evaluating crude oi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identifie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 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 Unproved property costs not subject to depletion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t>
        </is>
      </c>
    </row>
    <row r="8">
      <c r="A8" s="4" t="inlineStr">
        <is>
          <t>Proved and Unproved Property, Impairment [Policy Text Block]</t>
        </is>
      </c>
      <c r="B8" s="4" t="inlineStr">
        <is>
          <t xml:space="preserve">Proved Property Impairment. Annually, or upon a triggering event, we assess the valuation of our proved crude oil and natural gas properties for possible impairment by comparing the carrying value to estimated undiscounted future net cash flows on a field-by-field basis using estimated production and prices at which we estimate the commodity will be sold. If carrying values exceed undiscounted future net cash flows, the measurement of impairment is based on estimated fair value utilizing a discounted future cash flows analysis. The impairment recorded is the amount by which the carrying values exceed the fair value. In the impairment assessment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Certain events, including but not limited to downward revisions in estimates of our reserve quantities, expectations of falling commodity prices or rising operating costs, could result in a triggering event, and may result to a possible impairment of our proved crude oil and natural gas properties. </t>
        </is>
      </c>
    </row>
    <row r="9">
      <c r="A9" s="4" t="inlineStr">
        <is>
          <t>Property, Plant and Equipment, Policy [Policy Text Block]</t>
        </is>
      </c>
      <c r="B9" s="4" t="inlineStr">
        <is>
          <t>Other Property and Equipment. 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Total depreciation expense related to other property and equipment was $8.7 million, $5.7 million and $8.5 million for the year ended December 31, 2020, 2019 and 2018, respectively. We review other property and equipment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for the amount by which the carrying value of the asset exceeds its fair value.</t>
        </is>
      </c>
    </row>
    <row r="10">
      <c r="A10" s="4" t="inlineStr">
        <is>
          <t>Internal Use Software, Policy [Policy Text Block]</t>
        </is>
      </c>
      <c r="B10" s="4" t="inlineStr">
        <is>
          <t>Internal-Use Software. Internal-use software costs incurred during the development stage of our enterprise resource planning software are capitalized. The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t>
        </is>
      </c>
    </row>
    <row r="11">
      <c r="A11" s="4" t="inlineStr">
        <is>
          <t>Interest Capitalization, Policy [Policy Text Block]</t>
        </is>
      </c>
      <c r="B11" s="4" t="inlineStr">
        <is>
          <t>Capitalized Interest. 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 Capitalized interest totaled $19.7 million, $13.4 million and $9.2 million during the year ended December 31, 2020, 2019 and 2018, respectively.</t>
        </is>
      </c>
    </row>
    <row r="12">
      <c r="A12" s="4" t="inlineStr">
        <is>
          <t>Assets Held For Sale, Policy [Policy Text Block]</t>
        </is>
      </c>
      <c r="B12" s="4" t="inlineStr">
        <is>
          <t xml:space="preserve">Assets Held-for-Sale. </t>
        </is>
      </c>
    </row>
    <row r="13">
      <c r="A13" s="4" t="inlineStr">
        <is>
          <t>Income Tax, Policy [Policy Text Block]</t>
        </is>
      </c>
      <c r="B13" s="4" t="inlineStr">
        <is>
          <t>Income Taxes. We account for income taxes under the asset and liability method. We recognize deferred income tax assets and liabilities for the future tax consequences attributable to operating loss and credit carryforwards and differences between the financial statement carrying amounts of existing assets and liabilities and their respective tax basis. Deferred income tax assets and liabilities are measured using enacted tax rates applicable to the future period when those temporary differences are expected to be recovered or settled. The effect on deferred income tax assets and liabilities of a change in tax rate is recognized in income in the period that includes the enactment date. If we determine that it is more likely than not that some portion or all of the deferred income tax assets will not be realized, we record a valuation allowance, thereby reducing the deferred income tax assets to what we consider realiza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policy is to recognize interest and penalties related to uncertain tax positions in interest expense.</t>
        </is>
      </c>
    </row>
    <row r="14">
      <c r="A14" s="4" t="inlineStr">
        <is>
          <t>Debt Issuance Costs, Policy [Policy Text Block]</t>
        </is>
      </c>
      <c r="B14" s="4" t="inlineStr">
        <is>
          <t>Debt Issuance Costs and Discounts. Debt issuance costs and discounts are capitalized and amortized over the life of the respective borrowings using the effective interest method. Debt issuance costs for the Senior Notes are included in long-term debt and the debt issuance costs for the revolving credit facility are included in other assets.</t>
        </is>
      </c>
    </row>
    <row r="15">
      <c r="A15" s="4" t="inlineStr">
        <is>
          <t>Asset Retirement Obligation [Policy Text Block]</t>
        </is>
      </c>
      <c r="B15" s="4" t="inlineStr">
        <is>
          <t>Asset Retirement Obligations. We recognize the estimated liability for future costs associated with the plugging and abandonment of our oil and gas properties resulting from acquisition, construction or normal operation.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accretion expense). The initial capitalized cost, net of salvage value, is depleted over the useful life of the related asset through a charge to DD&amp;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t>
        </is>
      </c>
    </row>
    <row r="16">
      <c r="A16" s="4" t="inlineStr">
        <is>
          <t>Treasury Shares, Policy [Policy Text Block]</t>
        </is>
      </c>
      <c r="B16" s="4" t="inlineStr">
        <is>
          <t>Treasury Shares. We record treasury share purchases at cost, which includes incremental direct transaction costs. Amounts are recorded as a reduction in shareholders’ equity. When we retire treasury shares, we charge any excess of cost over the par value to additional paid-in-capital ("APIC"), to the extent we have amounts in APIC, with any remaining excess cost being charged to retained earnings.</t>
        </is>
      </c>
    </row>
    <row r="17">
      <c r="A17" s="4" t="inlineStr">
        <is>
          <t>Revenue [Policy Text Block]</t>
        </is>
      </c>
      <c r="B17" s="4" t="inlineStr">
        <is>
          <t>Revenue Recognition.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revenues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the years ending December 31, 2020, 2019 and 2018, the impact of any natural gas imbalances was not significant. Our crude oil, natural gas and NGLs sales are recorded using either the “net-back” or "gross" method of accounting, depending upon the related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For our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is>
      </c>
    </row>
    <row r="18">
      <c r="A18" s="4" t="inlineStr">
        <is>
          <t>Accounting for Acquisitions using Purchase Accounting [Policy Text Block]</t>
        </is>
      </c>
      <c r="B18" s="4" t="inlineStr">
        <is>
          <t>Business Combinations. We utilize the acquisition method to account for acquisitions of businesses. Pursuant to the acquisition method, we allocate the cost of the acquisition to assets acquired and liabilities assumed based on fair values as of the acquisition date. The purchase price allocations are based upon appraisals, discounted cash flows and estimates by management, which are Level 3 inputs. When appropriate, we review recent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and unproved crude oil and natural gas properties. To estimate the fair value of these properties as part of acquisition accounting,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The market based weighted average cost of capital rate is subject to additional project-specific risking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recent comparable purchased properties to determine an estimation of fair value. If applicable,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is>
      </c>
    </row>
    <row r="19">
      <c r="A19" s="4" t="inlineStr">
        <is>
          <t>Asset Exchange [Policy Text Block]</t>
        </is>
      </c>
      <c r="B19" s="4" t="inlineStr">
        <is>
          <t>Acreage Exchanges .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of non-producing interests and unproved mineral leas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t>
        </is>
      </c>
    </row>
    <row r="20">
      <c r="A20" s="4" t="inlineStr">
        <is>
          <t>Stock-Based Compensation, Policy [Policy Text Block]</t>
        </is>
      </c>
      <c r="B20" s="4" t="inlineStr">
        <is>
          <t>Stock-Based Compensation. Stock-based compensation is recognized within our financial statements based on the grant-date fair value of the equity instrument awarded. Stock-based compensation expense is recognized in the financial statements on a straight-line basis over the requisite service period for the entire award and we account for forfeitures of stock-based compensation awards as they occur.</t>
        </is>
      </c>
    </row>
    <row r="21">
      <c r="A21" s="4" t="inlineStr">
        <is>
          <t>Fair Value Measurement, Policy</t>
        </is>
      </c>
      <c r="B21" s="4" t="inlineStr">
        <is>
          <t>Fair Value of Assets and Liabilities. The Company follows the authoritative accounting guidance for measuring fair value of assets and liabilities in its financial statements. Fair value is defined as the price that would be received to sell an asset or paid to transfer a liability in an orderly transaction between market participants at the measurement dat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t>
        </is>
      </c>
    </row>
    <row r="22">
      <c r="A22" s="4" t="inlineStr">
        <is>
          <t>Lessee, Leases</t>
        </is>
      </c>
      <c r="B22" s="4" t="inlineStr">
        <is>
          <t xml:space="preserve">Leases. We determine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Leases with an initial term of one year or less are not recorded on the consolidated balance sheets. </t>
        </is>
      </c>
    </row>
    <row r="23">
      <c r="A23" s="4" t="inlineStr">
        <is>
          <t>New Accounting Pronouncement, Early Adoption [Table Text Block]</t>
        </is>
      </c>
      <c r="B23" s="4" t="inlineStr">
        <is>
          <t>Recently Adopted Accounting Pronouncement In March 2020, the SEC adopted final rules that amend the financial disclosure requirements for subsidiary issuers and guarantors of registered debt securities in Rule 3-10 of Regulation S-X. The amended rules, which can be found under new Rule 13-01 of Regulation S-X, narrow the circumstances that require separate financial statements of subsidiary issuers and guarantors and streamline the alternative disclosures required in lieu of those statements. The amended rules allow registrants, among other things, to disclose summarized financial information of the issuer and guarantors on a combined basis and to present only the most recently completed fiscal year and subsequent year-to-date interim period. The rule replaces the requirement to provide condensed consolidating financial information with a requirement to present summarized financial information of the issuers and guarantors. These disclosures may be included in the notes to the consolidated financial statements or can be disclosed outside the notes to the consolidated financial statements (i.e. management's discussion and analysis section). The rule is effective in the first quarter of 2021, with earlier adoption permitted. We early adopted the rule in the first quarter of 2020 and have provided these disclosures outside the notes to the condensed consolidated financial statements. In October 2020, the Financial Accounting Standards Board ("FASB") issued Accounting Standards Update ("ASU") No. 2020-09, Amendments to SEC Paragraphs Pursuant to SEC Release No. 33-10762 , to align the standards under Accounting Standard Codification 470,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Purchase Price Transaction Details (Tables)</t>
        </is>
      </c>
      <c r="B1" s="2" t="inlineStr">
        <is>
          <t>12 Months Ended</t>
        </is>
      </c>
    </row>
    <row r="2">
      <c r="B2" s="2" t="inlineStr">
        <is>
          <t>Dec. 31, 2020</t>
        </is>
      </c>
    </row>
    <row r="3">
      <c r="A3" s="3" t="inlineStr">
        <is>
          <t>Business Combination, Separately Recognized Transactions [Line Items]</t>
        </is>
      </c>
    </row>
    <row r="4">
      <c r="A4" s="4" t="inlineStr">
        <is>
          <t>Business Acquisition, Pro Forma Information</t>
        </is>
      </c>
      <c r="B4" s="4" t="inlineStr">
        <is>
          <t xml:space="preserve">Year Ended December 31, 2020 2019 (in thousands, except per share data) Total revenue $ 1,361,051 $ 1,761,498 Net income (loss) (695,663) 139,578 Earnings (loss) per share: Basic $ (6.97) $ 1.36 Diluted (6.97) 1.35 </t>
        </is>
      </c>
    </row>
    <row r="5">
      <c r="A5" s="4" t="inlineStr">
        <is>
          <t>Schedule of Recognized Identified Assets Acquired and Liabilities Assumed</t>
        </is>
      </c>
      <c r="B5" s="4" t="inlineStr">
        <is>
          <t xml:space="preserve">(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5,792 Properties and equipment, net - proved 1,613,674 Properties and equipment, net - unproved 109,615 Properties and equipment, net - other 16,242 Deferred tax asset 189,311 Other assets 11,810 Total assets acquired $ 2,086,444 Liabilities assumed: Current liabilities $ (253,967) Senior notes (555,500) Asset retirement obligations (42,417) Other liabilities (52,968) Total liabilities assumed (904,852) Total identifiable net assets acquired $ 1,181,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Disaggregated Revenue. The following table presents crude oil, natural gas and NGLs sales disaggregated by commodity and operating region for the periods presented: Year Ended December 31, Revenue by Commodity and Operating Region 2020 2019 2018 (in thousands) Crude oil Wattenberg Field $ 668,948 $ 767,760 $ 783,158 Delaware Basin 147,902 252,929 252,107 Utica Shale (1) — — 2,696 Total 816,850 1,020,689 1,037,961 Natural gas Wattenberg Field 171,755 137,143 130,073 Delaware Basin 6,997 13,877 32,010 Utica Shale (1) — — 1,109 Total 178,752 151,020 163,192 NGLs Wattenberg Field 128,126 94,347 132,820 Delaware Basin 28,827 41,219 55,148 Utica Shale (1) — — 840 Total 156,953 135,566 188,808 Revenue by Operating Region Wattenberg Field 968,829 999,250 1,046,051 Delaware Basin 183,726 308,025 339,265 Utica Shale (1) — — 4,645 Total $ 1,152,555 $ 1,307,275 $ 1,389,961 ____________</t>
        </is>
      </c>
    </row>
    <row r="5">
      <c r="A5" s="4" t="inlineStr">
        <is>
          <t>Contract with Customer, Asset and Liability</t>
        </is>
      </c>
      <c r="B5" s="4" t="inlineStr">
        <is>
          <t xml:space="preserve">December 31, 2020 2019 (in thousands) Beginning balance $ 11,494 $ 11,144 Additions 16,739 443 Amortized as a reduction to crude oil, natural gas and NGLs sales (2,361) (93) Ending balance $ 25,872 $ 11,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Measurements and Disclosur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for each applicable level within the fair value hierarchy, our derivative assets and liabilities, including both current and non-current portions, measured at fair value on a recurring basis as of the periods presented: December 31, 2020 2019 Significant Other Significant Total Significant Other Significant Total (in thousands) Total assets $ 36,895 $ 21,539 $ 58,434 $ 22,886 $ 8,938 $ 31,824 Total liabilities (104,545) (29,966) (134,511) (3,089) (524) (3,613) Net derivative instruments $ (67,650) $ (8,427) $ (76,077) $ 19,797 $ 8,414 $ 28,211 </t>
        </is>
      </c>
    </row>
    <row r="5">
      <c r="A5" s="4" t="inlineStr">
        <is>
          <t>Fair Value Assets and Liabilities Unobservable Input Reconciliation [Table Text Block]</t>
        </is>
      </c>
      <c r="B5" s="4" t="inlineStr">
        <is>
          <t xml:space="preserve">The following table presents a reconciliation of our Level 3 assets and liabilities measured at fair value: Year Ended December 31, 2020 2019 2018 (in thousands) Fair value of Level 3 instruments, net asset (liability) beginning of period $ 8,414 $ 58,329 $ (9,687) Changes in fair value included in consolidated statements of operations line item: Commodity price risk management gain (loss), net 37,821 (41,749) 63,257 Settlements included in consolidated statements of operations line items: Commodity price risk management gain (loss), net (54,662) (8,166) 4,759 Fair value of Level 3 instruments, net asset (liability) end of period $ (8,427) $ 8,414 $ 58,329 Net change in fair value of Level 3 unsettled derivatives included in consolidated statements of operations line item: Commodity price risk management gain (loss), net $ — $ (22,694) $ — Total $ — $ (22,694) $ — </t>
        </is>
      </c>
    </row>
    <row r="6">
      <c r="A6" s="4" t="inlineStr">
        <is>
          <t>Schedule of Carrying Values and Estimated Fair Values of Debt Instruments [Table Text Block]</t>
        </is>
      </c>
      <c r="B6" s="4" t="inlineStr">
        <is>
          <t>The portion of our long-term debt related to our revolving credit facility approximates fair value, as the applicable interest rates are variable and reflective of market rates. We have not elected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nd convertible notes as of the dates indicated: December 31, 2020 2019 Estimated Fair Value Percent of Par Estimated Fair Value Percent of Par (in millions) Senior notes: 2021 Convertible Notes $ 196.2 98.1 % $ 188.6 94.3 % 2024 Senior Notes 410.8 102.7 % 409.2 102.3 % 2025 Senior Notes 102.8 100.5 % — — % 2026 Senior Notes 775.5 103.4 % 599.4 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rivative Financial Instruments (Tables)</t>
        </is>
      </c>
      <c r="B1" s="2" t="inlineStr">
        <is>
          <t>12 Months Ended</t>
        </is>
      </c>
    </row>
    <row r="2">
      <c r="B2" s="2" t="inlineStr">
        <is>
          <t>Dec. 31, 2020</t>
        </is>
      </c>
    </row>
    <row r="3">
      <c r="A3" s="3" t="inlineStr">
        <is>
          <t>Derivative Instruments Not Designated as Hedging Instruments [Abstract]</t>
        </is>
      </c>
    </row>
    <row r="4">
      <c r="A4" s="4" t="inlineStr">
        <is>
          <t>Schedule of Notional Amounts of Outstanding Derivative Positions [Table Text Block]</t>
        </is>
      </c>
      <c r="B4" s="4" t="inlineStr">
        <is>
          <t>As of December 31, 2020, we had the following outstanding derivative contracts. When aggregating multiple contracts, the weighted-average contract price is shown. Collars Fixed-Price Exchanges Commodity/ Index/ Quantity (Crude oil - MBbls Natural Gas - BBtu) Weighted-Average Contract Price Quantity (Crude Oil - MBbls Gas and Basis- BBtu) Weighted- Average Contract Price Fair Value December 31, 2020 (1) (in thousands) Floors Ceilings Crude Oil NYMEX 2021 4,008 $ 38.76 $ 50.05 10,176 $ 47.01 $ (20,341) 2022 900 40.00 52.05 4,884 41.18 (26,440) Total Crude Oil 4,908 15,060 (46,781) Natural Gas NYMEX 2021 62,625 2.46 2.86 31,800 2.40 (9,169) 2022 17,400 2.50 2.89 8,700 2.62 1,325 Total Natural Gas 80,025 40,500 (7,844) Basis Protection - Natural Gas CIG 2021 — — — 94,425 (0.46) (19,773) 2022 — — — 26,100 (0.34) (1,679) Total Basis Protection - Natural Gas — 120,525 (21,452) Commodity Derivatives Fair Value $ (76,077)</t>
        </is>
      </c>
    </row>
    <row r="5">
      <c r="A5" s="4" t="inlineStr">
        <is>
          <t>Derivatives Not Designated as Hedging Instruments [Table Text Block]</t>
        </is>
      </c>
      <c r="B5" s="4" t="inlineStr">
        <is>
          <t xml:space="preserve">The following table reflects the impact of netting agreements on gross derivative assets and liabilities: As of December 31, 2020 Total Gross Amount Presented on Balance Sheet Effect of Master Netting Agreements Total Net Amount (in thousands) Derivative assets: Derivative instruments, at fair value $ 58,434 $ (39,691) $ 18,743 Derivative liabilities: Derivative instruments, at fair value $ 134,511 $ (39,691) $ 94,820 As of December 31, 2019 Total Gross Amount Presented on Balance Sheet Effect of Master Netting Agreements Total Net Amount (in thousands) Derivative assets: Derivative instruments, at fair value $ 31,824 $ (2,619) $ 29,205 Derivative liabilities: Derivative instruments, at fair value $ 3,613 $ (2,619) $ 994 </t>
        </is>
      </c>
    </row>
    <row r="6">
      <c r="A6" s="4" t="inlineStr">
        <is>
          <t>Schedule of Derivatives Instruments Statements of Financial Performance and Financial Position, Location</t>
        </is>
      </c>
      <c r="B6" s="4" t="inlineStr">
        <is>
          <t xml:space="preserve">The following table presents the consolidated balance sheet line item and fair value amounts of our derivative instruments as of the dates indicated: December 31, Consolidated Balance Sheet Line Item 2020 2019 (in thousands) Derivative assets: Current Commodity derivative contracts Fair value of derivatives $ 48,869 $ 27,766 Basis protection derivative contracts Fair value of derivatives — 312 48,869 28,078 Non-current Commodity derivative contracts Fair value of derivatives 9,565 3,746 Total derivative assets $ 58,434 $ 31,824 Derivative liabilities: Current Commodity derivative contracts Fair value of derivatives $ 78,379 $ 529 Basis protection derivative contracts Fair value of derivatives 19,773 2,392 98,152 2,921 Non-current Commodity derivative contracts Fair value of derivatives 34,680 692 Basis protection derivative contracts Fair value of derivatives 1,679 — Total derivative liabilities $ 134,511 $ 3,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ies and Equipment (Tables)</t>
        </is>
      </c>
      <c r="B1" s="2" t="inlineStr">
        <is>
          <t>12 Months Ended</t>
        </is>
      </c>
    </row>
    <row r="2">
      <c r="B2" s="2" t="inlineStr">
        <is>
          <t>Dec. 31, 2020</t>
        </is>
      </c>
    </row>
    <row r="3">
      <c r="A3" s="3" t="inlineStr">
        <is>
          <t>Oil and Gas Property [Abstract]</t>
        </is>
      </c>
    </row>
    <row r="4">
      <c r="A4" s="4" t="inlineStr">
        <is>
          <t>Property, Plant and Equipment [Table Text Block]</t>
        </is>
      </c>
      <c r="B4" s="4" t="inlineStr">
        <is>
          <t xml:space="preserve">The following table presents the components of properties and equipment, net of accumulated DD&amp;A, as of the dates indicated: December 31, 2020 2019 (in thousands) Properties and equipment, net: Crude oil and natural gas properties Proved $ 7,523,639 $ 6,241,780 Unproved 350,677 403,379 Total crude oil and natural gas properties 7,874,316 6,645,159 Infrastructure and other 65,027 41,888 Land and buildings 24,299 12,312 Construction in progress 523,550 408,428 Properties and equipment, at cost 8,487,192 7,107,787 Accumulated DD&amp;A (3,627,993) (3,012,585) Properties and equipment, net $ 4,859,199 $ 4,095,202 </t>
        </is>
      </c>
    </row>
    <row r="5">
      <c r="A5" s="4" t="inlineStr">
        <is>
          <t>Impairment of natural gas and crude oil properties [Table Text Block]</t>
        </is>
      </c>
      <c r="B5" s="4" t="inlineStr">
        <is>
          <t>The following table presents impairment charges recorded for properties and equipment: Year Ended December 31, 2020 2019 2018 (in thousands) Impairment of proved and unproved properties $ 881,238 $ 10,599 $ 458,397 Impairment of infrastructure and other 1,155 27,937 — Total impairment of properties and equipment $ 882,393 $ 38,536 $ 458,397</t>
        </is>
      </c>
    </row>
    <row r="6">
      <c r="A6" s="4" t="inlineStr">
        <is>
          <t>Cost Incurred in Oil and Gas Property Acquisition, Exploration, and Development Activities Disclosure [Table Text Block]</t>
        </is>
      </c>
      <c r="B6" s="4" t="inlineStr">
        <is>
          <t xml:space="preserve">Exploration Expenses. The following table presents the major components of exploration, geologic and geophysical expense: Year Ended December 31, 2020 2019 2018 (in thousands) Geological and geophysical costs, including seismic purchases $ 253 $ 3,017 $ 3,401 Exploratory dry hole costs — — 113 Operating, personnel and other 1,123 1,037 2,690 Total exploration, geologic and geophysical expense $ 1,376 $ 4,054 $ 6,204 </t>
        </is>
      </c>
    </row>
    <row r="7">
      <c r="A7" s="4" t="inlineStr">
        <is>
          <t>Capitalized Exploratory Well Costs, Roll Forward</t>
        </is>
      </c>
      <c r="B7" s="4" t="inlineStr">
        <is>
          <t>The following table presents the capitalized exploratory well cost pending determination of proved reserves and included in properties and equipment as of the dates indicated: December 31, 2020 2019 (in thousands, except for number of wells) Beginning balance $ 16,078 $ 12,188 Additions to capitalized exploratory well costs pending the determination of proved reserves 11,770 31,901 Reclassifications to proved properties (20,389) (28,011) Ending balance $ 7,459 $ 16,078 Number of wells pending determination at period-end 2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 Parentheticals (Parentheticals) - USD ($)</t>
        </is>
      </c>
      <c r="B1" s="2" t="inlineStr">
        <is>
          <t>Dec. 31, 2020</t>
        </is>
      </c>
      <c r="C1" s="2" t="inlineStr">
        <is>
          <t>Dec. 31, 2019</t>
        </is>
      </c>
    </row>
    <row r="2">
      <c r="A2" s="4" t="inlineStr">
        <is>
          <t>Treasury Stock, Shares</t>
        </is>
      </c>
      <c r="B2" s="5" t="n">
        <v>37510</v>
      </c>
      <c r="C2" s="5" t="n">
        <v>34922</v>
      </c>
    </row>
    <row r="3">
      <c r="A3" s="4" t="inlineStr">
        <is>
          <t>Commitments and contingencies</t>
        </is>
      </c>
      <c r="B3" s="4" t="inlineStr">
        <is>
          <t xml:space="preserve"> </t>
        </is>
      </c>
      <c r="C3" s="4" t="inlineStr">
        <is>
          <t xml:space="preserve"> </t>
        </is>
      </c>
    </row>
    <row r="4">
      <c r="A4" s="4" t="inlineStr">
        <is>
          <t>Common Stock, Par or Stated Value Per Share</t>
        </is>
      </c>
      <c r="B4" s="8" t="n">
        <v>0.01</v>
      </c>
      <c r="C4" s="8" t="n">
        <v>0.01</v>
      </c>
    </row>
    <row r="5">
      <c r="A5" s="4" t="inlineStr">
        <is>
          <t>Common Stock, Shares Authorized</t>
        </is>
      </c>
      <c r="B5" s="5" t="n">
        <v>150000000</v>
      </c>
      <c r="C5" s="5" t="n">
        <v>150000000</v>
      </c>
    </row>
    <row r="6">
      <c r="A6" s="4" t="inlineStr">
        <is>
          <t>Common Stock, Shares, Issued</t>
        </is>
      </c>
      <c r="B6" s="5" t="n">
        <v>99758720</v>
      </c>
      <c r="C6" s="5" t="n">
        <v>61652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Other Accrued Expenses and Other Liabilities (Tables)</t>
        </is>
      </c>
      <c r="B1" s="2" t="inlineStr">
        <is>
          <t>12 Months Ended</t>
        </is>
      </c>
    </row>
    <row r="2">
      <c r="B2" s="2" t="inlineStr">
        <is>
          <t>Dec. 31, 2020</t>
        </is>
      </c>
    </row>
    <row r="3">
      <c r="A3" s="3" t="inlineStr">
        <is>
          <t>Concentration Risks, Types, No Concentration Percentage [Abstract]</t>
        </is>
      </c>
    </row>
    <row r="4">
      <c r="A4" s="4" t="inlineStr">
        <is>
          <t>Accounts Receivable [Table Text Block]</t>
        </is>
      </c>
      <c r="B4" s="4" t="inlineStr">
        <is>
          <t xml:space="preserve">Accounts Receivable. The following table presents the components of accounts receivable, net of allowance for doubtful accounts as of the dates indicated: December 31, 2020 2019 (in thousands) Crude oil, natural gas and NGLs sales $ 178,147 $ 149,758 Joint interest billings 50,329 29,510 Midstream asset divestitures deferred payments — 81,702 Other 22,538 12,860 Allowance for doubtful accounts (6,763) (7,476) Accounts receivable, net $ 244,251 $ 266,354 </t>
        </is>
      </c>
    </row>
    <row r="5">
      <c r="A5" s="4" t="inlineStr">
        <is>
          <t>Accounts Payable, Accrued Liabilities, and Other Liabilities Disclosure, Current [Text Block]</t>
        </is>
      </c>
      <c r="B5" s="4" t="inlineStr">
        <is>
          <t xml:space="preserve">Other Accrued Expenses. The following table presents the components of other accrued expenses as of the dates indicated: December 31, 2020 2019 (in thousands) Employee benefits $ 23,304 $ 21,611 Asset retirement obligations 33,933 32,200 Environmental expenses 10,139 2,256 Operating and finance leases 7,986 5,926 Other 6,353 8,469 Other accrued expenses $ 81,715 $ 70,462 Other Liabilities. The following table presents the components of other liabilities as of the dates indicated: December 31, 2020 2019 (in thousands) Deferred midstream gathering credits $ 168,478 $ 175,897 Deferred oil gathering credits 18,090 20,100 Production taxes 65,592 68,020 Operating and finance leases 10,763 15,779 Other 1,111 3,337 Other liabilities $ 264,034 $ 283,133 Deferred Midstream Gathering Credits. In the second quarter of 2019, concurrent with the sale of our Delaware Basin midstream assets, we entered into an agreement with the purchasers that dedicated the gathering of certain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Deferred Oil Gathering Credits. In 2018, we entered into an agreement that dedicates crude oil from the majority of our Wattenberg Field acreage to the midstream provider's gathering lines and extends the term of the agreement through December 2029. The acreage dedication agreement resulted in an initial cash receipt and is being amortized over the life of the agreement. The following table presents the amortization charges related to our deferred credits recognized on the consolidated statements of operations for the periods indicated: Year Ended December 31, 2020 2019 (in thousands) Crude oil, natural gas and NGL sales $ 1,013 $ 439 Transportation, gathering and processing expenses 5,618 3,659 Lease operating expenses 2,015 935 </t>
        </is>
      </c>
    </row>
    <row r="6">
      <c r="A6" s="4" t="inlineStr">
        <is>
          <t>Deferred Midstream Gathering Credits</t>
        </is>
      </c>
      <c r="B6" s="4" t="inlineStr">
        <is>
          <t xml:space="preserve">following table presents the amortization charges related to our deferred credits recognized on the consolidated statements of operations for the periods indicated: Year Ended December 31, 2020 2019 (in thousands) Crude oil, natural gas and NGL sales $ 1,013 $ 439 Transportation, gathering and processing expenses 5,618 3,659 Lease operating expenses 2,015 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Long-term debt consisted of the following as of the dates indicated: December 31, 2020 2019 (in thousands) Senior Notes: 1.125% Convertible Notes due September 2021: Principal amount $ 200,000 $ 200,000 Unamortized discount (6,295) (14,763) Unamortized debt issuance costs (691) (1,666) Net of unamortized discount and debt issuance costs 193,014 183,571 6.125% Senior Notes due September 2024: Principal amount 400,000 400,000 Unamortized debt issuance costs (3,632) (4,611) Net of unamortized debt issuance costs 396,368 395,389 6.25% Senior Notes due December 2025: Principal amount 102,324 — Unamortized premium 880 — Net of unamortized premium 103,204 — 5.75% Senior Notes due May 2026: Principal amount 750,000 600,000 Unamortized discount (1,429) — Unamortized debt issuance costs (6,595) (5,734) Net of unamortized discount and debt issuance costs 741,976 594,266 Total senior notes 1,434,562 1,173,226 Revolving Credit Facility: Revolving credit facility due May 2023 168,000 4,000 Total debt, net of unamortized discount, premium, and debt issuance costs 1,602,562 1,177,226 Less current portion of long-term debt 193,014 — Total long-term debt $ 1,409,548 $ 1,177,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Operating and Financing 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The following table presents the components of lease costs for the periods indicated: Year Ended December 31, 2020 2019 (in thousands) Operating lease costs (1) $ 7,983 $ 4,917 Finance lease costs: Amortization of ROU assets 1,812 1,961 Interest on lease liabilities 179 252 Total finance lease costs 1,991 2,213 Short-term lease costs 193,756 170,064 Total lease costs $ 203,730 $ 177,194 </t>
        </is>
      </c>
    </row>
    <row r="5">
      <c r="A5" s="4" t="inlineStr">
        <is>
          <t>Operating and Financing Leases Financial Statement Location [Table Text Block]</t>
        </is>
      </c>
      <c r="B5" s="4" t="inlineStr">
        <is>
          <t>The following table presents the balance sheet classification and other information regarding our leases as of: December 31, Consolidated Balance Sheet Line Item 2020 2019 (in thousands) Operating Leases: Operating lease ROU assets Other assets $ 11,722 $ 14,926 Operating lease obligation - short-term Other accrued expenses 6,520 4,159 Operating lease obligation - long-term Other liabilities 9,061 12,944 Total operating lease liabilities $ 15,581 $ 17,103 Finance Leases: Finance lease ROU assets Properties and equipment, net $ 3,189 $ 4,637 Finance lease obligation - short-term Other accrued expenses 1,466 1,767 Finance lease obligation - long-term Other liabilities 1,702 2,835 Total finance lease liabilities $ 3,168 $ 4,602 Weighted-average remaining lease term (years) Operating leases 3.07 4.28 Finance leases 2.58 3.17 Weighted-average discount rate Operating leases 4.8 % 5.0 % Finance leases 4.5 % 5.0 %</t>
        </is>
      </c>
    </row>
    <row r="6">
      <c r="A6" s="4" t="inlineStr">
        <is>
          <t>Operating and Financing Lease, Liability, Maturity</t>
        </is>
      </c>
      <c r="B6" s="4" t="inlineStr">
        <is>
          <t xml:space="preserve">Maturity of lease liabilities by year and in the aggregate, under operating and financing leases with terms of one year or more, as of December 31, 2020 consist of the following: Operating Leases Finance Leases Total (in thousands) 2021 $ 7,055 $ 1,557 $ 8,612 2022 5,516 933 6,449 2023 1,559 655 2,214 2024 950 139 1,089 2025 950 10 960 Thereafter 748 — 748 Total lease payments 16,778 3,294 20,072 Less: Interest and discount (1,197) (126) (1,323) Present value of lease liabilities $ 15,581 $ 3,168 $ 18,7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 [Table Text Block]</t>
        </is>
      </c>
      <c r="B4" s="4" t="inlineStr">
        <is>
          <t xml:space="preserve">The following table presents the changes in carrying amounts of the asset retirement obligations associated with our working interests in crude oil and natural gas properties: Year Ended December 31, 2020 2019 (in thousands) Beginning balance $ 127,251 $ 115,021 Obligations incurred with development activities and other 6,494 4,605 Obligations incurred with acquisition 47,673 2,882 Accretion expense 10,072 6,117 Revisions in estimated cash flows 4,742 28,991 Obligations discharged with asset retirements (28,888) (23,426) Obligations discharged with divestitures (774) (6,939) Balance at December 31 166,570 127,251 Current portion (33,933) (32,200) Long-term portion $ 132,637 $ 95,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gencies (Tables)</t>
        </is>
      </c>
      <c r="B1" s="2" t="inlineStr">
        <is>
          <t>12 Months Ended</t>
        </is>
      </c>
    </row>
    <row r="2">
      <c r="B2" s="2" t="inlineStr">
        <is>
          <t>Dec. 31, 2020</t>
        </is>
      </c>
    </row>
    <row r="3">
      <c r="A3" s="3" t="inlineStr">
        <is>
          <t>Commitments and Contingencies Disclosure [Abstract]</t>
        </is>
      </c>
    </row>
    <row r="4">
      <c r="A4" s="4" t="inlineStr">
        <is>
          <t>Supply Commitment</t>
        </is>
      </c>
      <c r="B4" s="4" t="inlineStr">
        <is>
          <t xml:space="preserve">The following table presents gross volume information related to our long-term firm transportation, sales and processing agreements for pipeline capacity and water delivery and disposal commitments: Year Ending December 31, Area 2021 2022 2023 2024 2025 Thereafter Total Expiration Natural gas (MMcf) Wattenberg Field 64,014 64,014 64,014 64,189 52,045 18,779 327,055 August 31, 2026 Delaware Basin 31,025 9,125 9,125 9,150 9,125 45,650 113,200 December 31, 2030 Gas Marketing 1,777 1,183 — — — — 2,960 August 31, 2022 Total 96,816 74,322 73,139 73,339 61,170 64,429 443,215 Crude oil (MBbls) Wattenberg Field 17,002 15,330 11,655 9,882 9,855 6,561 70,285 August 31, 2026 Delaware Basin 8,030 8,030 8,030 — — — 24,090 December 31, 2023 Total 25,032 23,360 19,685 9,882 9,855 6,561 94,375 Water (MBbls) Wattenberg Field 6,207 6,207 6,207 6,223 — — 24,844 December 31, 2024 Total 6,207 6,207 6,207 6,223 — — 24,844 Dollar commitment (in thousands) $ 135,435 $ 114,472 $ 95,082 $ 68,175 $ 56,174 $ 47,489 $ 516,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12 Months Ended</t>
        </is>
      </c>
    </row>
    <row r="2">
      <c r="B2" s="2" t="inlineStr">
        <is>
          <t>Dec. 31, 2020</t>
        </is>
      </c>
    </row>
    <row r="3">
      <c r="A3" s="3" t="inlineStr">
        <is>
          <t>Share-based Compensation Arrangement by Share-based Payment Award [Line Items]</t>
        </is>
      </c>
    </row>
    <row r="4">
      <c r="A4" s="4" t="inlineStr">
        <is>
          <t>Share-based Payment Arrangement, Cost by Plan [Table Text Block]</t>
        </is>
      </c>
      <c r="B4" s="4" t="inlineStr">
        <is>
          <t xml:space="preserve">The following table provides a summary of the impact of our outstanding stock-based compensation plans on the results of operations for the periods presented: Year Ended December 31, Stock-based compensation expense included in: 2020 2019 2018 (in thousands) General and administrative expense $ 21,182 $ 22,754 $ 20,848 Lease operating expenses 1,018 1,083 934 Total stock-based compensation expense $ 22,200 $ 23,837 $ 21,782 </t>
        </is>
      </c>
    </row>
    <row r="5">
      <c r="A5" s="4" t="inlineStr">
        <is>
          <t>Share-based Payment Arrangement, Restricted Stock and Restricted Stock Unit, Activity [Table Text Block]</t>
        </is>
      </c>
      <c r="B5" s="4" t="inlineStr">
        <is>
          <t xml:space="preserve">The following table presents the changes in non-vested time-based RSUs, including executive officers, during the year ended December 31, 2020: Shares Weighted-Average Grant Date Fair Value per Share Non-vested at December 31, 2019 795,926 $ 45.51 Granted 1,203,108 11.98 Vested (534,610) 38.08 Forfeited (313,454) 22.62 Non-vested at December 31, 2020 1,150,970 20.14 The following table presents the weighted-average grant date fair value per share and related information as of/for the periods presented: As of/Year Ended December 31, 2020 2019 2018 (in thousands, except per share data) Total intrinsic value of time-based awards vested $ 7,312 $ 11,652 $ 12,282 Total intrinsic value of time-based awards non-vested 23,629 20,829 18,404 Market price per share as of December 31, 20.53 26.17 29.76 Weighted-average grant date fair value per share 11.98 40.34 50.69 </t>
        </is>
      </c>
    </row>
    <row r="6">
      <c r="A6" s="4" t="inlineStr">
        <is>
          <t>Restricted Stock Awards, Market-Based, Valuation assumptions [Table Text Block]</t>
        </is>
      </c>
      <c r="B6" s="4" t="inlineStr">
        <is>
          <t xml:space="preserve">Year Ended December 31, 2020 2019 2018 Expected term of award (in years) 3 3 3 Risk-free interest rate 1.4 % 2.5 % 2.4 % Expected volatility 46.6 % 41.4 % 42.3 % Weighted-average grant date fair value per share $ 33.52 $ 56.68 $ 69.98 </t>
        </is>
      </c>
    </row>
    <row r="7">
      <c r="A7" s="4" t="inlineStr">
        <is>
          <t>Schedule of Nonvested Performance-based Units Activity [Table Text Block]</t>
        </is>
      </c>
      <c r="B7" s="4" t="inlineStr">
        <is>
          <t xml:space="preserve">The following table presents the change in non-vested market-based awards, including SRC PSUs, during the year ended December 31, 2020: Shares Weighted-Average Grant Date Fair Value per Share Non-vested at December 31, 2019 221,142 $ 61.61 Granted 524,005 30.29 Vested (156,003) 38.59 Forfeited (89,597) 46.43 Non-vested at December 31, 2020 499,547 38.66 The following table presents the weighted-average grant date fair value per share and related information as of/for the periods presented: As of/Year Ended December 31, 2020 2019 2018 (in thousands, except per share data) Total intrinsic value of market-based awards vested $ 1,736 $ 530 $ 620 Total intrinsic value of market-based awards non-vested 10,256 5,787 3,063 Market price per share as of December 31, 20.53 26.17 29.76 Weighted-average grant date fair value per share 30.29 56.68 69.98 </t>
        </is>
      </c>
    </row>
    <row r="8">
      <c r="A8" s="4" t="inlineStr">
        <is>
          <t>Restricted Stock SRC - Market Based Awards [Member]</t>
        </is>
      </c>
    </row>
    <row r="9">
      <c r="A9" s="3" t="inlineStr">
        <is>
          <t>Share-based Compensation Arrangement by Share-based Payment Award [Line Items]</t>
        </is>
      </c>
    </row>
    <row r="10">
      <c r="A10" s="4" t="inlineStr">
        <is>
          <t>Restricted Stock Awards, Market-Based, Valuation assumptions [Table Text Block]</t>
        </is>
      </c>
      <c r="B10" s="4" t="inlineStr">
        <is>
          <t xml:space="preserve">The fair value of the SRC PSU awards was determined on the grant date of January 13, 2020 using the Monte Carlo pricing model using the following assumptions: Year Ended December 31, 2020 Expected term of awards (in years) 2 Risk-free interest rate 1.6 % Expected volatility 56.9 % Weighted-average grant date fair value per share $ 3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The table below presents the components of our provision for income tax (expense) benefit for the years presented: Year Ended December 31, 2020 2019 2018 (in thousands) Current: Federal $ 1,592 $ 1,366 $ 887 State (220) (300) (188) Total current income tax benefit 1,372 1,066 699 Deferred: Federal 5,460 4,507 (1,986) State 1,070 (2,251) (4,119) Total deferred income tax (expense) benefit 6,530 2,256 (6,105) Income tax (expense) benefit $ 7,902 $ 3,322 $ (5,406)</t>
        </is>
      </c>
    </row>
    <row r="5">
      <c r="A5" s="4" t="inlineStr">
        <is>
          <t>Schedule of Effective Income Tax Rate Reconciliation [Table Text Block]</t>
        </is>
      </c>
      <c r="B5" s="4" t="inlineStr">
        <is>
          <t>The following table presents a reconciliation of the federal statutory rate to the effective tax rate related to our (expense) benefit for income taxes: Year Ended December 31, 2020 2019 2018 Federal statutory tax rate 21.0 % 21.0 % 21.0 % State income tax, net 3.0 3.6 (6.4) Federal tax credits — (3.3) (52.1) Effect of state income tax rate changes 0.2 (6.4) 6.7 Change in valuation allowance (22.1) (0.6) 45.5 Non-deductible compensation (0.6) (5.0) 21.8 Non-deductible acquisition costs (0.1) (2.3) — Non-deductible government relations (0.1) (1.0) 31.8 Other non-deductible items — (0.5) 4.9 Other (0.2) — (0.4) Effective tax rate 1.1 % 5.5 % 72.8 %</t>
        </is>
      </c>
    </row>
    <row r="6">
      <c r="A6" s="4" t="inlineStr">
        <is>
          <t>Schedule of Deferred Tax Assets and Liabilities [Table Text Block]</t>
        </is>
      </c>
      <c r="B6" s="4" t="inlineStr">
        <is>
          <t xml:space="preserve">Tax effects of temporary differences that give rise to significant portions of deferred tax assets and deferred tax liabilities as of the dates indicated: December 31, 2020 2019 (in thousands) Deferred tax assets: Deferred compensation $ 10,472 $ 9,905 Asset retirement obligations 39,371 30,993 Federal NOL carryforward 97,880 22,965 State NOL and tax credit carryforwards, net 21,034 9,508 Federal tax - credit carryforwards 3,059 4,448 Net change in fair value of unsettled commodity derivatives 18,351 — Prepaid revenue 4,364 4,874 Other 5,741 3,887 Valuation allowance (165,575) (3,775) Total gross deferred tax assets 34,697 82,805 Deferred tax liabilities: Properties and equipment 33,183 268,234 Net change in fair value of unsettled commodity derivatives — 6,841 Convertible debt 1,514 3,571 Total gross deferred tax liabilities 34,697 278,646 Net deferred tax liability $ — $ 195,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Reconciliation [Table Text Block]</t>
        </is>
      </c>
      <c r="B4" s="4" t="inlineStr">
        <is>
          <t xml:space="preserve">The following table presents our weighted-average basic and diluted shares outstanding for the periods presented: Year Ended December 31, 2020 2019 2018 (in thousands) Weighted-average common shares outstanding - basic 98,251 64,032 66,059 Dilutive effect of: RSUs and PSUs — — 173 Other equity-based awards — — 71 Weighted-average common shares and equivalents outstanding - diluted 98,251 64,032 66,303 </t>
        </is>
      </c>
    </row>
    <row r="5">
      <c r="A5" s="4" t="inlineStr">
        <is>
          <t>Schedule of Antidilutive Securities Excluded from Computation of Earnings Per Share [Table Text Block]</t>
        </is>
      </c>
      <c r="B5" s="4" t="inlineStr">
        <is>
          <t xml:space="preserve">The following table presents the weighted-average common share equivalents excluded from the calculation of diluted earnings per share due to their anti-dilutive effect for the periods presented: Year Ended December 31, 2020 2019 2018 (in thousands) Weighted-average common share equivalents excluded from diluted earnings per share due to their anti-dilutive effect: RSUs and PSUs 1,707 989 145 Other equity-based awards 229 302 109 Total anti-dilutive common share equivalents 1,936 1,291 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Supplemental Cash Flow (Tables)</t>
        </is>
      </c>
      <c r="B1" s="2" t="inlineStr">
        <is>
          <t>12 Months Ended</t>
        </is>
      </c>
    </row>
    <row r="2">
      <c r="B2" s="2" t="inlineStr">
        <is>
          <t>Dec. 31, 2020</t>
        </is>
      </c>
    </row>
    <row r="3">
      <c r="A3" s="3" t="inlineStr">
        <is>
          <t>Supplemental Cash Flow Elements [Abstract]</t>
        </is>
      </c>
    </row>
    <row r="4">
      <c r="A4" s="4" t="inlineStr">
        <is>
          <t>Schedule of Cash Flow, Supplemental Disclosures [Table Text Block]</t>
        </is>
      </c>
      <c r="B4" s="4" t="inlineStr">
        <is>
          <t xml:space="preserve">Year Ended December 31, 2020 2019 2018 (1) (in thousands) Supplemental cash flow information: Cash payments (receipts) for: Interest, net of capitalized interest $ 75,506 $ 57,439 $ 55,586 Income taxes 9 (1,167) (6,719) Non-cash investing and financing activities: Issuance of common stock for acquisition of crude oil and natural gas properties, net 1,009,015 — — Change in accounts payable related to capital expenditures (28,676) (68,246) 36,328 Change in asset retirement obligations, with a corresponding change to crude oil and natural gas properties, net of disposals 54,984 29,533 37,136 Cash paid for amounts included in the measurement of lease liabilities: Operating cash flows from operating leases $ 9,246 $ 5,301 $ — Operating cash flows from finance leases 156 253 — ROU assets obtained in exchange for lease obligations: Operating leases $ 4,305 $ 1,428 $ — Finance leases 703 2,32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and Basis of Presentation Additional Information (Details)</t>
        </is>
      </c>
      <c r="B1" s="2" t="inlineStr">
        <is>
          <t>Dec. 31, 2020Wells</t>
        </is>
      </c>
    </row>
    <row r="2">
      <c r="A2" s="3" t="inlineStr">
        <is>
          <t>Organization, Consolidation and Presentation of Financial Statements [Abstract]</t>
        </is>
      </c>
    </row>
    <row r="3">
      <c r="A3" s="4" t="inlineStr">
        <is>
          <t>Oil and gas producing wells, gross</t>
        </is>
      </c>
      <c r="B3" s="5" t="n">
        <v>3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Thousands,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Revenues:</t>
        </is>
      </c>
    </row>
    <row r="4">
      <c r="A4" s="4" t="inlineStr">
        <is>
          <t>Crude oil, natural gas and NGLs sales</t>
        </is>
      </c>
      <c r="C4" s="7" t="n">
        <v>1152555</v>
      </c>
      <c r="D4" s="7" t="n">
        <v>1307275</v>
      </c>
      <c r="E4" s="7" t="n">
        <v>1389961</v>
      </c>
    </row>
    <row r="5">
      <c r="A5" s="4" t="inlineStr">
        <is>
          <t>Commodity price risk management gain (loss), net</t>
        </is>
      </c>
      <c r="C5" s="5" t="n">
        <v>180270</v>
      </c>
      <c r="D5" s="5" t="n">
        <v>-162844</v>
      </c>
      <c r="E5" s="5" t="n">
        <v>145237</v>
      </c>
    </row>
    <row r="6">
      <c r="A6" s="4" t="inlineStr">
        <is>
          <t>Other Income</t>
        </is>
      </c>
      <c r="C6" s="5" t="n">
        <v>6401</v>
      </c>
      <c r="D6" s="5" t="n">
        <v>11692</v>
      </c>
      <c r="E6" s="5" t="n">
        <v>13461</v>
      </c>
    </row>
    <row r="7">
      <c r="A7" s="4" t="inlineStr">
        <is>
          <t>Revenues, Total</t>
        </is>
      </c>
      <c r="C7" s="5" t="n">
        <v>1339226</v>
      </c>
      <c r="D7" s="5" t="n">
        <v>1156123</v>
      </c>
      <c r="E7" s="5" t="n">
        <v>1548659</v>
      </c>
    </row>
    <row r="8">
      <c r="A8" s="3" t="inlineStr">
        <is>
          <t>Costs, expenses and other:</t>
        </is>
      </c>
    </row>
    <row r="9">
      <c r="A9" s="4" t="inlineStr">
        <is>
          <t>Lease operating expenses</t>
        </is>
      </c>
      <c r="C9" s="5" t="n">
        <v>161346</v>
      </c>
      <c r="D9" s="5" t="n">
        <v>142248</v>
      </c>
      <c r="E9" s="5" t="n">
        <v>130957</v>
      </c>
    </row>
    <row r="10">
      <c r="A10" s="4" t="inlineStr">
        <is>
          <t>Production tax expense</t>
        </is>
      </c>
      <c r="C10" s="5" t="n">
        <v>59368</v>
      </c>
      <c r="D10" s="5" t="n">
        <v>80754</v>
      </c>
      <c r="E10" s="5" t="n">
        <v>90357</v>
      </c>
    </row>
    <row r="11">
      <c r="A11" s="4" t="inlineStr">
        <is>
          <t>Transportation, gathering and processing expenses</t>
        </is>
      </c>
      <c r="C11" s="5" t="n">
        <v>77835</v>
      </c>
      <c r="D11" s="5" t="n">
        <v>46353</v>
      </c>
      <c r="E11" s="5" t="n">
        <v>37403</v>
      </c>
    </row>
    <row r="12">
      <c r="A12" s="4" t="inlineStr">
        <is>
          <t>Exploration, geologic and geophysical expense</t>
        </is>
      </c>
      <c r="C12" s="5" t="n">
        <v>1376</v>
      </c>
      <c r="D12" s="5" t="n">
        <v>4054</v>
      </c>
      <c r="E12" s="5" t="n">
        <v>6204</v>
      </c>
    </row>
    <row r="13">
      <c r="A13" s="4" t="inlineStr">
        <is>
          <t>General and administrative expense</t>
        </is>
      </c>
      <c r="C13" s="5" t="n">
        <v>161087</v>
      </c>
      <c r="D13" s="5" t="n">
        <v>161753</v>
      </c>
      <c r="E13" s="5" t="n">
        <v>170504</v>
      </c>
    </row>
    <row r="14">
      <c r="A14" s="4" t="inlineStr">
        <is>
          <t>Depreciation, depletion and amortization</t>
        </is>
      </c>
      <c r="C14" s="5" t="n">
        <v>619739</v>
      </c>
      <c r="D14" s="5" t="n">
        <v>644152</v>
      </c>
      <c r="E14" s="5" t="n">
        <v>559793</v>
      </c>
    </row>
    <row r="15">
      <c r="A15" s="4" t="inlineStr">
        <is>
          <t>Accretion of asset retirement obligations</t>
        </is>
      </c>
      <c r="C15" s="5" t="n">
        <v>10072</v>
      </c>
      <c r="D15" s="5" t="n">
        <v>6117</v>
      </c>
      <c r="E15" s="5" t="n">
        <v>5075</v>
      </c>
    </row>
    <row r="16">
      <c r="A16" s="4" t="inlineStr">
        <is>
          <t>Impairment of properties and equipment</t>
        </is>
      </c>
      <c r="C16" s="5" t="n">
        <v>882393</v>
      </c>
      <c r="D16" s="5" t="n">
        <v>38536</v>
      </c>
      <c r="E16" s="5" t="n">
        <v>458397</v>
      </c>
    </row>
    <row r="17">
      <c r="A17" s="4" t="inlineStr">
        <is>
          <t>Loss (gain) on sale of properties and equipment</t>
        </is>
      </c>
      <c r="C17" s="5" t="n">
        <v>-724</v>
      </c>
      <c r="D17" s="5" t="n">
        <v>9734</v>
      </c>
      <c r="E17" s="5" t="n">
        <v>394</v>
      </c>
    </row>
    <row r="18">
      <c r="A18" s="4" t="inlineStr">
        <is>
          <t>Other expenses</t>
        </is>
      </c>
      <c r="C18" s="5" t="n">
        <v>10272</v>
      </c>
      <c r="D18" s="5" t="n">
        <v>11317</v>
      </c>
      <c r="E18" s="5" t="n">
        <v>11829</v>
      </c>
    </row>
    <row r="19">
      <c r="A19" s="4" t="inlineStr">
        <is>
          <t>Total cost, expenses and other</t>
        </is>
      </c>
      <c r="C19" s="5" t="n">
        <v>1982764</v>
      </c>
      <c r="D19" s="5" t="n">
        <v>1145018</v>
      </c>
      <c r="E19" s="5" t="n">
        <v>1470913</v>
      </c>
    </row>
    <row r="20">
      <c r="A20" s="4" t="inlineStr">
        <is>
          <t>Income (loss) from operations</t>
        </is>
      </c>
      <c r="C20" s="5" t="n">
        <v>-643538</v>
      </c>
      <c r="D20" s="5" t="n">
        <v>11105</v>
      </c>
      <c r="E20" s="5" t="n">
        <v>77746</v>
      </c>
    </row>
    <row r="21">
      <c r="A21" s="4" t="inlineStr">
        <is>
          <t>Interest expense</t>
        </is>
      </c>
      <c r="C21" s="5" t="n">
        <v>-88684</v>
      </c>
      <c r="D21" s="5" t="n">
        <v>-71099</v>
      </c>
      <c r="E21" s="5" t="n">
        <v>-70317</v>
      </c>
    </row>
    <row r="22">
      <c r="A22" s="4" t="inlineStr">
        <is>
          <t>Income (Loss) before income taxes</t>
        </is>
      </c>
      <c r="B22" s="7" t="n">
        <v>963</v>
      </c>
      <c r="C22" s="5" t="n">
        <v>-732222</v>
      </c>
      <c r="D22" s="5" t="n">
        <v>-59994</v>
      </c>
      <c r="E22" s="5" t="n">
        <v>7429</v>
      </c>
    </row>
    <row r="23">
      <c r="A23" s="4" t="inlineStr">
        <is>
          <t>Income tax benefit (expense)</t>
        </is>
      </c>
      <c r="C23" s="5" t="n">
        <v>7902</v>
      </c>
      <c r="D23" s="5" t="n">
        <v>3322</v>
      </c>
      <c r="E23" s="5" t="n">
        <v>-5406</v>
      </c>
    </row>
    <row r="24">
      <c r="A24" s="4" t="inlineStr">
        <is>
          <t>Net Income (loss)</t>
        </is>
      </c>
      <c r="C24" s="7" t="n">
        <v>-724320</v>
      </c>
      <c r="D24" s="7" t="n">
        <v>-56672</v>
      </c>
      <c r="E24" s="7" t="n">
        <v>2023</v>
      </c>
    </row>
    <row r="25">
      <c r="A25" s="3" t="inlineStr">
        <is>
          <t>Earnings per share:</t>
        </is>
      </c>
    </row>
    <row r="26">
      <c r="A26" s="4" t="inlineStr">
        <is>
          <t>Basic</t>
        </is>
      </c>
      <c r="C26" s="8" t="n">
        <v>-7.37</v>
      </c>
      <c r="D26" s="8" t="n">
        <v>-0.89</v>
      </c>
      <c r="E26" s="8" t="n">
        <v>0.03</v>
      </c>
    </row>
    <row r="27">
      <c r="A27" s="4" t="inlineStr">
        <is>
          <t>Diluted</t>
        </is>
      </c>
      <c r="C27" s="8" t="n">
        <v>-7.37</v>
      </c>
      <c r="D27" s="8" t="n">
        <v>-0.89</v>
      </c>
      <c r="E27" s="8" t="n">
        <v>0.03</v>
      </c>
    </row>
    <row r="28">
      <c r="A28" s="3" t="inlineStr">
        <is>
          <t>Weighted-average common shares outstanding:</t>
        </is>
      </c>
    </row>
    <row r="29">
      <c r="A29" s="4" t="inlineStr">
        <is>
          <t>Basic</t>
        </is>
      </c>
      <c r="C29" s="5" t="n">
        <v>98251</v>
      </c>
      <c r="D29" s="5" t="n">
        <v>64032</v>
      </c>
      <c r="E29" s="5" t="n">
        <v>66059</v>
      </c>
    </row>
    <row r="30">
      <c r="A30" s="4" t="inlineStr">
        <is>
          <t>Diluted</t>
        </is>
      </c>
      <c r="C30" s="5" t="n">
        <v>98251</v>
      </c>
      <c r="D30" s="5" t="n">
        <v>64032</v>
      </c>
      <c r="E30" s="5" t="n">
        <v>66303</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Summary of Significant Accounting Policies Detail (Details)</t>
        </is>
      </c>
      <c r="B1" s="2" t="inlineStr">
        <is>
          <t>12 Months Ended</t>
        </is>
      </c>
    </row>
    <row r="2">
      <c r="B2" s="2" t="inlineStr">
        <is>
          <t>Dec. 31, 2020USD ($)</t>
        </is>
      </c>
      <c r="C2" s="2" t="inlineStr">
        <is>
          <t>Dec. 31, 2019USD ($)</t>
        </is>
      </c>
      <c r="D2" s="2" t="inlineStr">
        <is>
          <t>Dec. 31, 2018USD ($)</t>
        </is>
      </c>
    </row>
    <row r="3">
      <c r="A3" s="3" t="inlineStr">
        <is>
          <t>Significant Accounting Policies [Line Items]</t>
        </is>
      </c>
    </row>
    <row r="4">
      <c r="A4" s="4" t="inlineStr">
        <is>
          <t>Customers Greater than 10% Trade Receivable</t>
        </is>
      </c>
      <c r="B4" s="5" t="n">
        <v>4</v>
      </c>
    </row>
    <row r="5">
      <c r="A5" s="4" t="inlineStr">
        <is>
          <t>Property, Plant and Equipment, Useful Life</t>
        </is>
      </c>
      <c r="B5" s="4" t="inlineStr">
        <is>
          <t>35 years</t>
        </is>
      </c>
    </row>
    <row r="6">
      <c r="A6" s="4" t="inlineStr">
        <is>
          <t>Non-Oil and gas Depreciation, Depletion and Amortization</t>
        </is>
      </c>
      <c r="B6" s="7" t="n">
        <v>8700000</v>
      </c>
      <c r="C6" s="7" t="n">
        <v>5700000</v>
      </c>
      <c r="D6" s="7" t="n">
        <v>8500000</v>
      </c>
    </row>
    <row r="7">
      <c r="A7" s="4" t="inlineStr">
        <is>
          <t>Capitalized Interest</t>
        </is>
      </c>
      <c r="B7" s="7" t="n">
        <v>19700000</v>
      </c>
      <c r="C7" s="7" t="n">
        <v>13400000</v>
      </c>
      <c r="D7" s="7" t="n">
        <v>92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1" customWidth="1" min="2" max="2"/>
    <col width="32" customWidth="1" min="3" max="3"/>
    <col width="31" customWidth="1" min="4" max="4"/>
    <col width="21" customWidth="1" min="5" max="5"/>
  </cols>
  <sheetData>
    <row r="1">
      <c r="A1" s="1" t="inlineStr">
        <is>
          <t>BUSINESS COMBINATIONS (Details) $ / shares in Units, $ in Thousands</t>
        </is>
      </c>
      <c r="B1" s="2" t="inlineStr">
        <is>
          <t>Jan. 14, 2020USD ($)Rateshares</t>
        </is>
      </c>
      <c r="C1" s="2" t="inlineStr">
        <is>
          <t>Dec. 31, 2020USD ($)a$ / shares</t>
        </is>
      </c>
      <c r="D1" s="2" t="inlineStr">
        <is>
          <t>Dec. 31, 2019USD ($)$ / shares</t>
        </is>
      </c>
      <c r="E1" s="2" t="inlineStr">
        <is>
          <t>Apr. 30, 2019USD ($)</t>
        </is>
      </c>
    </row>
    <row r="2">
      <c r="A2" s="3" t="inlineStr">
        <is>
          <t>Business Acquisition [Line Items]</t>
        </is>
      </c>
    </row>
    <row r="3">
      <c r="A3" s="4" t="inlineStr">
        <is>
          <t>Business Acquisition, Equity Interest Issued or Issuable, Number of Shares | shares</t>
        </is>
      </c>
      <c r="B3" s="5" t="n">
        <v>38900000</v>
      </c>
    </row>
    <row r="4">
      <c r="A4" s="4" t="inlineStr">
        <is>
          <t>Conversion of Stock, Shares Issued | shares</t>
        </is>
      </c>
      <c r="B4" s="9" t="n">
        <v>0.158</v>
      </c>
    </row>
    <row r="5">
      <c r="A5" s="4" t="inlineStr">
        <is>
          <t>Business Combination, Recognized Identifiable Assets Acquired and Liabilities Assumed, Current Liabilities, Long-term Debt</t>
        </is>
      </c>
      <c r="C5" s="7" t="n">
        <v>-555500</v>
      </c>
    </row>
    <row r="6">
      <c r="A6" s="4" t="inlineStr">
        <is>
          <t>Stock Repurchase Program, Authorized Amount</t>
        </is>
      </c>
      <c r="B6" s="7" t="n">
        <v>525000</v>
      </c>
      <c r="E6" s="7" t="n">
        <v>200000</v>
      </c>
    </row>
    <row r="7">
      <c r="A7" s="4" t="inlineStr">
        <is>
          <t>Business Combination, Consideration Transferred</t>
        </is>
      </c>
      <c r="B7" s="7" t="n">
        <v>1181592</v>
      </c>
    </row>
    <row r="8">
      <c r="A8" s="4" t="inlineStr">
        <is>
          <t>Business Combination, Recognized Identifiable Assets Acquired and Liabilities Assumed, Current Assets</t>
        </is>
      </c>
      <c r="C8" s="5" t="n">
        <v>145792</v>
      </c>
    </row>
    <row r="9">
      <c r="A9" s="4" t="inlineStr">
        <is>
          <t>Business Combination, Recognized Identifiable Assets Acquired and Liabilities Assumed, Property, Plant, and Equipment</t>
        </is>
      </c>
      <c r="C9" s="5" t="n">
        <v>16242</v>
      </c>
    </row>
    <row r="10">
      <c r="A10" s="4" t="inlineStr">
        <is>
          <t>Business Combination Recognized Identifiable Assets Acquired and Liabilities Assumed, Deferred Tax Assets</t>
        </is>
      </c>
      <c r="C10" s="5" t="n">
        <v>189311</v>
      </c>
    </row>
    <row r="11">
      <c r="A11" s="4" t="inlineStr">
        <is>
          <t>Business Combination, Recognized Identifiable Assets Acquired and Liabilities Assumed, Noncurrent Assets</t>
        </is>
      </c>
      <c r="C11" s="5" t="n">
        <v>11810</v>
      </c>
    </row>
    <row r="12">
      <c r="A12" s="4" t="inlineStr">
        <is>
          <t>Business Combination, Recognized Identifiable Assets Acquired and Liabilities Assumed, Assets</t>
        </is>
      </c>
      <c r="C12" s="5" t="n">
        <v>2086444</v>
      </c>
    </row>
    <row r="13">
      <c r="A13" s="4" t="inlineStr">
        <is>
          <t>Business Combination, Recognized Identifiable Assets Acquired and Liabilities Assumed, Current Liabilities</t>
        </is>
      </c>
      <c r="C13" s="5" t="n">
        <v>-253967</v>
      </c>
    </row>
    <row r="14">
      <c r="A14" s="4" t="inlineStr">
        <is>
          <t>Business Combination, Recognized Identifiable Assets Acquired and Liabilities Assumed, Noncurrent Liabilities, Other</t>
        </is>
      </c>
      <c r="C14" s="5" t="n">
        <v>-42417</v>
      </c>
    </row>
    <row r="15">
      <c r="A15" s="4" t="inlineStr">
        <is>
          <t>Business Combination, Recognized Identifiable Assets Acquired and Liabilities Assumed, Noncurrent Liabilities</t>
        </is>
      </c>
      <c r="C15" s="5" t="n">
        <v>-52968</v>
      </c>
    </row>
    <row r="16">
      <c r="A16" s="4" t="inlineStr">
        <is>
          <t>Business Combination, Recognized Identifiable Assets Acquired and Liabilities Assumed, Liabilities</t>
        </is>
      </c>
      <c r="C16" s="5" t="n">
        <v>-904852</v>
      </c>
    </row>
    <row r="17">
      <c r="A17" s="4" t="inlineStr">
        <is>
          <t>Business Combination, Recognized Identifiable Assets Acquired and Liabilities Assumed, Net</t>
        </is>
      </c>
      <c r="C17" s="5" t="n">
        <v>1181592</v>
      </c>
    </row>
    <row r="18">
      <c r="A18" s="4" t="inlineStr">
        <is>
          <t>Business Combination, Pro Forma Information, Revenue of Acquiree since Acquisition Date, Actual</t>
        </is>
      </c>
      <c r="C18" s="5" t="n">
        <v>320900</v>
      </c>
    </row>
    <row r="19">
      <c r="A19" s="4" t="inlineStr">
        <is>
          <t>Business Acquisition, Pro Forma Income (Loss) from Continuing Operations, Net of Tax</t>
        </is>
      </c>
      <c r="C19" s="5" t="n">
        <v>46500</v>
      </c>
    </row>
    <row r="20">
      <c r="A20" s="4" t="inlineStr">
        <is>
          <t>Business Acquisition, Pro Forma Revenue</t>
        </is>
      </c>
      <c r="C20" s="5" t="n">
        <v>1361051</v>
      </c>
      <c r="D20" s="7" t="n">
        <v>1761498</v>
      </c>
    </row>
    <row r="21">
      <c r="A21" s="4" t="inlineStr">
        <is>
          <t>Business Acquisition, Pro Forma Net Income (Loss)</t>
        </is>
      </c>
      <c r="C21" s="7" t="n">
        <v>-695663</v>
      </c>
      <c r="D21" s="7" t="n">
        <v>139578</v>
      </c>
    </row>
    <row r="22">
      <c r="A22" s="4" t="inlineStr">
        <is>
          <t>Business Acquisition, Pro Forma Earnings Per Share, Basic | $ / shares</t>
        </is>
      </c>
      <c r="C22" s="8" t="n">
        <v>-6.97</v>
      </c>
      <c r="D22" s="8" t="n">
        <v>1.36</v>
      </c>
    </row>
    <row r="23">
      <c r="A23" s="4" t="inlineStr">
        <is>
          <t>Business Acquisition, Pro Forma Earnings Per Share, Diluted | $ / shares</t>
        </is>
      </c>
      <c r="C23" s="8" t="n">
        <v>-6.97</v>
      </c>
      <c r="D23" s="8" t="n">
        <v>1.35</v>
      </c>
    </row>
    <row r="24">
      <c r="A24" s="4" t="inlineStr">
        <is>
          <t>Purch Price Adj Disc Cash Flow | Rate</t>
        </is>
      </c>
      <c r="B24" s="4" t="inlineStr">
        <is>
          <t>1000.00%</t>
        </is>
      </c>
    </row>
    <row r="25">
      <c r="A25" s="4" t="inlineStr">
        <is>
          <t>Area of Land | a</t>
        </is>
      </c>
      <c r="C25" s="5" t="n">
        <v>83000</v>
      </c>
    </row>
    <row r="26">
      <c r="A26" s="4" t="inlineStr">
        <is>
          <t>Business Combination, Acquisition Related Costs</t>
        </is>
      </c>
      <c r="C26" s="7" t="n">
        <v>19900</v>
      </c>
    </row>
    <row r="27">
      <c r="A27" s="4" t="inlineStr">
        <is>
          <t>SRC and PDC</t>
        </is>
      </c>
    </row>
    <row r="28">
      <c r="A28" s="3" t="inlineStr">
        <is>
          <t>Business Acquisition [Line Items]</t>
        </is>
      </c>
    </row>
    <row r="29">
      <c r="A29" s="4" t="inlineStr">
        <is>
          <t>Business Combination, Acquisition Related Costs</t>
        </is>
      </c>
      <c r="C29" s="5" t="n">
        <v>38000</v>
      </c>
      <c r="D29" s="7" t="n">
        <v>15900</v>
      </c>
    </row>
    <row r="30">
      <c r="A30" s="4" t="inlineStr">
        <is>
          <t>SRC Acquisition [Member]</t>
        </is>
      </c>
    </row>
    <row r="31">
      <c r="A31" s="3" t="inlineStr">
        <is>
          <t>Business Acquisition [Line Items]</t>
        </is>
      </c>
    </row>
    <row r="32">
      <c r="A32" s="4" t="inlineStr">
        <is>
          <t>Value of Transaction</t>
        </is>
      </c>
      <c r="B32" s="7" t="n">
        <v>1700000</v>
      </c>
    </row>
    <row r="33">
      <c r="A33" s="4" t="inlineStr">
        <is>
          <t>Proved [Member]</t>
        </is>
      </c>
    </row>
    <row r="34">
      <c r="A34" s="3" t="inlineStr">
        <is>
          <t>Business Acquisition [Line Items]</t>
        </is>
      </c>
    </row>
    <row r="35">
      <c r="A35" s="4" t="inlineStr">
        <is>
          <t>Business Combination, Recognized Identifiable Assets Acquired and Liabilities Assumed, Property, Plant, and Equipment</t>
        </is>
      </c>
      <c r="C35" s="5" t="n">
        <v>1613674</v>
      </c>
    </row>
    <row r="36">
      <c r="A36" s="4" t="inlineStr">
        <is>
          <t>Unproved [Member]</t>
        </is>
      </c>
    </row>
    <row r="37">
      <c r="A37" s="3" t="inlineStr">
        <is>
          <t>Business Acquisition [Line Items]</t>
        </is>
      </c>
    </row>
    <row r="38">
      <c r="A38" s="4" t="inlineStr">
        <is>
          <t>Business Combination, Recognized Identifiable Assets Acquired and Liabilities Assumed, Property, Plant, and Equipment</t>
        </is>
      </c>
      <c r="C38" s="7" t="n">
        <v>109615</v>
      </c>
    </row>
    <row r="39">
      <c r="A39" s="4" t="inlineStr">
        <is>
          <t>Cash</t>
        </is>
      </c>
    </row>
    <row r="40">
      <c r="A40" s="3" t="inlineStr">
        <is>
          <t>Business Acquisition [Line Items]</t>
        </is>
      </c>
    </row>
    <row r="41">
      <c r="A41" s="4" t="inlineStr">
        <is>
          <t>Business Combination, Consideration Transferred</t>
        </is>
      </c>
      <c r="B41" s="5" t="n">
        <v>40</v>
      </c>
    </row>
    <row r="42">
      <c r="A42" s="4" t="inlineStr">
        <is>
          <t>Revolving Credit Facility [Member]</t>
        </is>
      </c>
    </row>
    <row r="43">
      <c r="A43" s="3" t="inlineStr">
        <is>
          <t>Business Acquisition [Line Items]</t>
        </is>
      </c>
    </row>
    <row r="44">
      <c r="A44" s="4" t="inlineStr">
        <is>
          <t>Business Combination, Consideration Transferred</t>
        </is>
      </c>
      <c r="B44" s="5" t="n">
        <v>166238</v>
      </c>
    </row>
    <row r="45">
      <c r="A45" s="4" t="inlineStr">
        <is>
          <t>Cash and Cash Equivalents</t>
        </is>
      </c>
    </row>
    <row r="46">
      <c r="A46" s="3" t="inlineStr">
        <is>
          <t>Business Acquisition [Line Items]</t>
        </is>
      </c>
    </row>
    <row r="47">
      <c r="A47" s="4" t="inlineStr">
        <is>
          <t>Business Combination, Consideration Transferred</t>
        </is>
      </c>
      <c r="B47" s="5" t="n">
        <v>166278</v>
      </c>
    </row>
    <row r="48">
      <c r="A48" s="4" t="inlineStr">
        <is>
          <t>Common Stock [Member]</t>
        </is>
      </c>
    </row>
    <row r="49">
      <c r="A49" s="3" t="inlineStr">
        <is>
          <t>Business Acquisition [Line Items]</t>
        </is>
      </c>
    </row>
    <row r="50">
      <c r="A50" s="4" t="inlineStr">
        <is>
          <t>Business Combination, Consideration Transferred, Equity Interests Issued and Issuable</t>
        </is>
      </c>
      <c r="B50" s="5" t="n">
        <v>1009015</v>
      </c>
    </row>
    <row r="51">
      <c r="A51" s="4" t="inlineStr">
        <is>
          <t>Shares withheld in lieu of taxes [Member]</t>
        </is>
      </c>
    </row>
    <row r="52">
      <c r="A52" s="3" t="inlineStr">
        <is>
          <t>Business Acquisition [Line Items]</t>
        </is>
      </c>
    </row>
    <row r="53">
      <c r="A53" s="4" t="inlineStr">
        <is>
          <t>Business Combination, Consideration Transferred, Equity Interests Issued and Issuable</t>
        </is>
      </c>
      <c r="B53" s="7" t="n">
        <v>6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from Contract with Customer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from Contract with Customer, Excluding Assessed Tax</t>
        </is>
      </c>
      <c r="B4" s="7" t="n">
        <v>1152555</v>
      </c>
      <c r="C4" s="7" t="n">
        <v>1307275</v>
      </c>
      <c r="D4" s="7" t="n">
        <v>13899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by Commodity and Location (Details) - USD ($) $ in Thousand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t>
        </is>
      </c>
      <c r="B3" s="7" t="n">
        <v>1152555</v>
      </c>
      <c r="C3" s="7" t="n">
        <v>1307275</v>
      </c>
      <c r="D3" s="7" t="n">
        <v>1389961</v>
      </c>
    </row>
    <row r="4">
      <c r="A4" s="4" t="inlineStr">
        <is>
          <t>Natural Gas Liquids</t>
        </is>
      </c>
    </row>
    <row r="5">
      <c r="A5" s="4" t="inlineStr">
        <is>
          <t>Revenue from Contract with Customer, Excluding Assessed Tax</t>
        </is>
      </c>
      <c r="B5" s="5" t="n">
        <v>156953</v>
      </c>
      <c r="C5" s="5" t="n">
        <v>135566</v>
      </c>
      <c r="D5" s="5" t="n">
        <v>188808</v>
      </c>
    </row>
    <row r="6">
      <c r="A6" s="4" t="inlineStr">
        <is>
          <t>Natural Gas [Member]</t>
        </is>
      </c>
    </row>
    <row r="7">
      <c r="A7" s="4" t="inlineStr">
        <is>
          <t>Revenue from Contract with Customer, Excluding Assessed Tax</t>
        </is>
      </c>
      <c r="B7" s="5" t="n">
        <v>178752</v>
      </c>
      <c r="C7" s="5" t="n">
        <v>151020</v>
      </c>
      <c r="D7" s="5" t="n">
        <v>163192</v>
      </c>
    </row>
    <row r="8">
      <c r="A8" s="4" t="inlineStr">
        <is>
          <t>Crude Oil [Member]</t>
        </is>
      </c>
    </row>
    <row r="9">
      <c r="A9" s="4" t="inlineStr">
        <is>
          <t>Revenue from Contract with Customer, Excluding Assessed Tax</t>
        </is>
      </c>
      <c r="B9" s="5" t="n">
        <v>816850</v>
      </c>
      <c r="C9" s="5" t="n">
        <v>1020689</v>
      </c>
      <c r="D9" s="5" t="n">
        <v>1037961</v>
      </c>
    </row>
    <row r="10">
      <c r="A10" s="4" t="inlineStr">
        <is>
          <t>Wattenberg Field</t>
        </is>
      </c>
    </row>
    <row r="11">
      <c r="A11" s="4" t="inlineStr">
        <is>
          <t>Revenue from Contract with Customer, Excluding Assessed Tax</t>
        </is>
      </c>
      <c r="B11" s="5" t="n">
        <v>968829</v>
      </c>
      <c r="C11" s="5" t="n">
        <v>999250</v>
      </c>
      <c r="D11" s="5" t="n">
        <v>1046051</v>
      </c>
    </row>
    <row r="12">
      <c r="A12" s="4" t="inlineStr">
        <is>
          <t>Delaware Basin [Member]</t>
        </is>
      </c>
    </row>
    <row r="13">
      <c r="A13" s="4" t="inlineStr">
        <is>
          <t>Revenue from Contract with Customer, Excluding Assessed Tax</t>
        </is>
      </c>
      <c r="B13" s="5" t="n">
        <v>183726</v>
      </c>
      <c r="C13" s="5" t="n">
        <v>308025</v>
      </c>
      <c r="D13" s="5" t="n">
        <v>339265</v>
      </c>
    </row>
    <row r="14">
      <c r="A14" s="4" t="inlineStr">
        <is>
          <t>Crude Oil [Member] | Utica Shale [Member]</t>
        </is>
      </c>
    </row>
    <row r="15">
      <c r="A15" s="4" t="inlineStr">
        <is>
          <t>Revenue from Contract with Customer, Excluding Assessed Tax</t>
        </is>
      </c>
      <c r="B15" s="5" t="n">
        <v>0</v>
      </c>
      <c r="C15" s="5" t="n">
        <v>0</v>
      </c>
      <c r="D15" s="5" t="n">
        <v>2696</v>
      </c>
    </row>
    <row r="16">
      <c r="A16" s="4" t="inlineStr">
        <is>
          <t>Crude Oil [Member] | Delaware Basin [Member]</t>
        </is>
      </c>
    </row>
    <row r="17">
      <c r="A17" s="4" t="inlineStr">
        <is>
          <t>Revenue from Contract with Customer, Excluding Assessed Tax</t>
        </is>
      </c>
      <c r="B17" s="5" t="n">
        <v>147902</v>
      </c>
      <c r="C17" s="5" t="n">
        <v>252929</v>
      </c>
      <c r="D17" s="5" t="n">
        <v>252107</v>
      </c>
    </row>
    <row r="18">
      <c r="A18" s="4" t="inlineStr">
        <is>
          <t>Crude Oil [Member] | Wattenberg Field</t>
        </is>
      </c>
    </row>
    <row r="19">
      <c r="A19" s="4" t="inlineStr">
        <is>
          <t>Revenue from Contract with Customer, Excluding Assessed Tax</t>
        </is>
      </c>
      <c r="B19" s="5" t="n">
        <v>668948</v>
      </c>
      <c r="C19" s="5" t="n">
        <v>767760</v>
      </c>
      <c r="D19" s="5" t="n">
        <v>783158</v>
      </c>
    </row>
    <row r="20">
      <c r="A20" s="4" t="inlineStr">
        <is>
          <t>Natural Gas [Member] | Utica Shale [Member]</t>
        </is>
      </c>
    </row>
    <row r="21">
      <c r="A21" s="4" t="inlineStr">
        <is>
          <t>Revenue from Contract with Customer, Excluding Assessed Tax</t>
        </is>
      </c>
      <c r="B21" s="5" t="n">
        <v>0</v>
      </c>
      <c r="C21" s="5" t="n">
        <v>0</v>
      </c>
      <c r="D21" s="5" t="n">
        <v>1109</v>
      </c>
    </row>
    <row r="22">
      <c r="A22" s="4" t="inlineStr">
        <is>
          <t>Natural Gas [Member] | Delaware Basin/Wattenberg Field [Member]</t>
        </is>
      </c>
    </row>
    <row r="23">
      <c r="A23" s="4" t="inlineStr">
        <is>
          <t>Revenue from Contract with Customer, Excluding Assessed Tax</t>
        </is>
      </c>
      <c r="B23" s="5" t="n">
        <v>6997</v>
      </c>
      <c r="C23" s="5" t="n">
        <v>13877</v>
      </c>
      <c r="D23" s="5" t="n">
        <v>32010</v>
      </c>
    </row>
    <row r="24">
      <c r="A24" s="4" t="inlineStr">
        <is>
          <t>Natural Gas [Member] | Wattenberg Field</t>
        </is>
      </c>
    </row>
    <row r="25">
      <c r="A25" s="4" t="inlineStr">
        <is>
          <t>Revenue from Contract with Customer, Excluding Assessed Tax</t>
        </is>
      </c>
      <c r="B25" s="5" t="n">
        <v>171755</v>
      </c>
      <c r="C25" s="5" t="n">
        <v>137143</v>
      </c>
      <c r="D25" s="5" t="n">
        <v>130073</v>
      </c>
    </row>
    <row r="26">
      <c r="A26" s="4" t="inlineStr">
        <is>
          <t>Natural Gas Liquids | Utica Shale [Member]</t>
        </is>
      </c>
    </row>
    <row r="27">
      <c r="A27" s="4" t="inlineStr">
        <is>
          <t>Revenue from Contract with Customer, Excluding Assessed Tax</t>
        </is>
      </c>
      <c r="B27" s="5" t="n">
        <v>0</v>
      </c>
      <c r="C27" s="5" t="n">
        <v>0</v>
      </c>
      <c r="D27" s="5" t="n">
        <v>840</v>
      </c>
    </row>
    <row r="28">
      <c r="A28" s="4" t="inlineStr">
        <is>
          <t>Natural Gas Liquids | Delaware Basin/Wattenberg Field [Member]</t>
        </is>
      </c>
    </row>
    <row r="29">
      <c r="A29" s="4" t="inlineStr">
        <is>
          <t>Revenue from Contract with Customer, Excluding Assessed Tax</t>
        </is>
      </c>
      <c r="B29" s="5" t="n">
        <v>28827</v>
      </c>
      <c r="C29" s="5" t="n">
        <v>41219</v>
      </c>
      <c r="D29" s="5" t="n">
        <v>55148</v>
      </c>
    </row>
    <row r="30">
      <c r="A30" s="4" t="inlineStr">
        <is>
          <t>Natural Gas Liquids | Wattenberg Field</t>
        </is>
      </c>
    </row>
    <row r="31">
      <c r="A31" s="4" t="inlineStr">
        <is>
          <t>Revenue from Contract with Customer, Excluding Assessed Tax</t>
        </is>
      </c>
      <c r="B31" s="5" t="n">
        <v>128126</v>
      </c>
      <c r="C31" s="5" t="n">
        <v>94347</v>
      </c>
      <c r="D31" s="5" t="n">
        <v>132820</v>
      </c>
    </row>
    <row r="32">
      <c r="A32" s="4" t="inlineStr">
        <is>
          <t>Utica Shale [Member]</t>
        </is>
      </c>
    </row>
    <row r="33">
      <c r="A33" s="4" t="inlineStr">
        <is>
          <t>Revenue from Contract with Customer, Excluding Assessed Tax</t>
        </is>
      </c>
      <c r="B33" s="7" t="n">
        <v>0</v>
      </c>
      <c r="C33" s="7" t="n">
        <v>0</v>
      </c>
      <c r="D33" s="7" t="n">
        <v>46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Contract Asse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apitalized Contract Cost, Net</t>
        </is>
      </c>
      <c r="B4" s="7" t="n">
        <v>25872</v>
      </c>
      <c r="C4" s="7" t="n">
        <v>11494</v>
      </c>
      <c r="D4" s="7" t="n">
        <v>11144</v>
      </c>
    </row>
    <row r="5">
      <c r="A5" s="4" t="inlineStr">
        <is>
          <t>Capitalized Contract Cost, Gross</t>
        </is>
      </c>
      <c r="B5" s="5" t="n">
        <v>16739</v>
      </c>
      <c r="C5" s="5" t="n">
        <v>443</v>
      </c>
    </row>
    <row r="6">
      <c r="A6" s="4" t="inlineStr">
        <is>
          <t>Capitalized Contract Cost, Amortization</t>
        </is>
      </c>
      <c r="B6" s="7" t="n">
        <v>-2361</v>
      </c>
      <c r="C6" s="7" t="n">
        <v>-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and Disclosur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 Fair Value, Gross Asset</t>
        </is>
      </c>
      <c r="B3" s="7" t="n">
        <v>58434</v>
      </c>
      <c r="C3" s="7" t="n">
        <v>31824</v>
      </c>
    </row>
    <row r="4">
      <c r="A4" s="4" t="inlineStr">
        <is>
          <t>Derivative Liability, Fair Value, Gross Liability</t>
        </is>
      </c>
      <c r="B4" s="5" t="n">
        <v>134511</v>
      </c>
      <c r="C4" s="5" t="n">
        <v>3613</v>
      </c>
    </row>
    <row r="5">
      <c r="A5" s="4" t="inlineStr">
        <is>
          <t>Derivative, Fair Value, Net</t>
        </is>
      </c>
      <c r="B5" s="5" t="n">
        <v>-76077</v>
      </c>
    </row>
    <row r="6">
      <c r="A6" s="4" t="inlineStr">
        <is>
          <t>Fair Value</t>
        </is>
      </c>
    </row>
    <row r="7">
      <c r="A7" s="3" t="inlineStr">
        <is>
          <t>Fair Value, Assets and Liabilities Measured on Recurring and Nonrecurring Basis [Line Items]</t>
        </is>
      </c>
    </row>
    <row r="8">
      <c r="A8" s="4" t="inlineStr">
        <is>
          <t>Derivative Asset, Fair Value, Gross Asset</t>
        </is>
      </c>
      <c r="B8" s="5" t="n">
        <v>58434</v>
      </c>
      <c r="C8" s="5" t="n">
        <v>31824</v>
      </c>
    </row>
    <row r="9">
      <c r="A9" s="4" t="inlineStr">
        <is>
          <t>Derivative Liability, Fair Value, Gross Liability</t>
        </is>
      </c>
      <c r="B9" s="5" t="n">
        <v>-134511</v>
      </c>
      <c r="C9" s="5" t="n">
        <v>-3613</v>
      </c>
    </row>
    <row r="10">
      <c r="A10" s="4" t="inlineStr">
        <is>
          <t>Derivative, Fair Value, Net</t>
        </is>
      </c>
      <c r="B10" s="5" t="n">
        <v>-76077</v>
      </c>
      <c r="C10" s="5" t="n">
        <v>28211</v>
      </c>
    </row>
    <row r="11">
      <c r="A11" s="4" t="inlineStr">
        <is>
          <t>Fair Value | Significant Other Observable Inputs (Level 2)</t>
        </is>
      </c>
    </row>
    <row r="12">
      <c r="A12" s="3" t="inlineStr">
        <is>
          <t>Fair Value, Assets and Liabilities Measured on Recurring and Nonrecurring Basis [Line Items]</t>
        </is>
      </c>
    </row>
    <row r="13">
      <c r="A13" s="4" t="inlineStr">
        <is>
          <t>Derivative Asset, Fair Value, Gross Asset</t>
        </is>
      </c>
      <c r="B13" s="5" t="n">
        <v>36895</v>
      </c>
      <c r="C13" s="5" t="n">
        <v>22886</v>
      </c>
    </row>
    <row r="14">
      <c r="A14" s="4" t="inlineStr">
        <is>
          <t>Derivative Liability, Fair Value, Gross Liability</t>
        </is>
      </c>
      <c r="B14" s="5" t="n">
        <v>-104545</v>
      </c>
      <c r="C14" s="5" t="n">
        <v>-3089</v>
      </c>
    </row>
    <row r="15">
      <c r="A15" s="4" t="inlineStr">
        <is>
          <t>Derivative, Fair Value, Net</t>
        </is>
      </c>
      <c r="B15" s="5" t="n">
        <v>-67650</v>
      </c>
      <c r="C15" s="5" t="n">
        <v>19797</v>
      </c>
    </row>
    <row r="16">
      <c r="A16" s="4" t="inlineStr">
        <is>
          <t>Fair Value | Significant Unobservable Inputs (Level 3)</t>
        </is>
      </c>
    </row>
    <row r="17">
      <c r="A17" s="3" t="inlineStr">
        <is>
          <t>Fair Value, Assets and Liabilities Measured on Recurring and Nonrecurring Basis [Line Items]</t>
        </is>
      </c>
    </row>
    <row r="18">
      <c r="A18" s="4" t="inlineStr">
        <is>
          <t>Net Asset Fair Value</t>
        </is>
      </c>
      <c r="B18" s="5" t="n">
        <v>-8427</v>
      </c>
    </row>
    <row r="19">
      <c r="A19" s="4" t="inlineStr">
        <is>
          <t>Derivative Asset, Fair Value, Gross Asset</t>
        </is>
      </c>
      <c r="B19" s="5" t="n">
        <v>21539</v>
      </c>
      <c r="C19" s="5" t="n">
        <v>8938</v>
      </c>
    </row>
    <row r="20">
      <c r="A20" s="4" t="inlineStr">
        <is>
          <t>Derivative Liability, Fair Value, Gross Liability</t>
        </is>
      </c>
      <c r="B20" s="5" t="n">
        <v>-29966</v>
      </c>
      <c r="C20" s="5" t="n">
        <v>-524</v>
      </c>
    </row>
    <row r="21">
      <c r="A21" s="4" t="inlineStr">
        <is>
          <t>Derivative, Fair Value, Net</t>
        </is>
      </c>
      <c r="C21" s="5" t="n">
        <v>8414</v>
      </c>
    </row>
    <row r="22">
      <c r="A22" s="4" t="inlineStr">
        <is>
          <t>1.125% Convertible Senior Notes due 2021 [Member]</t>
        </is>
      </c>
    </row>
    <row r="23">
      <c r="A23" s="3" t="inlineStr">
        <is>
          <t>Fair Value, Assets and Liabilities Measured on Recurring and Nonrecurring Basis [Line Items]</t>
        </is>
      </c>
    </row>
    <row r="24">
      <c r="A24" s="4" t="inlineStr">
        <is>
          <t>Notes fair value</t>
        </is>
      </c>
      <c r="B24" s="7" t="n">
        <v>196200</v>
      </c>
      <c r="C24" s="7" t="n">
        <v>188600</v>
      </c>
    </row>
    <row r="25">
      <c r="A25" s="4" t="inlineStr">
        <is>
          <t>Senior Notes Percent of Par</t>
        </is>
      </c>
      <c r="B25" s="4" t="inlineStr">
        <is>
          <t>98.10%</t>
        </is>
      </c>
      <c r="C25" s="4" t="inlineStr">
        <is>
          <t>94.30%</t>
        </is>
      </c>
    </row>
    <row r="26">
      <c r="A26" s="4" t="inlineStr">
        <is>
          <t>6.125% Senior Notes due 2024 [Member]</t>
        </is>
      </c>
    </row>
    <row r="27">
      <c r="A27" s="3" t="inlineStr">
        <is>
          <t>Fair Value, Assets and Liabilities Measured on Recurring and Nonrecurring Basis [Line Items]</t>
        </is>
      </c>
    </row>
    <row r="28">
      <c r="A28" s="4" t="inlineStr">
        <is>
          <t>Notes fair value</t>
        </is>
      </c>
      <c r="B28" s="7" t="n">
        <v>410800</v>
      </c>
      <c r="C28" s="7" t="n">
        <v>409200</v>
      </c>
    </row>
    <row r="29">
      <c r="A29" s="4" t="inlineStr">
        <is>
          <t>Senior Notes Percent of Par</t>
        </is>
      </c>
      <c r="B29" s="4" t="inlineStr">
        <is>
          <t>102.70%</t>
        </is>
      </c>
      <c r="C29" s="4" t="inlineStr">
        <is>
          <t>102.30%</t>
        </is>
      </c>
    </row>
    <row r="30">
      <c r="A30" s="4" t="inlineStr">
        <is>
          <t>5.75% Senior Notes due 2026 [Member]</t>
        </is>
      </c>
    </row>
    <row r="31">
      <c r="A31" s="3" t="inlineStr">
        <is>
          <t>Fair Value, Assets and Liabilities Measured on Recurring and Nonrecurring Basis [Line Items]</t>
        </is>
      </c>
    </row>
    <row r="32">
      <c r="A32" s="4" t="inlineStr">
        <is>
          <t>Notes fair value</t>
        </is>
      </c>
      <c r="B32" s="7" t="n">
        <v>775500</v>
      </c>
      <c r="C32" s="7" t="n">
        <v>599400</v>
      </c>
    </row>
    <row r="33">
      <c r="A33" s="4" t="inlineStr">
        <is>
          <t>Senior Notes Percent of Par</t>
        </is>
      </c>
      <c r="B33" s="4" t="inlineStr">
        <is>
          <t>103.40%</t>
        </is>
      </c>
      <c r="C33" s="4" t="inlineStr">
        <is>
          <t>99.90%</t>
        </is>
      </c>
    </row>
    <row r="34">
      <c r="A34" s="4" t="inlineStr">
        <is>
          <t>6.25% Senior Notes due 2025 [Member]</t>
        </is>
      </c>
    </row>
    <row r="35">
      <c r="A35" s="3" t="inlineStr">
        <is>
          <t>Fair Value, Assets and Liabilities Measured on Recurring and Nonrecurring Basis [Line Items]</t>
        </is>
      </c>
    </row>
    <row r="36">
      <c r="A36" s="4" t="inlineStr">
        <is>
          <t>Notes fair value</t>
        </is>
      </c>
      <c r="B36" s="7" t="n">
        <v>102800</v>
      </c>
    </row>
    <row r="37">
      <c r="A37" s="4" t="inlineStr">
        <is>
          <t>Senior Notes Percent of Par</t>
        </is>
      </c>
      <c r="B37" s="4" t="inlineStr">
        <is>
          <t>100.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Reconciliation of Level 3 Fair Value Measur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Derivative Financial Instrument Net Assets [Member]</t>
        </is>
      </c>
    </row>
    <row r="4">
      <c r="A4" s="3" t="inlineStr">
        <is>
          <t>Fair Value, Assets and Liabilities Measured on Recurring and Nonrecurring Basis [Line Items]</t>
        </is>
      </c>
    </row>
    <row r="5">
      <c r="A5" s="4" t="inlineStr">
        <is>
          <t>Fair Value, Measured With Unobservable Input Reconcilition, Recurring Basis, Net Asset Value</t>
        </is>
      </c>
      <c r="B5" s="7" t="n">
        <v>-8427</v>
      </c>
      <c r="C5" s="7" t="n">
        <v>8414</v>
      </c>
      <c r="D5" s="7" t="n">
        <v>58329</v>
      </c>
    </row>
    <row r="6">
      <c r="A6" s="4" t="inlineStr">
        <is>
          <t>Changes in unrealized gains (losses) relating to assets (liabilities) still held as of period end, included in statement of operations line item;</t>
        </is>
      </c>
      <c r="B6" s="5" t="n">
        <v>0</v>
      </c>
      <c r="C6" s="5" t="n">
        <v>-22694</v>
      </c>
      <c r="D6" s="5" t="n">
        <v>0</v>
      </c>
    </row>
    <row r="7">
      <c r="A7" s="4" t="inlineStr">
        <is>
          <t>Derivative Financial Instruments, Assets</t>
        </is>
      </c>
    </row>
    <row r="8">
      <c r="A8" s="3" t="inlineStr">
        <is>
          <t>Fair Value, Assets and Liabilities Measured on Recurring and Nonrecurring Basis [Line Items]</t>
        </is>
      </c>
    </row>
    <row r="9">
      <c r="A9" s="4" t="inlineStr">
        <is>
          <t>Fair Value, Measured With Unobservable Input Reconcilition, Recurring Basis, Net Asset Value</t>
        </is>
      </c>
      <c r="C9" s="5" t="n">
        <v>8414</v>
      </c>
      <c r="D9" s="5" t="n">
        <v>58329</v>
      </c>
      <c r="E9" s="7" t="n">
        <v>-9687</v>
      </c>
    </row>
    <row r="10">
      <c r="A10" s="4" t="inlineStr">
        <is>
          <t>Commodity Price Risk Management, net | Derivative Financial Instrument Net Assets [Member]</t>
        </is>
      </c>
    </row>
    <row r="11">
      <c r="A11" s="3" t="inlineStr">
        <is>
          <t>Fair Value, Assets and Liabilities Measured on Recurring and Nonrecurring Basis [Line Items]</t>
        </is>
      </c>
    </row>
    <row r="12">
      <c r="A12" s="4" t="inlineStr">
        <is>
          <t>Fair Value, Measurement with Unobservable Inputs Reconciliation, Recurring Basis, Net Assets, Gain (Loss) Included in Earnings</t>
        </is>
      </c>
      <c r="B12" s="5" t="n">
        <v>37821</v>
      </c>
      <c r="C12" s="5" t="n">
        <v>-41749</v>
      </c>
      <c r="D12" s="5" t="n">
        <v>63257</v>
      </c>
    </row>
    <row r="13">
      <c r="A13" s="4" t="inlineStr">
        <is>
          <t>Fair Value, Measurement with Unobservable Inputs Reconciliation, Recurring Basis, Net Asset, Purchases, Sales, Issues, Settlements</t>
        </is>
      </c>
      <c r="B13" s="5" t="n">
        <v>-54662</v>
      </c>
      <c r="C13" s="5" t="n">
        <v>-8166</v>
      </c>
      <c r="D13" s="5" t="n">
        <v>4759</v>
      </c>
    </row>
    <row r="14">
      <c r="A14" s="4" t="inlineStr">
        <is>
          <t>Changes in unrealized gains (losses) relating to assets (liabilities) still held as of period end, included in statement of operations line item;</t>
        </is>
      </c>
      <c r="B14" s="7" t="n">
        <v>0</v>
      </c>
      <c r="C14" s="7" t="n">
        <v>-22694</v>
      </c>
      <c r="D1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and Balance Sheet Location (Details) - USD ($) $ in Thousands</t>
        </is>
      </c>
      <c r="B1" s="2" t="inlineStr">
        <is>
          <t>Dec. 31, 2020</t>
        </is>
      </c>
      <c r="C1" s="2" t="inlineStr">
        <is>
          <t>Dec. 31, 2019</t>
        </is>
      </c>
    </row>
    <row r="2">
      <c r="A2" s="3" t="inlineStr">
        <is>
          <t>Derivatives, Fair Value [Line Items]</t>
        </is>
      </c>
    </row>
    <row r="3">
      <c r="A3" s="4" t="inlineStr">
        <is>
          <t>Derivative Asset, Fair Value, Gross Asset</t>
        </is>
      </c>
      <c r="B3" s="7" t="n">
        <v>58434</v>
      </c>
      <c r="C3" s="7" t="n">
        <v>31824</v>
      </c>
    </row>
    <row r="4">
      <c r="A4" s="4" t="inlineStr">
        <is>
          <t>Derivative Liability, Fair Value, Gross Liability</t>
        </is>
      </c>
      <c r="B4" s="5" t="n">
        <v>134511</v>
      </c>
      <c r="C4" s="5" t="n">
        <v>3613</v>
      </c>
    </row>
    <row r="5">
      <c r="A5" s="4" t="inlineStr">
        <is>
          <t>Current Assets [Member]</t>
        </is>
      </c>
    </row>
    <row r="6">
      <c r="A6" s="3" t="inlineStr">
        <is>
          <t>Derivatives, Fair Value [Line Items]</t>
        </is>
      </c>
    </row>
    <row r="7">
      <c r="A7" s="4" t="inlineStr">
        <is>
          <t>Derivative Asset, Fair Value, Gross Asset</t>
        </is>
      </c>
      <c r="B7" s="5" t="n">
        <v>48869</v>
      </c>
      <c r="C7" s="5" t="n">
        <v>28078</v>
      </c>
    </row>
    <row r="8">
      <c r="A8" s="4" t="inlineStr">
        <is>
          <t>Current Liabilities [Member]</t>
        </is>
      </c>
    </row>
    <row r="9">
      <c r="A9" s="3" t="inlineStr">
        <is>
          <t>Derivatives, Fair Value [Line Items]</t>
        </is>
      </c>
    </row>
    <row r="10">
      <c r="A10" s="4" t="inlineStr">
        <is>
          <t>Derivative Liability, Fair Value, Gross Liability</t>
        </is>
      </c>
      <c r="B10" s="5" t="n">
        <v>98152</v>
      </c>
      <c r="C10" s="5" t="n">
        <v>2921</v>
      </c>
    </row>
    <row r="11">
      <c r="A11" s="4" t="inlineStr">
        <is>
          <t>Commodity Contracts Related to Natural Gas and Crude Oil Sales [Member] | Current Assets [Member]</t>
        </is>
      </c>
    </row>
    <row r="12">
      <c r="A12" s="3" t="inlineStr">
        <is>
          <t>Derivatives, Fair Value [Line Items]</t>
        </is>
      </c>
    </row>
    <row r="13">
      <c r="A13" s="4" t="inlineStr">
        <is>
          <t>Fair value of derivatives</t>
        </is>
      </c>
      <c r="B13" s="5" t="n">
        <v>48869</v>
      </c>
      <c r="C13" s="5" t="n">
        <v>27766</v>
      </c>
    </row>
    <row r="14">
      <c r="A14" s="4" t="inlineStr">
        <is>
          <t>Commodity Contracts Related to Natural Gas and Crude Oil Sales [Member] | Non Current Assets [Member]</t>
        </is>
      </c>
    </row>
    <row r="15">
      <c r="A15" s="3" t="inlineStr">
        <is>
          <t>Derivatives, Fair Value [Line Items]</t>
        </is>
      </c>
    </row>
    <row r="16">
      <c r="A16" s="4" t="inlineStr">
        <is>
          <t>Fair value of derivatives</t>
        </is>
      </c>
      <c r="B16" s="5" t="n">
        <v>9565</v>
      </c>
      <c r="C16" s="5" t="n">
        <v>3746</v>
      </c>
    </row>
    <row r="17">
      <c r="A17" s="4" t="inlineStr">
        <is>
          <t>Commodity Contracts Related to Natural Gas and Crude Oil Sales [Member] | Current Liabilities [Member]</t>
        </is>
      </c>
    </row>
    <row r="18">
      <c r="A18" s="3" t="inlineStr">
        <is>
          <t>Derivatives, Fair Value [Line Items]</t>
        </is>
      </c>
    </row>
    <row r="19">
      <c r="A19" s="4" t="inlineStr">
        <is>
          <t>Fair value of derivatives</t>
        </is>
      </c>
      <c r="B19" s="5" t="n">
        <v>78379</v>
      </c>
      <c r="C19" s="5" t="n">
        <v>529</v>
      </c>
    </row>
    <row r="20">
      <c r="A20" s="4" t="inlineStr">
        <is>
          <t>Commodity Contracts Related to Natural Gas and Crude Oil Sales [Member] | Non Current Liabilities [Member]</t>
        </is>
      </c>
    </row>
    <row r="21">
      <c r="A21" s="3" t="inlineStr">
        <is>
          <t>Derivatives, Fair Value [Line Items]</t>
        </is>
      </c>
    </row>
    <row r="22">
      <c r="A22" s="4" t="inlineStr">
        <is>
          <t>Fair value of derivatives</t>
        </is>
      </c>
      <c r="B22" s="5" t="n">
        <v>34680</v>
      </c>
      <c r="C22" s="5" t="n">
        <v>692</v>
      </c>
    </row>
    <row r="23">
      <c r="A23" s="4" t="inlineStr">
        <is>
          <t>Basis Protection Contracts Related to Natural Gas and Crude Oil Sales [Member] | Current Assets [Member]</t>
        </is>
      </c>
    </row>
    <row r="24">
      <c r="A24" s="3" t="inlineStr">
        <is>
          <t>Derivatives, Fair Value [Line Items]</t>
        </is>
      </c>
    </row>
    <row r="25">
      <c r="A25" s="4" t="inlineStr">
        <is>
          <t>Fair value of derivatives</t>
        </is>
      </c>
      <c r="B25" s="5" t="n">
        <v>0</v>
      </c>
      <c r="C25" s="5" t="n">
        <v>312</v>
      </c>
    </row>
    <row r="26">
      <c r="A26" s="4" t="inlineStr">
        <is>
          <t>Basis Protection Contracts Related to Natural Gas and Crude Oil Sales [Member] | Current Liabilities [Member]</t>
        </is>
      </c>
    </row>
    <row r="27">
      <c r="A27" s="3" t="inlineStr">
        <is>
          <t>Derivatives, Fair Value [Line Items]</t>
        </is>
      </c>
    </row>
    <row r="28">
      <c r="A28" s="4" t="inlineStr">
        <is>
          <t>Fair value of derivatives</t>
        </is>
      </c>
      <c r="B28" s="5" t="n">
        <v>19773</v>
      </c>
      <c r="C28" s="5" t="n">
        <v>2392</v>
      </c>
    </row>
    <row r="29">
      <c r="A29" s="4" t="inlineStr">
        <is>
          <t>Basis Protection Contracts Related to Natural Gas and Crude Oil Sales [Member] | Non Current Liabilities [Member]</t>
        </is>
      </c>
    </row>
    <row r="30">
      <c r="A30" s="3" t="inlineStr">
        <is>
          <t>Derivatives, Fair Value [Line Items]</t>
        </is>
      </c>
    </row>
    <row r="31">
      <c r="A31" s="4" t="inlineStr">
        <is>
          <t>Fair value of derivatives</t>
        </is>
      </c>
      <c r="B31" s="7" t="n">
        <v>1679</v>
      </c>
      <c r="C31"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39" customWidth="1" min="2" max="2"/>
  </cols>
  <sheetData>
    <row r="1">
      <c r="A1" s="1" t="inlineStr">
        <is>
          <t>Derivative Financial Instruments Outstanding Derivative Contracts (Details) MMBTU in Thousands, $ in Thousands</t>
        </is>
      </c>
      <c r="B1" s="2" t="inlineStr">
        <is>
          <t>12 Months Ended</t>
        </is>
      </c>
    </row>
    <row r="2">
      <c r="B2" s="2" t="inlineStr">
        <is>
          <t>Dec. 31, 2020USD ($)MMBTU$ / UnitMBbls</t>
        </is>
      </c>
    </row>
    <row r="3">
      <c r="A3" s="3" t="inlineStr">
        <is>
          <t>Derivative [Line Items]</t>
        </is>
      </c>
    </row>
    <row r="4">
      <c r="A4" s="4" t="inlineStr">
        <is>
          <t>Derivative, Fair Value, Net | $</t>
        </is>
      </c>
      <c r="B4" s="7" t="n">
        <v>-76077</v>
      </c>
    </row>
    <row r="5">
      <c r="A5" s="4" t="inlineStr">
        <is>
          <t>Natural Gas [Member]</t>
        </is>
      </c>
    </row>
    <row r="6">
      <c r="A6" s="3" t="inlineStr">
        <is>
          <t>Derivative [Line Items]</t>
        </is>
      </c>
    </row>
    <row r="7">
      <c r="A7" s="4" t="inlineStr">
        <is>
          <t>Derivative, Fair Value, Net | $</t>
        </is>
      </c>
      <c r="B7" s="7" t="n">
        <v>-7844</v>
      </c>
    </row>
    <row r="8">
      <c r="A8" s="4" t="inlineStr">
        <is>
          <t>Natural Gas [Member] | Fixed Price Swaps [Member]</t>
        </is>
      </c>
    </row>
    <row r="9">
      <c r="A9" s="3" t="inlineStr">
        <is>
          <t>Derivative [Line Items]</t>
        </is>
      </c>
    </row>
    <row r="10">
      <c r="A10" s="4" t="inlineStr">
        <is>
          <t>Derivative, Nonmonetary Notional Amount, Energy Measure | MMBTU</t>
        </is>
      </c>
      <c r="B10" s="5" t="n">
        <v>40500</v>
      </c>
    </row>
    <row r="11">
      <c r="A11" s="4" t="inlineStr">
        <is>
          <t>Natural Gas [Member] | Collars [Member]</t>
        </is>
      </c>
    </row>
    <row r="12">
      <c r="A12" s="3" t="inlineStr">
        <is>
          <t>Derivative [Line Items]</t>
        </is>
      </c>
    </row>
    <row r="13">
      <c r="A13" s="4" t="inlineStr">
        <is>
          <t>Derivative, Nonmonetary Notional Amount, Energy Measure | MMBTU</t>
        </is>
      </c>
      <c r="B13" s="5" t="n">
        <v>80025</v>
      </c>
    </row>
    <row r="14">
      <c r="A14" s="4" t="inlineStr">
        <is>
          <t>Natural Gas [Member] | Basis Protection - CIG [Member]</t>
        </is>
      </c>
    </row>
    <row r="15">
      <c r="A15" s="3" t="inlineStr">
        <is>
          <t>Derivative [Line Items]</t>
        </is>
      </c>
    </row>
    <row r="16">
      <c r="A16" s="4" t="inlineStr">
        <is>
          <t>Derivative, Fair Value, Net | $</t>
        </is>
      </c>
      <c r="B16" s="7" t="n">
        <v>-21452</v>
      </c>
    </row>
    <row r="17">
      <c r="A17" s="4" t="inlineStr">
        <is>
          <t>Natural Gas [Member] | Basis Protection Contracts Related to Natural Gas Marketing [Member] | Fixed Price Swaps [Member]</t>
        </is>
      </c>
    </row>
    <row r="18">
      <c r="A18" s="3" t="inlineStr">
        <is>
          <t>Derivative [Line Items]</t>
        </is>
      </c>
    </row>
    <row r="19">
      <c r="A19" s="4" t="inlineStr">
        <is>
          <t>Derivative, Nonmonetary Notional Amount, Energy Measure | MMBTU</t>
        </is>
      </c>
      <c r="B19" s="5" t="n">
        <v>120525</v>
      </c>
    </row>
    <row r="20">
      <c r="A20" s="4" t="inlineStr">
        <is>
          <t>Crude Oil [Member]</t>
        </is>
      </c>
    </row>
    <row r="21">
      <c r="A21" s="3" t="inlineStr">
        <is>
          <t>Derivative [Line Items]</t>
        </is>
      </c>
    </row>
    <row r="22">
      <c r="A22" s="4" t="inlineStr">
        <is>
          <t>Derivative, Fair Value, Net | $</t>
        </is>
      </c>
      <c r="B22" s="7" t="n">
        <v>-46781</v>
      </c>
    </row>
    <row r="23">
      <c r="A23" s="4" t="inlineStr">
        <is>
          <t>Crude Oil [Member] | Fixed Price Swaps [Member]</t>
        </is>
      </c>
    </row>
    <row r="24">
      <c r="A24" s="3" t="inlineStr">
        <is>
          <t>Derivative [Line Items]</t>
        </is>
      </c>
    </row>
    <row r="25">
      <c r="A25" s="4" t="inlineStr">
        <is>
          <t>Derivative, Nonmonetary Notional Amount, Volume | MBbls</t>
        </is>
      </c>
      <c r="B25" s="5" t="n">
        <v>15060000</v>
      </c>
    </row>
    <row r="26">
      <c r="A26" s="4" t="inlineStr">
        <is>
          <t>Crude Oil [Member] | Collars [Member]</t>
        </is>
      </c>
    </row>
    <row r="27">
      <c r="A27" s="3" t="inlineStr">
        <is>
          <t>Derivative [Line Items]</t>
        </is>
      </c>
    </row>
    <row r="28">
      <c r="A28" s="4" t="inlineStr">
        <is>
          <t>Derivative, Nonmonetary Notional Amount, Volume | MBbls</t>
        </is>
      </c>
      <c r="B28" s="5" t="n">
        <v>4908000</v>
      </c>
    </row>
    <row r="29">
      <c r="A29" s="4" t="inlineStr">
        <is>
          <t>2022 [Member] | Natural Gas [Member] | Fixed Price Swaps [Member]</t>
        </is>
      </c>
    </row>
    <row r="30">
      <c r="A30" s="3" t="inlineStr">
        <is>
          <t>Derivative [Line Items]</t>
        </is>
      </c>
    </row>
    <row r="31">
      <c r="A31" s="4" t="inlineStr">
        <is>
          <t>Derivative, Nonmonetary Notional Amount, Energy Measure | MMBTU</t>
        </is>
      </c>
      <c r="B31" s="5" t="n">
        <v>8700</v>
      </c>
    </row>
    <row r="32">
      <c r="A32" s="4" t="inlineStr">
        <is>
          <t>2022 [Member] | Natural Gas [Member] | Collars [Member]</t>
        </is>
      </c>
    </row>
    <row r="33">
      <c r="A33" s="3" t="inlineStr">
        <is>
          <t>Derivative [Line Items]</t>
        </is>
      </c>
    </row>
    <row r="34">
      <c r="A34" s="4" t="inlineStr">
        <is>
          <t>Derivative, Nonmonetary Notional Amount, Energy Measure | MMBTU</t>
        </is>
      </c>
      <c r="B34" s="5" t="n">
        <v>17400</v>
      </c>
    </row>
    <row r="35">
      <c r="A35" s="4" t="inlineStr">
        <is>
          <t>2022 [Member] | Natural Gas [Member] | CME SWAPS MARKETS (NYMEX) [Member]</t>
        </is>
      </c>
    </row>
    <row r="36">
      <c r="A36" s="3" t="inlineStr">
        <is>
          <t>Derivative [Line Items]</t>
        </is>
      </c>
    </row>
    <row r="37">
      <c r="A37" s="4" t="inlineStr">
        <is>
          <t>Derivative, Fair Value, Net | $</t>
        </is>
      </c>
      <c r="B37" s="7" t="n">
        <v>1325</v>
      </c>
    </row>
    <row r="38">
      <c r="A38" s="4" t="inlineStr">
        <is>
          <t>2022 [Member] | Natural Gas [Member] | Basis Protection - CIG [Member]</t>
        </is>
      </c>
    </row>
    <row r="39">
      <c r="A39" s="3" t="inlineStr">
        <is>
          <t>Derivative [Line Items]</t>
        </is>
      </c>
    </row>
    <row r="40">
      <c r="A40" s="4" t="inlineStr">
        <is>
          <t>Derivative, Fair Value, Net | $</t>
        </is>
      </c>
      <c r="B40" s="7" t="n">
        <v>-1679</v>
      </c>
    </row>
    <row r="41">
      <c r="A41" s="4" t="inlineStr">
        <is>
          <t>2022 [Member] | Natural Gas [Member] | Basis Protection - CIG [Member] | Fixed Price Swaps [Member]</t>
        </is>
      </c>
    </row>
    <row r="42">
      <c r="A42" s="3" t="inlineStr">
        <is>
          <t>Derivative [Line Items]</t>
        </is>
      </c>
    </row>
    <row r="43">
      <c r="A43" s="4" t="inlineStr">
        <is>
          <t>Derivative, Nonmonetary Notional Amount, Energy Measure | MMBTU</t>
        </is>
      </c>
      <c r="B43" s="5" t="n">
        <v>26100</v>
      </c>
    </row>
    <row r="44">
      <c r="A44" s="4" t="inlineStr">
        <is>
          <t>2022 [Member] | Crude Oil [Member]</t>
        </is>
      </c>
    </row>
    <row r="45">
      <c r="A45" s="3" t="inlineStr">
        <is>
          <t>Derivative [Line Items]</t>
        </is>
      </c>
    </row>
    <row r="46">
      <c r="A46" s="4" t="inlineStr">
        <is>
          <t>Derivative, Fair Value, Net | $</t>
        </is>
      </c>
      <c r="B46" s="7" t="n">
        <v>-26440</v>
      </c>
    </row>
    <row r="47">
      <c r="A47" s="4" t="inlineStr">
        <is>
          <t>2022 [Member] | Crude Oil [Member] | Fixed Price Swaps [Member]</t>
        </is>
      </c>
    </row>
    <row r="48">
      <c r="A48" s="3" t="inlineStr">
        <is>
          <t>Derivative [Line Items]</t>
        </is>
      </c>
    </row>
    <row r="49">
      <c r="A49" s="4" t="inlineStr">
        <is>
          <t>Derivative, Nonmonetary Notional Amount, Volume | MBbls</t>
        </is>
      </c>
      <c r="B49" s="5" t="n">
        <v>4884000</v>
      </c>
    </row>
    <row r="50">
      <c r="A50" s="4" t="inlineStr">
        <is>
          <t>2022 [Member] | Crude Oil [Member] | Collars [Member]</t>
        </is>
      </c>
    </row>
    <row r="51">
      <c r="A51" s="3" t="inlineStr">
        <is>
          <t>Derivative [Line Items]</t>
        </is>
      </c>
    </row>
    <row r="52">
      <c r="A52" s="4" t="inlineStr">
        <is>
          <t>Derivative, Nonmonetary Notional Amount, Volume | MBbls</t>
        </is>
      </c>
      <c r="B52" s="5" t="n">
        <v>900000</v>
      </c>
    </row>
    <row r="53">
      <c r="A53" s="4" t="inlineStr">
        <is>
          <t>2021 [Member] | Natural Gas [Member] | Fixed Price Swaps [Member]</t>
        </is>
      </c>
    </row>
    <row r="54">
      <c r="A54" s="3" t="inlineStr">
        <is>
          <t>Derivative [Line Items]</t>
        </is>
      </c>
    </row>
    <row r="55">
      <c r="A55" s="4" t="inlineStr">
        <is>
          <t>Derivative, Nonmonetary Notional Amount, Energy Measure | MMBTU</t>
        </is>
      </c>
      <c r="B55" s="5" t="n">
        <v>31800</v>
      </c>
    </row>
    <row r="56">
      <c r="A56" s="4" t="inlineStr">
        <is>
          <t>2021 [Member] | Natural Gas [Member] | Collars [Member]</t>
        </is>
      </c>
    </row>
    <row r="57">
      <c r="A57" s="3" t="inlineStr">
        <is>
          <t>Derivative [Line Items]</t>
        </is>
      </c>
    </row>
    <row r="58">
      <c r="A58" s="4" t="inlineStr">
        <is>
          <t>Derivative, Nonmonetary Notional Amount, Energy Measure | MMBTU</t>
        </is>
      </c>
      <c r="B58" s="5" t="n">
        <v>62625</v>
      </c>
    </row>
    <row r="59">
      <c r="A59" s="4" t="inlineStr">
        <is>
          <t>2021 [Member] | Natural Gas [Member] | CME SWAPS MARKETS (NYMEX) [Member]</t>
        </is>
      </c>
    </row>
    <row r="60">
      <c r="A60" s="3" t="inlineStr">
        <is>
          <t>Derivative [Line Items]</t>
        </is>
      </c>
    </row>
    <row r="61">
      <c r="A61" s="4" t="inlineStr">
        <is>
          <t>Derivative, Fair Value, Net | $</t>
        </is>
      </c>
      <c r="B61" s="7" t="n">
        <v>-9169</v>
      </c>
    </row>
    <row r="62">
      <c r="A62" s="4" t="inlineStr">
        <is>
          <t>2021 [Member] | Natural Gas [Member] | Basis Protection - CIG [Member]</t>
        </is>
      </c>
    </row>
    <row r="63">
      <c r="A63" s="3" t="inlineStr">
        <is>
          <t>Derivative [Line Items]</t>
        </is>
      </c>
    </row>
    <row r="64">
      <c r="A64" s="4" t="inlineStr">
        <is>
          <t>Derivative, Fair Value, Net | $</t>
        </is>
      </c>
      <c r="B64" s="7" t="n">
        <v>-19773</v>
      </c>
    </row>
    <row r="65">
      <c r="A65" s="4" t="inlineStr">
        <is>
          <t>2021 [Member] | Natural Gas [Member] | Basis Protection - CIG [Member] | Fixed Price Swaps [Member]</t>
        </is>
      </c>
    </row>
    <row r="66">
      <c r="A66" s="3" t="inlineStr">
        <is>
          <t>Derivative [Line Items]</t>
        </is>
      </c>
    </row>
    <row r="67">
      <c r="A67" s="4" t="inlineStr">
        <is>
          <t>Derivative, Nonmonetary Notional Amount, Energy Measure | MMBTU</t>
        </is>
      </c>
      <c r="B67" s="5" t="n">
        <v>94425</v>
      </c>
    </row>
    <row r="68">
      <c r="A68" s="4" t="inlineStr">
        <is>
          <t>2021 [Member] | Crude Oil [Member]</t>
        </is>
      </c>
    </row>
    <row r="69">
      <c r="A69" s="3" t="inlineStr">
        <is>
          <t>Derivative [Line Items]</t>
        </is>
      </c>
    </row>
    <row r="70">
      <c r="A70" s="4" t="inlineStr">
        <is>
          <t>Derivative, Fair Value, Net | $</t>
        </is>
      </c>
      <c r="B70" s="7" t="n">
        <v>-20341</v>
      </c>
    </row>
    <row r="71">
      <c r="A71" s="4" t="inlineStr">
        <is>
          <t>2021 [Member] | Crude Oil [Member] | Fixed Price Swaps [Member]</t>
        </is>
      </c>
    </row>
    <row r="72">
      <c r="A72" s="3" t="inlineStr">
        <is>
          <t>Derivative [Line Items]</t>
        </is>
      </c>
    </row>
    <row r="73">
      <c r="A73" s="4" t="inlineStr">
        <is>
          <t>Derivative, Nonmonetary Notional Amount, Volume | MBbls</t>
        </is>
      </c>
      <c r="B73" s="5" t="n">
        <v>10176000</v>
      </c>
    </row>
    <row r="74">
      <c r="A74" s="4" t="inlineStr">
        <is>
          <t>2021 [Member] | Crude Oil [Member] | Collars [Member]</t>
        </is>
      </c>
    </row>
    <row r="75">
      <c r="A75" s="3" t="inlineStr">
        <is>
          <t>Derivative [Line Items]</t>
        </is>
      </c>
    </row>
    <row r="76">
      <c r="A76" s="4" t="inlineStr">
        <is>
          <t>Derivative, Nonmonetary Notional Amount, Volume | MBbls</t>
        </is>
      </c>
      <c r="B76" s="5" t="n">
        <v>4008000</v>
      </c>
    </row>
    <row r="77">
      <c r="A77" s="4" t="inlineStr">
        <is>
          <t>Natural Gas [Member] | 2022 [Member] | Fixed Price Swaps [Member] | CME SWAPS MARKETS (NYMEX) [Member]</t>
        </is>
      </c>
    </row>
    <row r="78">
      <c r="A78" s="3" t="inlineStr">
        <is>
          <t>Derivative [Line Items]</t>
        </is>
      </c>
    </row>
    <row r="79">
      <c r="A79" s="4" t="inlineStr">
        <is>
          <t>Derivative, Swap Type, Average Fixed Price</t>
        </is>
      </c>
      <c r="B79" s="10" t="n">
        <v>2.62</v>
      </c>
    </row>
    <row r="80">
      <c r="A80" s="4" t="inlineStr">
        <is>
          <t>Natural Gas [Member] | 2022 [Member] | Fixed Price Swaps [Member] | CIG [Member]</t>
        </is>
      </c>
    </row>
    <row r="81">
      <c r="A81" s="3" t="inlineStr">
        <is>
          <t>Derivative [Line Items]</t>
        </is>
      </c>
    </row>
    <row r="82">
      <c r="A82" s="4" t="inlineStr">
        <is>
          <t>Derivative, Swap Type, Average Fixed Price</t>
        </is>
      </c>
      <c r="B82" s="10" t="n">
        <v>-0.34</v>
      </c>
    </row>
    <row r="83">
      <c r="A83" s="4" t="inlineStr">
        <is>
          <t>Natural Gas [Member] | 2022 [Member] | Collars [Member] | CME SWAPS MARKETS (NYMEX) [Member]</t>
        </is>
      </c>
    </row>
    <row r="84">
      <c r="A84" s="3" t="inlineStr">
        <is>
          <t>Derivative [Line Items]</t>
        </is>
      </c>
    </row>
    <row r="85">
      <c r="A85" s="4" t="inlineStr">
        <is>
          <t>Derivative, Floor Price</t>
        </is>
      </c>
      <c r="B85" s="10" t="n">
        <v>2.5</v>
      </c>
    </row>
    <row r="86">
      <c r="A86" s="4" t="inlineStr">
        <is>
          <t>Derivative, Cap Price</t>
        </is>
      </c>
      <c r="B86" s="10" t="n">
        <v>2.89</v>
      </c>
    </row>
    <row r="87">
      <c r="A87" s="4" t="inlineStr">
        <is>
          <t>Natural Gas [Member] | 2021 [Member] | Fixed Price Swaps [Member] | CME SWAPS MARKETS (NYMEX) [Member]</t>
        </is>
      </c>
    </row>
    <row r="88">
      <c r="A88" s="3" t="inlineStr">
        <is>
          <t>Derivative [Line Items]</t>
        </is>
      </c>
    </row>
    <row r="89">
      <c r="A89" s="4" t="inlineStr">
        <is>
          <t>Derivative, Swap Type, Average Fixed Price</t>
        </is>
      </c>
      <c r="B89" s="10" t="n">
        <v>2.4</v>
      </c>
    </row>
    <row r="90">
      <c r="A90" s="4" t="inlineStr">
        <is>
          <t>Natural Gas [Member] | 2021 [Member] | Fixed Price Swaps [Member] | CIG [Member]</t>
        </is>
      </c>
    </row>
    <row r="91">
      <c r="A91" s="3" t="inlineStr">
        <is>
          <t>Derivative [Line Items]</t>
        </is>
      </c>
    </row>
    <row r="92">
      <c r="A92" s="4" t="inlineStr">
        <is>
          <t>Derivative, Swap Type, Average Fixed Price</t>
        </is>
      </c>
      <c r="B92" s="10" t="n">
        <v>-0.46</v>
      </c>
    </row>
    <row r="93">
      <c r="A93" s="4" t="inlineStr">
        <is>
          <t>Natural Gas [Member] | 2021 [Member] | Collars [Member] | CME SWAPS MARKETS (NYMEX) [Member]</t>
        </is>
      </c>
    </row>
    <row r="94">
      <c r="A94" s="3" t="inlineStr">
        <is>
          <t>Derivative [Line Items]</t>
        </is>
      </c>
    </row>
    <row r="95">
      <c r="A95" s="4" t="inlineStr">
        <is>
          <t>Derivative, Floor Price</t>
        </is>
      </c>
      <c r="B95" s="10" t="n">
        <v>2.46</v>
      </c>
    </row>
    <row r="96">
      <c r="A96" s="4" t="inlineStr">
        <is>
          <t>Derivative, Cap Price</t>
        </is>
      </c>
      <c r="B96" s="10" t="n">
        <v>2.86</v>
      </c>
    </row>
    <row r="97">
      <c r="A97" s="4" t="inlineStr">
        <is>
          <t>Crude Oil [Member] | 2022 [Member] | Fixed Price Swaps [Member] | CME SWAPS MARKETS (NYMEX) [Member]</t>
        </is>
      </c>
    </row>
    <row r="98">
      <c r="A98" s="3" t="inlineStr">
        <is>
          <t>Derivative [Line Items]</t>
        </is>
      </c>
    </row>
    <row r="99">
      <c r="A99" s="4" t="inlineStr">
        <is>
          <t>Derivative, Swap Type, Average Fixed Price</t>
        </is>
      </c>
      <c r="B99" s="10" t="n">
        <v>41.18</v>
      </c>
    </row>
    <row r="100">
      <c r="A100" s="4" t="inlineStr">
        <is>
          <t>Crude Oil [Member] | 2022 [Member] | Collars [Member] | CME SWAPS MARKETS (NYMEX) [Member]</t>
        </is>
      </c>
    </row>
    <row r="101">
      <c r="A101" s="3" t="inlineStr">
        <is>
          <t>Derivative [Line Items]</t>
        </is>
      </c>
    </row>
    <row r="102">
      <c r="A102" s="4" t="inlineStr">
        <is>
          <t>Derivative, Floor Price</t>
        </is>
      </c>
      <c r="B102" s="5" t="n">
        <v>40</v>
      </c>
    </row>
    <row r="103">
      <c r="A103" s="4" t="inlineStr">
        <is>
          <t>Derivative, Cap Price</t>
        </is>
      </c>
      <c r="B103" s="10" t="n">
        <v>52.05</v>
      </c>
    </row>
    <row r="104">
      <c r="A104" s="4" t="inlineStr">
        <is>
          <t>Crude Oil [Member] | 2021 [Member] | Fixed Price Swaps [Member] | CME SWAPS MARKETS (NYMEX) [Member]</t>
        </is>
      </c>
    </row>
    <row r="105">
      <c r="A105" s="3" t="inlineStr">
        <is>
          <t>Derivative [Line Items]</t>
        </is>
      </c>
    </row>
    <row r="106">
      <c r="A106" s="4" t="inlineStr">
        <is>
          <t>Derivative, Swap Type, Average Fixed Price</t>
        </is>
      </c>
      <c r="B106" s="10" t="n">
        <v>47.01</v>
      </c>
    </row>
    <row r="107">
      <c r="A107" s="4" t="inlineStr">
        <is>
          <t>Crude Oil [Member] | 2021 [Member] | Collars [Member] | CME SWAPS MARKETS (NYMEX) [Member]</t>
        </is>
      </c>
    </row>
    <row r="108">
      <c r="A108" s="3" t="inlineStr">
        <is>
          <t>Derivative [Line Items]</t>
        </is>
      </c>
    </row>
    <row r="109">
      <c r="A109" s="4" t="inlineStr">
        <is>
          <t>Derivative, Floor Price</t>
        </is>
      </c>
      <c r="B109" s="10" t="n">
        <v>38.76</v>
      </c>
    </row>
    <row r="110">
      <c r="A110" s="4" t="inlineStr">
        <is>
          <t>Derivative, Cap Price</t>
        </is>
      </c>
      <c r="B110" s="10" t="n">
        <v>5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mpact of Netting Agreements (Details) - USD ($) $ in Thousands</t>
        </is>
      </c>
      <c r="B1" s="2" t="inlineStr">
        <is>
          <t>Dec. 31, 2020</t>
        </is>
      </c>
      <c r="C1" s="2" t="inlineStr">
        <is>
          <t>Dec. 31, 2019</t>
        </is>
      </c>
    </row>
    <row r="2">
      <c r="A2" s="3" t="inlineStr">
        <is>
          <t>Derivative Asset [Abstract]</t>
        </is>
      </c>
    </row>
    <row r="3">
      <c r="A3" s="4" t="inlineStr">
        <is>
          <t>Derivative Asset, Fair Value, Gross Asset</t>
        </is>
      </c>
      <c r="B3" s="7" t="n">
        <v>58434</v>
      </c>
      <c r="C3" s="7" t="n">
        <v>31824</v>
      </c>
    </row>
    <row r="4">
      <c r="A4" s="4" t="inlineStr">
        <is>
          <t>Effect of Master netting agreements</t>
        </is>
      </c>
      <c r="B4" s="5" t="n">
        <v>39691</v>
      </c>
      <c r="C4" s="5" t="n">
        <v>2619</v>
      </c>
    </row>
    <row r="5">
      <c r="A5" s="4" t="inlineStr">
        <is>
          <t>Derivative Asset, net</t>
        </is>
      </c>
      <c r="B5" s="5" t="n">
        <v>18743</v>
      </c>
      <c r="C5" s="5" t="n">
        <v>29205</v>
      </c>
    </row>
    <row r="6">
      <c r="A6" s="3" t="inlineStr">
        <is>
          <t>Derivative Liability [Abstract]</t>
        </is>
      </c>
    </row>
    <row r="7">
      <c r="A7" s="4" t="inlineStr">
        <is>
          <t>Derivative Liability, Fair Value, Gross Liability</t>
        </is>
      </c>
      <c r="B7" s="5" t="n">
        <v>134511</v>
      </c>
      <c r="C7" s="5" t="n">
        <v>3613</v>
      </c>
    </row>
    <row r="8">
      <c r="A8" s="4" t="inlineStr">
        <is>
          <t>Effect of master netting agreements</t>
        </is>
      </c>
      <c r="B8" s="5" t="n">
        <v>39691</v>
      </c>
      <c r="C8" s="5" t="n">
        <v>2619</v>
      </c>
    </row>
    <row r="9">
      <c r="A9" s="4" t="inlineStr">
        <is>
          <t>Derivative Liability, net</t>
        </is>
      </c>
      <c r="B9" s="7" t="n">
        <v>94820</v>
      </c>
      <c r="C9" s="7" t="n">
        <v>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724320</v>
      </c>
      <c r="C4" s="7" t="n">
        <v>-56672</v>
      </c>
      <c r="D4" s="7" t="n">
        <v>2023</v>
      </c>
    </row>
    <row r="5">
      <c r="A5" s="3" t="inlineStr">
        <is>
          <t>Adjustments to net income (loss) to reconcile to net cash provided by operating activities:</t>
        </is>
      </c>
    </row>
    <row r="6">
      <c r="A6" s="4" t="inlineStr">
        <is>
          <t>Net change in fair value of unsettled commodity derivatives</t>
        </is>
      </c>
      <c r="B6" s="5" t="n">
        <v>99001</v>
      </c>
      <c r="C6" s="5" t="n">
        <v>145246</v>
      </c>
      <c r="D6" s="5" t="n">
        <v>-260775</v>
      </c>
    </row>
    <row r="7">
      <c r="A7" s="4" t="inlineStr">
        <is>
          <t>Depreciation, depletion and amortization</t>
        </is>
      </c>
      <c r="B7" s="5" t="n">
        <v>619739</v>
      </c>
      <c r="C7" s="5" t="n">
        <v>644152</v>
      </c>
      <c r="D7" s="5" t="n">
        <v>559793</v>
      </c>
    </row>
    <row r="8">
      <c r="A8" s="4" t="inlineStr">
        <is>
          <t>Impairment of properties and equipment</t>
        </is>
      </c>
      <c r="B8" s="5" t="n">
        <v>882393</v>
      </c>
      <c r="C8" s="5" t="n">
        <v>38536</v>
      </c>
      <c r="D8" s="5" t="n">
        <v>458397</v>
      </c>
    </row>
    <row r="9">
      <c r="A9" s="4" t="inlineStr">
        <is>
          <t>Accretion of asset retirement obligations</t>
        </is>
      </c>
      <c r="B9" s="5" t="n">
        <v>10072</v>
      </c>
      <c r="C9" s="5" t="n">
        <v>6117</v>
      </c>
      <c r="D9" s="5" t="n">
        <v>5075</v>
      </c>
    </row>
    <row r="10">
      <c r="A10" s="4" t="inlineStr">
        <is>
          <t>Non-cash stock-based compensation</t>
        </is>
      </c>
      <c r="B10" s="5" t="n">
        <v>22200</v>
      </c>
      <c r="C10" s="5" t="n">
        <v>23837</v>
      </c>
      <c r="D10" s="5" t="n">
        <v>21782</v>
      </c>
    </row>
    <row r="11">
      <c r="A11" s="4" t="inlineStr">
        <is>
          <t>Loss (gain) on sale of properties and equipment</t>
        </is>
      </c>
      <c r="B11" s="5" t="n">
        <v>724</v>
      </c>
      <c r="C11" s="5" t="n">
        <v>-9734</v>
      </c>
      <c r="D11" s="5" t="n">
        <v>-394</v>
      </c>
    </row>
    <row r="12">
      <c r="A12" s="4" t="inlineStr">
        <is>
          <t>Amortization and write-off of debt discount, premium and issuance costs</t>
        </is>
      </c>
      <c r="B12" s="5" t="n">
        <v>16772</v>
      </c>
      <c r="C12" s="5" t="n">
        <v>13575</v>
      </c>
      <c r="D12" s="5" t="n">
        <v>12769</v>
      </c>
    </row>
    <row r="13">
      <c r="A13" s="4" t="inlineStr">
        <is>
          <t>Deferred income taxes</t>
        </is>
      </c>
      <c r="B13" s="5" t="n">
        <v>-6530</v>
      </c>
      <c r="C13" s="5" t="n">
        <v>-2256</v>
      </c>
      <c r="D13" s="5" t="n">
        <v>6105</v>
      </c>
    </row>
    <row r="14">
      <c r="A14" s="4" t="inlineStr">
        <is>
          <t>Other</t>
        </is>
      </c>
      <c r="B14" s="5" t="n">
        <v>3004</v>
      </c>
      <c r="C14" s="5" t="n">
        <v>3155</v>
      </c>
      <c r="D14" s="5" t="n">
        <v>2876</v>
      </c>
    </row>
    <row r="15">
      <c r="A15" s="4" t="inlineStr">
        <is>
          <t>Accounts receivable</t>
        </is>
      </c>
      <c r="B15" s="5" t="n">
        <v>139664</v>
      </c>
      <c r="C15" s="5" t="n">
        <v>-88304</v>
      </c>
      <c r="D15" s="5" t="n">
        <v>12025</v>
      </c>
    </row>
    <row r="16">
      <c r="A16" s="4" t="inlineStr">
        <is>
          <t>Other assets</t>
        </is>
      </c>
      <c r="B16" s="5" t="n">
        <v>-5341</v>
      </c>
      <c r="C16" s="5" t="n">
        <v>-11560</v>
      </c>
      <c r="D16" s="5" t="n">
        <v>-81</v>
      </c>
    </row>
    <row r="17">
      <c r="A17" s="4" t="inlineStr">
        <is>
          <t>Production tax liability</t>
        </is>
      </c>
      <c r="B17" s="5" t="n">
        <v>-50803</v>
      </c>
      <c r="C17" s="5" t="n">
        <v>22240</v>
      </c>
      <c r="D17" s="5" t="n">
        <v>35225</v>
      </c>
    </row>
    <row r="18">
      <c r="A18" s="4" t="inlineStr">
        <is>
          <t>Accounts payable and accrued expenses</t>
        </is>
      </c>
      <c r="B18" s="5" t="n">
        <v>-66183</v>
      </c>
      <c r="C18" s="5" t="n">
        <v>-29578</v>
      </c>
      <c r="D18" s="5" t="n">
        <v>16261</v>
      </c>
    </row>
    <row r="19">
      <c r="A19" s="4" t="inlineStr">
        <is>
          <t>Funds held for future distribution</t>
        </is>
      </c>
      <c r="B19" s="5" t="n">
        <v>-23621</v>
      </c>
      <c r="C19" s="5" t="n">
        <v>-7298</v>
      </c>
      <c r="D19" s="5" t="n">
        <v>9973</v>
      </c>
    </row>
    <row r="20">
      <c r="A20" s="4" t="inlineStr">
        <is>
          <t>Asset retirement obligations</t>
        </is>
      </c>
      <c r="B20" s="5" t="n">
        <v>-27491</v>
      </c>
      <c r="C20" s="5" t="n">
        <v>-21511</v>
      </c>
      <c r="D20" s="5" t="n">
        <v>-13341</v>
      </c>
    </row>
    <row r="21">
      <c r="A21" s="4" t="inlineStr">
        <is>
          <t>Other liabilities</t>
        </is>
      </c>
      <c r="B21" s="5" t="n">
        <v>-17753</v>
      </c>
      <c r="C21" s="5" t="n">
        <v>168813</v>
      </c>
      <c r="D21" s="5" t="n">
        <v>20801</v>
      </c>
    </row>
    <row r="22">
      <c r="A22" s="4" t="inlineStr">
        <is>
          <t>Net cash from operating activities</t>
        </is>
      </c>
      <c r="B22" s="5" t="n">
        <v>870079</v>
      </c>
      <c r="C22" s="5" t="n">
        <v>858226</v>
      </c>
      <c r="D22" s="5" t="n">
        <v>889302</v>
      </c>
    </row>
    <row r="23">
      <c r="A23" s="3" t="inlineStr">
        <is>
          <t>Cash flows from investing activities:</t>
        </is>
      </c>
    </row>
    <row r="24">
      <c r="A24" s="4" t="inlineStr">
        <is>
          <t>Capital expenditures for development of crude oil and natural gas properties</t>
        </is>
      </c>
      <c r="B24" s="5" t="n">
        <v>-550964</v>
      </c>
      <c r="C24" s="5" t="n">
        <v>-855908</v>
      </c>
      <c r="D24" s="5" t="n">
        <v>-946350</v>
      </c>
    </row>
    <row r="25">
      <c r="A25" s="4" t="inlineStr">
        <is>
          <t>Payments to Acquire Other Property, Plant, and Equipment</t>
        </is>
      </c>
      <c r="B25" s="5" t="n">
        <v>1634</v>
      </c>
      <c r="C25" s="5" t="n">
        <v>20839</v>
      </c>
      <c r="D25" s="5" t="n">
        <v>11055</v>
      </c>
    </row>
    <row r="26">
      <c r="A26" s="4" t="inlineStr">
        <is>
          <t>Acquisition of crude oil and natural gas properties</t>
        </is>
      </c>
      <c r="B26" s="5" t="n">
        <v>-139812</v>
      </c>
      <c r="C26" s="5" t="n">
        <v>-13207</v>
      </c>
      <c r="D26" s="5" t="n">
        <v>-180026</v>
      </c>
    </row>
    <row r="27">
      <c r="A27" s="4" t="inlineStr">
        <is>
          <t>Proceeds from sale of properties and equipment</t>
        </is>
      </c>
      <c r="B27" s="5" t="n">
        <v>1641</v>
      </c>
      <c r="C27" s="5" t="n">
        <v>2105</v>
      </c>
      <c r="D27" s="5" t="n">
        <v>3562</v>
      </c>
    </row>
    <row r="28">
      <c r="A28" s="4" t="inlineStr">
        <is>
          <t>Proceeds from Sale of Oil and Gas Property and Equipment</t>
        </is>
      </c>
      <c r="B28" s="5" t="n">
        <v>3610</v>
      </c>
      <c r="C28" s="5" t="n">
        <v>202076</v>
      </c>
      <c r="D28" s="5" t="n">
        <v>44693</v>
      </c>
    </row>
    <row r="29">
      <c r="A29" s="4" t="inlineStr">
        <is>
          <t>Restricted cash</t>
        </is>
      </c>
      <c r="B29" s="5" t="n">
        <v>0</v>
      </c>
      <c r="C29" s="5" t="n">
        <v>8001</v>
      </c>
      <c r="D29" s="5" t="n">
        <v>1249</v>
      </c>
    </row>
    <row r="30">
      <c r="A30" s="4" t="inlineStr">
        <is>
          <t>Net cash from investing activities</t>
        </is>
      </c>
      <c r="B30" s="5" t="n">
        <v>-687159</v>
      </c>
      <c r="C30" s="5" t="n">
        <v>-677772</v>
      </c>
      <c r="D30" s="5" t="n">
        <v>-1087927</v>
      </c>
    </row>
    <row r="31">
      <c r="A31" s="3" t="inlineStr">
        <is>
          <t>Net Cash Provided by (Used in) Financing Activities [Abstract]</t>
        </is>
      </c>
    </row>
    <row r="32">
      <c r="A32" s="4" t="inlineStr">
        <is>
          <t>Proceeds from revolving credit facility and other borrowings</t>
        </is>
      </c>
      <c r="B32" s="5" t="n">
        <v>1799350</v>
      </c>
      <c r="C32" s="5" t="n">
        <v>1577000</v>
      </c>
      <c r="D32" s="5" t="n">
        <v>1072500</v>
      </c>
    </row>
    <row r="33">
      <c r="A33" s="4" t="inlineStr">
        <is>
          <t>Repayment of revolving credit facility and other borrowings</t>
        </is>
      </c>
      <c r="B33" s="5" t="n">
        <v>-1635350</v>
      </c>
      <c r="C33" s="5" t="n">
        <v>-1605500</v>
      </c>
      <c r="D33" s="5" t="n">
        <v>-1040000</v>
      </c>
    </row>
    <row r="34">
      <c r="A34" s="4" t="inlineStr">
        <is>
          <t>Proceeds from issuance of senior notes</t>
        </is>
      </c>
      <c r="B34" s="5" t="n">
        <v>148500</v>
      </c>
      <c r="C34" s="5" t="n">
        <v>0</v>
      </c>
      <c r="D34" s="5" t="n">
        <v>0</v>
      </c>
    </row>
    <row r="35">
      <c r="A35" s="4" t="inlineStr">
        <is>
          <t>Payment of debt issuance costs</t>
        </is>
      </c>
      <c r="B35" s="5" t="n">
        <v>-6538</v>
      </c>
      <c r="C35" s="5" t="n">
        <v>-72</v>
      </c>
      <c r="D35" s="5" t="n">
        <v>-7704</v>
      </c>
    </row>
    <row r="36">
      <c r="A36" s="4" t="inlineStr">
        <is>
          <t>Purchase of treasury shares</t>
        </is>
      </c>
      <c r="B36" s="5" t="n">
        <v>-23819</v>
      </c>
      <c r="C36" s="5" t="n">
        <v>-154363</v>
      </c>
      <c r="D36" s="5" t="n">
        <v>0</v>
      </c>
    </row>
    <row r="37">
      <c r="A37" s="4" t="inlineStr">
        <is>
          <t>Purchase of treasury shares for employee stock-based compensation tax withholding obligations</t>
        </is>
      </c>
      <c r="B37" s="5" t="n">
        <v>-9345</v>
      </c>
      <c r="C37" s="5" t="n">
        <v>-4003</v>
      </c>
      <c r="D37" s="5" t="n">
        <v>-5147</v>
      </c>
    </row>
    <row r="38">
      <c r="A38" s="4" t="inlineStr">
        <is>
          <t>Redemption of senior notes</t>
        </is>
      </c>
      <c r="B38" s="5" t="n">
        <v>-452153</v>
      </c>
      <c r="C38" s="5" t="n">
        <v>0</v>
      </c>
      <c r="D38" s="5" t="n">
        <v>0</v>
      </c>
    </row>
    <row r="39">
      <c r="A39" s="4" t="inlineStr">
        <is>
          <t>Finance Lease, Principal Payments</t>
        </is>
      </c>
      <c r="B39" s="5" t="n">
        <v>-1905</v>
      </c>
      <c r="C39" s="5" t="n">
        <v>-1952</v>
      </c>
      <c r="D39" s="5" t="n">
        <v>-1495</v>
      </c>
    </row>
    <row r="40">
      <c r="A40" s="4" t="inlineStr">
        <is>
          <t>Other</t>
        </is>
      </c>
      <c r="B40" s="5" t="n">
        <v>0</v>
      </c>
      <c r="C40" s="5" t="n">
        <v>0</v>
      </c>
      <c r="D40" s="5" t="n">
        <v>-55</v>
      </c>
    </row>
    <row r="41">
      <c r="A41" s="4" t="inlineStr">
        <is>
          <t>Net cash from financing activities</t>
        </is>
      </c>
      <c r="B41" s="5" t="n">
        <v>-181260</v>
      </c>
      <c r="C41" s="5" t="n">
        <v>-188890</v>
      </c>
      <c r="D41" s="5" t="n">
        <v>18099</v>
      </c>
    </row>
    <row r="42">
      <c r="A42" s="4" t="inlineStr">
        <is>
          <t>Net change in cash, cash equivalents and restricted cash</t>
        </is>
      </c>
      <c r="B42" s="5" t="n">
        <v>1660</v>
      </c>
      <c r="C42" s="5" t="n">
        <v>-8436</v>
      </c>
      <c r="D42" s="5" t="n">
        <v>-180526</v>
      </c>
    </row>
    <row r="43">
      <c r="A43" s="4" t="inlineStr">
        <is>
          <t>Cash, cash equivalents and restricted cash, beginning of year</t>
        </is>
      </c>
      <c r="B43" s="5" t="n">
        <v>963</v>
      </c>
      <c r="C43" s="5" t="n">
        <v>9399</v>
      </c>
      <c r="D43" s="5" t="n">
        <v>189925</v>
      </c>
    </row>
    <row r="44">
      <c r="A44" s="4" t="inlineStr">
        <is>
          <t>Cash, cash equivalents and restricted cash, end of year</t>
        </is>
      </c>
      <c r="B44" s="7" t="n">
        <v>2623</v>
      </c>
      <c r="C44" s="7" t="n">
        <v>963</v>
      </c>
      <c r="D44" s="7" t="n">
        <v>93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mpact of Derivative Instruments on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et change in fair value of unsettled derivatives</t>
        </is>
      </c>
      <c r="B4" s="7" t="n">
        <v>-99001</v>
      </c>
      <c r="C4" s="7" t="n">
        <v>-145246</v>
      </c>
      <c r="D4" s="7" t="n">
        <v>260775</v>
      </c>
    </row>
    <row r="5">
      <c r="A5" s="4" t="inlineStr">
        <is>
          <t>Commodity price risk management gain (loss), net</t>
        </is>
      </c>
      <c r="B5" s="5" t="n">
        <v>180270</v>
      </c>
      <c r="C5" s="5" t="n">
        <v>-162844</v>
      </c>
      <c r="D5" s="5" t="n">
        <v>145237</v>
      </c>
    </row>
    <row r="6">
      <c r="A6" s="4" t="inlineStr">
        <is>
          <t>Gain (Loss) on Sale of Derivatives</t>
        </is>
      </c>
      <c r="B6" s="5" t="n">
        <v>279271</v>
      </c>
      <c r="C6" s="5" t="n">
        <v>-17598</v>
      </c>
      <c r="D6" s="5" t="n">
        <v>-115538</v>
      </c>
    </row>
    <row r="7">
      <c r="A7" s="4" t="inlineStr">
        <is>
          <t>Commodity Price Risk Management, net</t>
        </is>
      </c>
    </row>
    <row r="8">
      <c r="A8" s="3" t="inlineStr">
        <is>
          <t>Derivative [Line Items]</t>
        </is>
      </c>
    </row>
    <row r="9">
      <c r="A9" s="4" t="inlineStr">
        <is>
          <t>Commodity price risk management gain (loss), net</t>
        </is>
      </c>
      <c r="B9" s="7" t="n">
        <v>180270</v>
      </c>
      <c r="C9" s="7" t="n">
        <v>-162844</v>
      </c>
      <c r="D9" s="7" t="n">
        <v>1452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Properties and Equipment (Details) $ in Thousands</t>
        </is>
      </c>
      <c r="B1" s="2" t="inlineStr">
        <is>
          <t>12 Months Ended</t>
        </is>
      </c>
    </row>
    <row r="2">
      <c r="B2" s="2" t="inlineStr">
        <is>
          <t>Dec. 31, 2020USD ($)Wells</t>
        </is>
      </c>
      <c r="C2" s="2" t="inlineStr">
        <is>
          <t>Dec. 31, 2019USD ($)Wells</t>
        </is>
      </c>
      <c r="D2" s="2" t="inlineStr">
        <is>
          <t>Dec. 31, 2018USD ($)</t>
        </is>
      </c>
    </row>
    <row r="3">
      <c r="A3" s="3" t="inlineStr">
        <is>
          <t>Property, Plant and Equipment [Line Items]</t>
        </is>
      </c>
    </row>
    <row r="4">
      <c r="A4" s="4" t="inlineStr">
        <is>
          <t>Proved Natural Gas and Crude Oil Properties</t>
        </is>
      </c>
      <c r="B4" s="7" t="n">
        <v>7523639</v>
      </c>
      <c r="C4" s="7" t="n">
        <v>6241780</v>
      </c>
    </row>
    <row r="5">
      <c r="A5" s="4" t="inlineStr">
        <is>
          <t>Unproved Natural Gas and Crude Oil Properties</t>
        </is>
      </c>
      <c r="B5" s="5" t="n">
        <v>350677</v>
      </c>
      <c r="C5" s="5" t="n">
        <v>403379</v>
      </c>
    </row>
    <row r="6">
      <c r="A6" s="4" t="inlineStr">
        <is>
          <t>Total Natural Gas and Crude Oil Properties</t>
        </is>
      </c>
      <c r="B6" s="5" t="n">
        <v>7874316</v>
      </c>
      <c r="C6" s="5" t="n">
        <v>6645159</v>
      </c>
    </row>
    <row r="7">
      <c r="A7" s="4" t="inlineStr">
        <is>
          <t>Equipment and other</t>
        </is>
      </c>
      <c r="B7" s="5" t="n">
        <v>65027</v>
      </c>
      <c r="C7" s="5" t="n">
        <v>41888</v>
      </c>
    </row>
    <row r="8">
      <c r="A8" s="4" t="inlineStr">
        <is>
          <t>Land and Buildings</t>
        </is>
      </c>
      <c r="B8" s="5" t="n">
        <v>24299</v>
      </c>
      <c r="C8" s="5" t="n">
        <v>12312</v>
      </c>
    </row>
    <row r="9">
      <c r="A9" s="4" t="inlineStr">
        <is>
          <t>Construction in Progress</t>
        </is>
      </c>
      <c r="B9" s="5" t="n">
        <v>523550</v>
      </c>
      <c r="C9" s="5" t="n">
        <v>408428</v>
      </c>
    </row>
    <row r="10">
      <c r="A10" s="4" t="inlineStr">
        <is>
          <t>Property and Equipment, at cost</t>
        </is>
      </c>
      <c r="B10" s="5" t="n">
        <v>8487192</v>
      </c>
      <c r="C10" s="5" t="n">
        <v>7107787</v>
      </c>
    </row>
    <row r="11">
      <c r="A11" s="4" t="inlineStr">
        <is>
          <t>Accumulated DD&amp;A</t>
        </is>
      </c>
      <c r="B11" s="5" t="n">
        <v>-3627993</v>
      </c>
      <c r="C11" s="5" t="n">
        <v>-3012585</v>
      </c>
    </row>
    <row r="12">
      <c r="A12" s="4" t="inlineStr">
        <is>
          <t>Property, Plant and Equipment, Net</t>
        </is>
      </c>
      <c r="B12" s="5" t="n">
        <v>4859199</v>
      </c>
      <c r="C12" s="5" t="n">
        <v>4095202</v>
      </c>
    </row>
    <row r="13">
      <c r="A13" s="4" t="inlineStr">
        <is>
          <t>Capitalized Exploratory Well Costs</t>
        </is>
      </c>
      <c r="B13" s="5" t="n">
        <v>7459</v>
      </c>
      <c r="C13" s="5" t="n">
        <v>16078</v>
      </c>
      <c r="D13" s="7" t="n">
        <v>12188</v>
      </c>
    </row>
    <row r="14">
      <c r="A14" s="4" t="inlineStr">
        <is>
          <t>Capitalized Exploratory Well Cost, Additions Pending Determination of Proved Reserves</t>
        </is>
      </c>
      <c r="B14" s="5" t="n">
        <v>11770</v>
      </c>
      <c r="C14" s="5" t="n">
        <v>31901</v>
      </c>
    </row>
    <row r="15">
      <c r="A15" s="4" t="inlineStr">
        <is>
          <t>Reclassification to Well, Facilities, and Equipment Based on Determination of Proved Reserves</t>
        </is>
      </c>
      <c r="B15" s="7" t="n">
        <v>-20389</v>
      </c>
      <c r="C15" s="7" t="n">
        <v>-28011</v>
      </c>
    </row>
    <row r="16">
      <c r="A16" s="4" t="inlineStr">
        <is>
          <t>Wells to be completed | Wells</t>
        </is>
      </c>
      <c r="B16" s="5" t="n">
        <v>2</v>
      </c>
      <c r="C16" s="5"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of Natural Gas and Crude Oil Propertie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mpairment of natural gas and crude oil properties [Line Items]</t>
        </is>
      </c>
    </row>
    <row r="4">
      <c r="A4" s="4" t="inlineStr">
        <is>
          <t>Delaware Basin Proved Property Impairment</t>
        </is>
      </c>
      <c r="B4" s="7" t="n">
        <v>753000</v>
      </c>
    </row>
    <row r="5">
      <c r="A5" s="4" t="inlineStr">
        <is>
          <t>Delaware Basin Unproved Property Impairment</t>
        </is>
      </c>
      <c r="B5" s="5" t="n">
        <v>127300</v>
      </c>
    </row>
    <row r="6">
      <c r="A6" s="4" t="inlineStr">
        <is>
          <t>Impairment of Oil and Gas Properties</t>
        </is>
      </c>
      <c r="C6" s="7" t="n">
        <v>881238</v>
      </c>
      <c r="D6" s="7" t="n">
        <v>10599</v>
      </c>
      <c r="E6" s="7" t="n">
        <v>458397</v>
      </c>
    </row>
    <row r="7">
      <c r="A7" s="4" t="inlineStr">
        <is>
          <t>Impairment of Long-Lived Assets to be Disposed of</t>
        </is>
      </c>
      <c r="C7" s="5" t="n">
        <v>1155</v>
      </c>
      <c r="D7" s="5" t="n">
        <v>27937</v>
      </c>
      <c r="E7" s="5" t="n">
        <v>0</v>
      </c>
    </row>
    <row r="8">
      <c r="A8" s="4" t="inlineStr">
        <is>
          <t>Results of Operations, Impairment of Oil and Gas Properties</t>
        </is>
      </c>
      <c r="B8" s="7" t="n">
        <v>881100</v>
      </c>
      <c r="C8" s="7" t="n">
        <v>882393</v>
      </c>
      <c r="D8" s="5" t="n">
        <v>38536</v>
      </c>
      <c r="E8" s="5" t="n">
        <v>458397</v>
      </c>
    </row>
    <row r="9">
      <c r="A9" s="4" t="inlineStr">
        <is>
          <t>Impairment Measurement Input</t>
        </is>
      </c>
      <c r="C9" s="4" t="inlineStr">
        <is>
          <t>17.00%</t>
        </is>
      </c>
    </row>
    <row r="10">
      <c r="A10" s="4" t="inlineStr">
        <is>
          <t>Delaware Basin Assets</t>
        </is>
      </c>
    </row>
    <row r="11">
      <c r="A11" s="3" t="inlineStr">
        <is>
          <t>Impairment of natural gas and crude oil properties [Line Items]</t>
        </is>
      </c>
    </row>
    <row r="12">
      <c r="A12" s="4" t="inlineStr">
        <is>
          <t>Impairment of leasehold</t>
        </is>
      </c>
      <c r="D12" s="5" t="n">
        <v>10600</v>
      </c>
      <c r="E12" s="7" t="n">
        <v>458400</v>
      </c>
    </row>
    <row r="13">
      <c r="A13" s="4" t="inlineStr">
        <is>
          <t>Midstream Asset Divestitures [Member]</t>
        </is>
      </c>
    </row>
    <row r="14">
      <c r="A14" s="3" t="inlineStr">
        <is>
          <t>Impairment of natural gas and crude oil properties [Line Items]</t>
        </is>
      </c>
    </row>
    <row r="15">
      <c r="A15" s="4" t="inlineStr">
        <is>
          <t>Impairment related to midstream facility infrastructure</t>
        </is>
      </c>
      <c r="D15" s="7" t="n">
        <v>279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Properties and Equipment Exploration (Details) $ in Thousands</t>
        </is>
      </c>
      <c r="B1" s="2" t="inlineStr">
        <is>
          <t>12 Months Ended</t>
        </is>
      </c>
    </row>
    <row r="2">
      <c r="B2" s="2" t="inlineStr">
        <is>
          <t>Dec. 31, 2020USD ($)Wells</t>
        </is>
      </c>
      <c r="C2" s="2" t="inlineStr">
        <is>
          <t>Dec. 31, 2019USD ($)Wells</t>
        </is>
      </c>
      <c r="D2" s="2" t="inlineStr">
        <is>
          <t>Dec. 31, 2018USD ($)</t>
        </is>
      </c>
    </row>
    <row r="3">
      <c r="A3" s="3" t="inlineStr">
        <is>
          <t>Property, Plant and Equipment [Line Items]</t>
        </is>
      </c>
    </row>
    <row r="4">
      <c r="A4" s="4" t="inlineStr">
        <is>
          <t>Geological and geophysical</t>
        </is>
      </c>
      <c r="B4" s="7" t="n">
        <v>253</v>
      </c>
      <c r="C4" s="7" t="n">
        <v>3017</v>
      </c>
      <c r="D4" s="7" t="n">
        <v>3401</v>
      </c>
    </row>
    <row r="5">
      <c r="A5" s="4" t="inlineStr">
        <is>
          <t>Exploratory operating costs</t>
        </is>
      </c>
      <c r="B5" s="5" t="n">
        <v>0</v>
      </c>
      <c r="C5" s="5" t="n">
        <v>0</v>
      </c>
      <c r="D5" s="5" t="n">
        <v>113</v>
      </c>
    </row>
    <row r="6">
      <c r="A6" s="4" t="inlineStr">
        <is>
          <t>Other Exploratory costs</t>
        </is>
      </c>
      <c r="B6" s="5" t="n">
        <v>1123</v>
      </c>
      <c r="C6" s="5" t="n">
        <v>1037</v>
      </c>
      <c r="D6" s="5" t="n">
        <v>2690</v>
      </c>
    </row>
    <row r="7">
      <c r="A7" s="4" t="inlineStr">
        <is>
          <t>Exploration Expense</t>
        </is>
      </c>
      <c r="B7" s="7" t="n">
        <v>1376</v>
      </c>
      <c r="C7" s="7" t="n">
        <v>4054</v>
      </c>
      <c r="D7" s="5" t="n">
        <v>6204</v>
      </c>
    </row>
    <row r="8">
      <c r="A8" s="4" t="inlineStr">
        <is>
          <t>Oil and Gas, Exploratory Well Drilled, Net Productive, Number | Wells</t>
        </is>
      </c>
      <c r="B8" s="5" t="n">
        <v>2</v>
      </c>
    </row>
    <row r="9">
      <c r="A9" s="4" t="inlineStr">
        <is>
          <t>Oil and Gas, Exploratory Well Drilled, Net Nonproductive, Number | Wells</t>
        </is>
      </c>
      <c r="C9" s="5" t="n">
        <v>0</v>
      </c>
    </row>
    <row r="10">
      <c r="A10" s="4" t="inlineStr">
        <is>
          <t>Capitalized Exploratory Well Costs that Have Been Capitalized for Period Greater than One Year</t>
        </is>
      </c>
      <c r="B10" s="7" t="n">
        <v>7500</v>
      </c>
    </row>
    <row r="11">
      <c r="A11" s="4" t="inlineStr">
        <is>
          <t>Exploration and Production Equipment [Member]</t>
        </is>
      </c>
    </row>
    <row r="12">
      <c r="A12" s="3" t="inlineStr">
        <is>
          <t>Property, Plant and Equipment [Line Items]</t>
        </is>
      </c>
    </row>
    <row r="13">
      <c r="A13" s="4" t="inlineStr">
        <is>
          <t>Exploration Expense</t>
        </is>
      </c>
      <c r="B13" s="7" t="n">
        <v>1376</v>
      </c>
      <c r="C13" s="7" t="n">
        <v>4054</v>
      </c>
      <c r="D13" s="7" t="n">
        <v>62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ies and Equipment Midstream Asset Divestiture (Details) - USD ($) $ in Thousands</t>
        </is>
      </c>
      <c r="B1" s="2" t="inlineStr">
        <is>
          <t>3 Months Ended</t>
        </is>
      </c>
      <c r="C1" s="2" t="inlineStr">
        <is>
          <t>12 Months Ended</t>
        </is>
      </c>
    </row>
    <row r="2">
      <c r="B2" s="2" t="inlineStr">
        <is>
          <t>Jun. 30, 2020</t>
        </is>
      </c>
      <c r="C2" s="2" t="inlineStr">
        <is>
          <t>Dec. 31, 2019</t>
        </is>
      </c>
    </row>
    <row r="3">
      <c r="A3" s="3" t="inlineStr">
        <is>
          <t>Deferred Midstream and Oil Gathering Credits [Line Items]</t>
        </is>
      </c>
    </row>
    <row r="4">
      <c r="A4" s="4" t="inlineStr">
        <is>
          <t>Proceeds from Divestiture of Businesses, Net of Cash Divested</t>
        </is>
      </c>
      <c r="B4" s="7" t="n">
        <v>82000</v>
      </c>
    </row>
    <row r="5">
      <c r="A5" s="4" t="inlineStr">
        <is>
          <t>Residual Proceeds Allocated to Acreage Dedication Agreements</t>
        </is>
      </c>
      <c r="C5" s="7" t="n">
        <v>179600</v>
      </c>
    </row>
    <row r="6">
      <c r="A6" s="4" t="inlineStr">
        <is>
          <t>Midstream Asset Divestitures [Member]</t>
        </is>
      </c>
    </row>
    <row r="7">
      <c r="A7" s="3" t="inlineStr">
        <is>
          <t>Deferred Midstream and Oil Gathering Credits [Line Items]</t>
        </is>
      </c>
    </row>
    <row r="8">
      <c r="A8" s="4" t="inlineStr">
        <is>
          <t>Proceeds from Sales of Assets, Investing Activities</t>
        </is>
      </c>
      <c r="C8" s="5" t="n">
        <v>345600</v>
      </c>
    </row>
    <row r="9">
      <c r="A9" s="4" t="inlineStr">
        <is>
          <t>Midstream Gas Gathering [Member]</t>
        </is>
      </c>
    </row>
    <row r="10">
      <c r="A10" s="3" t="inlineStr">
        <is>
          <t>Deferred Midstream and Oil Gathering Credits [Line Items]</t>
        </is>
      </c>
    </row>
    <row r="11">
      <c r="A11" s="4" t="inlineStr">
        <is>
          <t>Gain (Loss) on Disposition of Assets</t>
        </is>
      </c>
      <c r="C11" s="7" t="n">
        <v>3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ounts Receivables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Midstream Assets Deferred Payments</t>
        </is>
      </c>
      <c r="B4" s="7" t="n">
        <v>0</v>
      </c>
      <c r="C4" s="7" t="n">
        <v>81702</v>
      </c>
    </row>
    <row r="5">
      <c r="A5" s="4" t="inlineStr">
        <is>
          <t>Accounts Receivable, Allowance for Credit Loss, Current</t>
        </is>
      </c>
      <c r="B5" s="5" t="n">
        <v>-6763</v>
      </c>
      <c r="C5" s="5" t="n">
        <v>-7476</v>
      </c>
    </row>
    <row r="6">
      <c r="A6" s="4" t="inlineStr">
        <is>
          <t>Accounts receivable, net</t>
        </is>
      </c>
      <c r="B6" s="7" t="n">
        <v>244251</v>
      </c>
      <c r="C6" s="7" t="n">
        <v>266354</v>
      </c>
    </row>
    <row r="7">
      <c r="A7" s="4" t="inlineStr">
        <is>
          <t>Customer No. 1</t>
        </is>
      </c>
    </row>
    <row r="8">
      <c r="A8" s="3" t="inlineStr">
        <is>
          <t>Concentration Risk [Line Items]</t>
        </is>
      </c>
    </row>
    <row r="9">
      <c r="A9" s="4" t="inlineStr">
        <is>
          <t>Percentage of Revenue</t>
        </is>
      </c>
      <c r="B9" s="4" t="inlineStr">
        <is>
          <t>31.00%</t>
        </is>
      </c>
      <c r="C9" s="4" t="inlineStr">
        <is>
          <t>20.00%</t>
        </is>
      </c>
    </row>
    <row r="10">
      <c r="A10" s="4" t="inlineStr">
        <is>
          <t>Customer No. 2</t>
        </is>
      </c>
    </row>
    <row r="11">
      <c r="A11" s="3" t="inlineStr">
        <is>
          <t>Concentration Risk [Line Items]</t>
        </is>
      </c>
    </row>
    <row r="12">
      <c r="A12" s="4" t="inlineStr">
        <is>
          <t>Percentage of Revenue</t>
        </is>
      </c>
      <c r="B12" s="4" t="inlineStr">
        <is>
          <t>17.00%</t>
        </is>
      </c>
      <c r="C12" s="4" t="inlineStr">
        <is>
          <t>17.00%</t>
        </is>
      </c>
      <c r="D12" s="4" t="inlineStr">
        <is>
          <t>13.00%</t>
        </is>
      </c>
    </row>
    <row r="13">
      <c r="A13" s="4" t="inlineStr">
        <is>
          <t>Customer No. 3</t>
        </is>
      </c>
    </row>
    <row r="14">
      <c r="A14" s="3" t="inlineStr">
        <is>
          <t>Concentration Risk [Line Items]</t>
        </is>
      </c>
    </row>
    <row r="15">
      <c r="A15" s="4" t="inlineStr">
        <is>
          <t>Percentage of Revenue</t>
        </is>
      </c>
      <c r="B15" s="4" t="inlineStr">
        <is>
          <t>16.00%</t>
        </is>
      </c>
      <c r="C15" s="4" t="inlineStr">
        <is>
          <t>16.00%</t>
        </is>
      </c>
    </row>
    <row r="16">
      <c r="A16" s="4" t="inlineStr">
        <is>
          <t>Customer No. 4</t>
        </is>
      </c>
    </row>
    <row r="17">
      <c r="A17" s="3" t="inlineStr">
        <is>
          <t>Concentration Risk [Line Items]</t>
        </is>
      </c>
    </row>
    <row r="18">
      <c r="A18" s="4" t="inlineStr">
        <is>
          <t>Percentage of Revenue</t>
        </is>
      </c>
      <c r="B18" s="4" t="inlineStr">
        <is>
          <t>13.00%</t>
        </is>
      </c>
      <c r="C18" s="4" t="inlineStr">
        <is>
          <t>11.00%</t>
        </is>
      </c>
    </row>
    <row r="19">
      <c r="A19" s="4" t="inlineStr">
        <is>
          <t>Natural gas, NGLs and crude oil sales</t>
        </is>
      </c>
    </row>
    <row r="20">
      <c r="A20" s="3" t="inlineStr">
        <is>
          <t>Concentration Risk [Line Items]</t>
        </is>
      </c>
    </row>
    <row r="21">
      <c r="A21" s="4" t="inlineStr">
        <is>
          <t>Accounts Receivable, before Allowance for Credit Loss</t>
        </is>
      </c>
      <c r="B21" s="7" t="n">
        <v>178147</v>
      </c>
      <c r="C21" s="7" t="n">
        <v>149758</v>
      </c>
    </row>
    <row r="22">
      <c r="A22" s="4" t="inlineStr">
        <is>
          <t>Joint interest billing</t>
        </is>
      </c>
    </row>
    <row r="23">
      <c r="A23" s="3" t="inlineStr">
        <is>
          <t>Concentration Risk [Line Items]</t>
        </is>
      </c>
    </row>
    <row r="24">
      <c r="A24" s="4" t="inlineStr">
        <is>
          <t>Accounts Receivable, before Allowance for Credit Loss</t>
        </is>
      </c>
      <c r="B24" s="5" t="n">
        <v>50329</v>
      </c>
      <c r="C24" s="5" t="n">
        <v>29510</v>
      </c>
    </row>
    <row r="25">
      <c r="A25" s="4" t="inlineStr">
        <is>
          <t>Other Accounts Receivable</t>
        </is>
      </c>
    </row>
    <row r="26">
      <c r="A26" s="3" t="inlineStr">
        <is>
          <t>Concentration Risk [Line Items]</t>
        </is>
      </c>
    </row>
    <row r="27">
      <c r="A27" s="4" t="inlineStr">
        <is>
          <t>Accounts Receivable, before Allowance for Credit Loss</t>
        </is>
      </c>
      <c r="B27" s="7" t="n">
        <v>22538</v>
      </c>
      <c r="C27" s="7" t="n">
        <v>128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ccrued expenses (Details) - USD ($) $ in Thousands</t>
        </is>
      </c>
      <c r="B1" s="2" t="inlineStr">
        <is>
          <t>12 Months Ended</t>
        </is>
      </c>
    </row>
    <row r="2">
      <c r="B2" s="2" t="inlineStr">
        <is>
          <t>Dec. 31, 2020</t>
        </is>
      </c>
      <c r="C2" s="2" t="inlineStr">
        <is>
          <t>Dec. 31, 2019</t>
        </is>
      </c>
    </row>
    <row r="3">
      <c r="A3" s="3" t="inlineStr">
        <is>
          <t>Schedule of Other Accrued Expense [Line Items]</t>
        </is>
      </c>
    </row>
    <row r="4">
      <c r="A4" s="4" t="inlineStr">
        <is>
          <t>Asset Retirement Obligation, Current</t>
        </is>
      </c>
      <c r="B4" s="7" t="n">
        <v>33933</v>
      </c>
      <c r="C4" s="7" t="n">
        <v>32200</v>
      </c>
    </row>
    <row r="5">
      <c r="A5" s="4" t="inlineStr">
        <is>
          <t>Other accrued liabilities</t>
        </is>
      </c>
      <c r="B5" s="5" t="n">
        <v>81715</v>
      </c>
      <c r="C5" s="5" t="n">
        <v>70462</v>
      </c>
    </row>
    <row r="6">
      <c r="A6" s="4" t="inlineStr">
        <is>
          <t>Current Liabilities [Member]</t>
        </is>
      </c>
    </row>
    <row r="7">
      <c r="A7" s="3" t="inlineStr">
        <is>
          <t>Schedule of Other Accrued Expense [Line Items]</t>
        </is>
      </c>
    </row>
    <row r="8">
      <c r="A8" s="4" t="inlineStr">
        <is>
          <t>Accrued Employee Benefits, Current</t>
        </is>
      </c>
      <c r="B8" s="5" t="n">
        <v>23304</v>
      </c>
      <c r="C8" s="5" t="n">
        <v>21611</v>
      </c>
    </row>
    <row r="9">
      <c r="A9" s="4" t="inlineStr">
        <is>
          <t>Asset Retirement Obligation, Current</t>
        </is>
      </c>
      <c r="B9" s="5" t="n">
        <v>33933</v>
      </c>
      <c r="C9" s="5" t="n">
        <v>32200</v>
      </c>
    </row>
    <row r="10">
      <c r="A10" s="4" t="inlineStr">
        <is>
          <t>Accrued Environmental Loss Contingencies, Current</t>
        </is>
      </c>
      <c r="B10" s="5" t="n">
        <v>10139</v>
      </c>
      <c r="C10" s="5" t="n">
        <v>2256</v>
      </c>
    </row>
    <row r="11">
      <c r="A11" s="4" t="inlineStr">
        <is>
          <t>Operating and Finance Lease Liability, Current</t>
        </is>
      </c>
      <c r="B11" s="5" t="n">
        <v>7986</v>
      </c>
      <c r="C11" s="5" t="n">
        <v>5926</v>
      </c>
    </row>
    <row r="12">
      <c r="A12" s="4" t="inlineStr">
        <is>
          <t>Other Accrued Liabilities</t>
        </is>
      </c>
      <c r="B12" s="5" t="n">
        <v>6353</v>
      </c>
      <c r="C12" s="5" t="n">
        <v>8469</v>
      </c>
    </row>
    <row r="13">
      <c r="A13" s="4" t="inlineStr">
        <is>
          <t>Other accrued liabilities</t>
        </is>
      </c>
      <c r="B13" s="7" t="n">
        <v>81715</v>
      </c>
      <c r="C13" s="7" t="n">
        <v>704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Non Current Liabilities [Member] - USD ($) $ in Thousands</t>
        </is>
      </c>
      <c r="B1" s="2" t="inlineStr">
        <is>
          <t>12 Months Ended</t>
        </is>
      </c>
    </row>
    <row r="2">
      <c r="B2" s="2" t="inlineStr">
        <is>
          <t>Dec. 31, 2020</t>
        </is>
      </c>
      <c r="C2" s="2" t="inlineStr">
        <is>
          <t>Dec. 31, 2019</t>
        </is>
      </c>
    </row>
    <row r="3">
      <c r="A3" s="3" t="inlineStr">
        <is>
          <t>Schedule of Other Liabilities [Line Items]</t>
        </is>
      </c>
    </row>
    <row r="4">
      <c r="A4" s="4" t="inlineStr">
        <is>
          <t>Deferred Midstream gathering credits</t>
        </is>
      </c>
      <c r="B4" s="7" t="n">
        <v>168478</v>
      </c>
      <c r="C4" s="7" t="n">
        <v>175897</v>
      </c>
    </row>
    <row r="5">
      <c r="A5" s="4" t="inlineStr">
        <is>
          <t>Deferred oil gathering credits</t>
        </is>
      </c>
      <c r="B5" s="5" t="n">
        <v>18090</v>
      </c>
      <c r="C5" s="5" t="n">
        <v>20100</v>
      </c>
    </row>
    <row r="6">
      <c r="A6" s="4" t="inlineStr">
        <is>
          <t>Production Tax Liability</t>
        </is>
      </c>
      <c r="B6" s="5" t="n">
        <v>65592</v>
      </c>
      <c r="C6" s="5" t="n">
        <v>68020</v>
      </c>
    </row>
    <row r="7">
      <c r="A7" s="4" t="inlineStr">
        <is>
          <t>Operating and Finance Lease Liability, Noncurrent</t>
        </is>
      </c>
      <c r="B7" s="5" t="n">
        <v>10763</v>
      </c>
      <c r="C7" s="5" t="n">
        <v>15779</v>
      </c>
    </row>
    <row r="8">
      <c r="A8" s="4" t="inlineStr">
        <is>
          <t>Other Accrued Liabilities</t>
        </is>
      </c>
      <c r="B8" s="5" t="n">
        <v>1111</v>
      </c>
      <c r="C8" s="5" t="n">
        <v>3337</v>
      </c>
    </row>
    <row r="9">
      <c r="A9" s="4" t="inlineStr">
        <is>
          <t>Other Accrued Liabilities, Noncurrent</t>
        </is>
      </c>
      <c r="B9" s="7" t="n">
        <v>264034</v>
      </c>
      <c r="C9" s="7" t="n">
        <v>2831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Expenses Deferred Midstream Gathering Credits (Details) - USD ($) $ in Thousands</t>
        </is>
      </c>
      <c r="B1" s="2" t="inlineStr">
        <is>
          <t>12 Months Ended</t>
        </is>
      </c>
    </row>
    <row r="2">
      <c r="B2" s="2" t="inlineStr">
        <is>
          <t>Dec. 31, 2020</t>
        </is>
      </c>
      <c r="C2" s="2" t="inlineStr">
        <is>
          <t>Dec. 31, 2019</t>
        </is>
      </c>
    </row>
    <row r="3">
      <c r="A3" s="4" t="inlineStr">
        <is>
          <t>Midstream Oil Gathering [Member]</t>
        </is>
      </c>
    </row>
    <row r="4">
      <c r="A4" s="3" t="inlineStr">
        <is>
          <t>Deferred Midstream and Oil Gathering Credits [Line Items]</t>
        </is>
      </c>
    </row>
    <row r="5">
      <c r="A5" s="4" t="inlineStr">
        <is>
          <t>Amortization of Other Deferred Charges</t>
        </is>
      </c>
      <c r="B5" s="7" t="n">
        <v>1013</v>
      </c>
      <c r="C5" s="7" t="n">
        <v>439</v>
      </c>
    </row>
    <row r="6">
      <c r="A6" s="4" t="inlineStr">
        <is>
          <t>Midstream Water Gathering [Member]</t>
        </is>
      </c>
    </row>
    <row r="7">
      <c r="A7" s="3" t="inlineStr">
        <is>
          <t>Deferred Midstream and Oil Gathering Credits [Line Items]</t>
        </is>
      </c>
    </row>
    <row r="8">
      <c r="A8" s="4" t="inlineStr">
        <is>
          <t>Amortization of Other Deferred Charges</t>
        </is>
      </c>
      <c r="B8" s="5" t="n">
        <v>2015</v>
      </c>
      <c r="C8" s="5" t="n">
        <v>935</v>
      </c>
    </row>
    <row r="9">
      <c r="A9" s="4" t="inlineStr">
        <is>
          <t>Midstream Gas and Oil Gathering Credits</t>
        </is>
      </c>
    </row>
    <row r="10">
      <c r="A10" s="3" t="inlineStr">
        <is>
          <t>Deferred Midstream and Oil Gathering Credits [Line Items]</t>
        </is>
      </c>
    </row>
    <row r="11">
      <c r="A11" s="4" t="inlineStr">
        <is>
          <t>Amortization of Other Deferred Charges</t>
        </is>
      </c>
      <c r="B11" s="7" t="n">
        <v>5618</v>
      </c>
      <c r="C11" s="7" t="n">
        <v>36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SCHEDULE OF LONG-TERM DEBT (Details) - USD ($) $ in Thousands</t>
        </is>
      </c>
      <c r="B1" s="2" t="inlineStr">
        <is>
          <t>Dec. 31, 2020</t>
        </is>
      </c>
      <c r="C1" s="2" t="inlineStr">
        <is>
          <t>Dec. 31, 2019</t>
        </is>
      </c>
      <c r="D1" s="2" t="inlineStr">
        <is>
          <t>Nov. 14, 2017</t>
        </is>
      </c>
      <c r="E1" s="2" t="inlineStr">
        <is>
          <t>Sep. 14, 2016</t>
        </is>
      </c>
    </row>
    <row r="2">
      <c r="A2" s="3" t="inlineStr">
        <is>
          <t>Debt Instrument [Line Items]</t>
        </is>
      </c>
    </row>
    <row r="3">
      <c r="A3" s="4" t="inlineStr">
        <is>
          <t>Total senior notes</t>
        </is>
      </c>
      <c r="B3" s="7" t="n">
        <v>1434562</v>
      </c>
      <c r="C3" s="7" t="n">
        <v>1173226</v>
      </c>
    </row>
    <row r="4">
      <c r="A4" s="4" t="inlineStr">
        <is>
          <t>Debt. Long-term and Short-term, Combined Amount</t>
        </is>
      </c>
      <c r="B4" s="5" t="n">
        <v>1602562</v>
      </c>
      <c r="C4" s="5" t="n">
        <v>1177226</v>
      </c>
    </row>
    <row r="5">
      <c r="A5" s="4" t="inlineStr">
        <is>
          <t>Long-term debt</t>
        </is>
      </c>
      <c r="B5" s="5" t="n">
        <v>1409548</v>
      </c>
      <c r="C5" s="5" t="n">
        <v>1177226</v>
      </c>
    </row>
    <row r="6">
      <c r="A6" s="4" t="inlineStr">
        <is>
          <t>Long-term Debt, Current Maturities</t>
        </is>
      </c>
      <c r="B6" s="5" t="n">
        <v>193014</v>
      </c>
      <c r="C6" s="5" t="n">
        <v>0</v>
      </c>
    </row>
    <row r="7">
      <c r="A7" s="4" t="inlineStr">
        <is>
          <t>1.125% Convertible Senior Notes due 2021 [Member]</t>
        </is>
      </c>
    </row>
    <row r="8">
      <c r="A8" s="3" t="inlineStr">
        <is>
          <t>Debt Instrument [Line Items]</t>
        </is>
      </c>
    </row>
    <row r="9">
      <c r="A9" s="4" t="inlineStr">
        <is>
          <t>Principal amount</t>
        </is>
      </c>
      <c r="B9" s="5" t="n">
        <v>200000</v>
      </c>
      <c r="C9" s="5" t="n">
        <v>200000</v>
      </c>
    </row>
    <row r="10">
      <c r="A10" s="4" t="inlineStr">
        <is>
          <t>Unamortized Discount</t>
        </is>
      </c>
      <c r="B10" s="5" t="n">
        <v>-6295</v>
      </c>
      <c r="C10" s="5" t="n">
        <v>-14763</v>
      </c>
    </row>
    <row r="11">
      <c r="A11" s="4" t="inlineStr">
        <is>
          <t>Unamortized Debt Issuance Expense</t>
        </is>
      </c>
      <c r="B11" s="5" t="n">
        <v>691</v>
      </c>
      <c r="C11" s="5" t="n">
        <v>1666</v>
      </c>
      <c r="E11" s="7" t="n">
        <v>4800</v>
      </c>
    </row>
    <row r="12">
      <c r="A12" s="4" t="inlineStr">
        <is>
          <t>Convertible Debt</t>
        </is>
      </c>
      <c r="B12" s="5" t="n">
        <v>193014</v>
      </c>
      <c r="C12" s="5" t="n">
        <v>183571</v>
      </c>
    </row>
    <row r="13">
      <c r="A13" s="4" t="inlineStr">
        <is>
          <t>6.125% Senior Notes due 2024 [Member]</t>
        </is>
      </c>
    </row>
    <row r="14">
      <c r="A14" s="3" t="inlineStr">
        <is>
          <t>Debt Instrument [Line Items]</t>
        </is>
      </c>
    </row>
    <row r="15">
      <c r="A15" s="4" t="inlineStr">
        <is>
          <t>Principal amount</t>
        </is>
      </c>
      <c r="B15" s="5" t="n">
        <v>400000</v>
      </c>
      <c r="C15" s="5" t="n">
        <v>400000</v>
      </c>
    </row>
    <row r="16">
      <c r="A16" s="4" t="inlineStr">
        <is>
          <t>Unamortized Debt Issuance Expense</t>
        </is>
      </c>
      <c r="B16" s="5" t="n">
        <v>3632</v>
      </c>
      <c r="C16" s="5" t="n">
        <v>4611</v>
      </c>
      <c r="E16" s="7" t="n">
        <v>7800</v>
      </c>
    </row>
    <row r="17">
      <c r="A17" s="4" t="inlineStr">
        <is>
          <t>Senior Notes, Noncurrent</t>
        </is>
      </c>
      <c r="B17" s="5" t="n">
        <v>396368</v>
      </c>
      <c r="C17" s="5" t="n">
        <v>395389</v>
      </c>
    </row>
    <row r="18">
      <c r="A18" s="4" t="inlineStr">
        <is>
          <t>6.25% Senior Notes due 2025 [Member]</t>
        </is>
      </c>
    </row>
    <row r="19">
      <c r="A19" s="3" t="inlineStr">
        <is>
          <t>Debt Instrument [Line Items]</t>
        </is>
      </c>
    </row>
    <row r="20">
      <c r="A20" s="4" t="inlineStr">
        <is>
          <t>Principal amount</t>
        </is>
      </c>
      <c r="B20" s="5" t="n">
        <v>102324</v>
      </c>
      <c r="C20" s="5" t="n">
        <v>0</v>
      </c>
    </row>
    <row r="21">
      <c r="A21" s="4" t="inlineStr">
        <is>
          <t>Debt Instrument, Unamortized Premium</t>
        </is>
      </c>
      <c r="B21" s="5" t="n">
        <v>880</v>
      </c>
    </row>
    <row r="22">
      <c r="A22" s="4" t="inlineStr">
        <is>
          <t>Unamortized Debt Issuance Expense</t>
        </is>
      </c>
      <c r="C22" s="5" t="n">
        <v>0</v>
      </c>
    </row>
    <row r="23">
      <c r="A23" s="4" t="inlineStr">
        <is>
          <t>Senior Notes, Noncurrent</t>
        </is>
      </c>
      <c r="B23" s="5" t="n">
        <v>103204</v>
      </c>
      <c r="C23" s="5" t="n">
        <v>0</v>
      </c>
    </row>
    <row r="24">
      <c r="A24" s="4" t="inlineStr">
        <is>
          <t>5.75% Senior Notes due 2026 [Member]</t>
        </is>
      </c>
    </row>
    <row r="25">
      <c r="A25" s="3" t="inlineStr">
        <is>
          <t>Debt Instrument [Line Items]</t>
        </is>
      </c>
    </row>
    <row r="26">
      <c r="A26" s="4" t="inlineStr">
        <is>
          <t>Principal amount</t>
        </is>
      </c>
      <c r="B26" s="5" t="n">
        <v>750000</v>
      </c>
      <c r="C26" s="5" t="n">
        <v>600000</v>
      </c>
    </row>
    <row r="27">
      <c r="A27" s="4" t="inlineStr">
        <is>
          <t>Unamortized Discount</t>
        </is>
      </c>
      <c r="B27" s="5" t="n">
        <v>-1429</v>
      </c>
      <c r="C27" s="5" t="n">
        <v>0</v>
      </c>
    </row>
    <row r="28">
      <c r="A28" s="4" t="inlineStr">
        <is>
          <t>Unamortized Debt Issuance Expense</t>
        </is>
      </c>
      <c r="B28" s="5" t="n">
        <v>6595</v>
      </c>
      <c r="C28" s="5" t="n">
        <v>5734</v>
      </c>
      <c r="D28" s="7" t="n">
        <v>7600</v>
      </c>
    </row>
    <row r="29">
      <c r="A29" s="4" t="inlineStr">
        <is>
          <t>Senior Notes, Noncurrent</t>
        </is>
      </c>
      <c r="B29" s="5" t="n">
        <v>741976</v>
      </c>
      <c r="C29" s="5" t="n">
        <v>594266</v>
      </c>
    </row>
    <row r="30">
      <c r="A30" s="4" t="inlineStr">
        <is>
          <t>Revolving Credit Facility [Member]</t>
        </is>
      </c>
    </row>
    <row r="31">
      <c r="A31" s="3" t="inlineStr">
        <is>
          <t>Debt Instrument [Line Items]</t>
        </is>
      </c>
    </row>
    <row r="32">
      <c r="A32" s="4" t="inlineStr">
        <is>
          <t>Revolving credit facility</t>
        </is>
      </c>
      <c r="B32" s="7" t="n">
        <v>168000</v>
      </c>
      <c r="C32" s="7"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24" customWidth="1" min="7" max="7"/>
    <col width="32" customWidth="1" min="8" max="8"/>
  </cols>
  <sheetData>
    <row r="1">
      <c r="A1" s="1" t="inlineStr">
        <is>
          <t>Consolidated Statement of Equity - USD ($)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Member]</t>
        </is>
      </c>
      <c r="H1" s="2" t="inlineStr">
        <is>
          <t>Treasury Stock, Common [Member]</t>
        </is>
      </c>
    </row>
    <row r="2">
      <c r="A2" s="3" t="inlineStr">
        <is>
          <t>Stockholders' Equity, Including Portion Attributable to Noncontrolling Interest [Abstract]</t>
        </is>
      </c>
    </row>
    <row r="3">
      <c r="A3" s="4" t="inlineStr">
        <is>
          <t>Shares, Issued</t>
        </is>
      </c>
      <c r="D3" s="5" t="n">
        <v>65955080</v>
      </c>
      <c r="G3" s="5" t="n">
        <v>55927</v>
      </c>
    </row>
    <row r="4">
      <c r="A4" s="3" t="inlineStr">
        <is>
          <t>Increase (Decrease) in Stockholders' Equity [Roll Forward]</t>
        </is>
      </c>
    </row>
    <row r="5">
      <c r="A5" s="4" t="inlineStr">
        <is>
          <t>Stockholders' Equity Attributable to Parent</t>
        </is>
      </c>
      <c r="C5" s="7" t="n">
        <v>2507649</v>
      </c>
    </row>
    <row r="6">
      <c r="A6" s="4" t="inlineStr">
        <is>
          <t>Purchase of treasury shares</t>
        </is>
      </c>
      <c r="G6" s="5" t="n">
        <v>-102647</v>
      </c>
    </row>
    <row r="7">
      <c r="A7" s="4" t="inlineStr">
        <is>
          <t>Issuance of treasury shares</t>
        </is>
      </c>
      <c r="D7" s="5" t="n">
        <v>0</v>
      </c>
      <c r="G7" s="5" t="n">
        <v>104068</v>
      </c>
    </row>
    <row r="8">
      <c r="A8" s="4" t="inlineStr">
        <is>
          <t>Non-employee directors' deferred compensation plan</t>
        </is>
      </c>
      <c r="G8" s="5" t="n">
        <v>9286</v>
      </c>
    </row>
    <row r="9">
      <c r="A9" s="4" t="inlineStr">
        <is>
          <t>Stockholders' Equity Beginning, Including Portion Attributable to Noncontrolling Interest at Dec. 31, 2017</t>
        </is>
      </c>
      <c r="D9" s="7" t="n">
        <v>659</v>
      </c>
      <c r="E9" s="7" t="n">
        <v>2503294</v>
      </c>
      <c r="F9" s="7" t="n">
        <v>6704</v>
      </c>
      <c r="G9" s="7" t="n">
        <v>-3008</v>
      </c>
    </row>
    <row r="10">
      <c r="A10" s="3" t="inlineStr">
        <is>
          <t>Increase (Decrease) in Stockholders' Equity [Roll Forward]</t>
        </is>
      </c>
    </row>
    <row r="11">
      <c r="A11" s="4" t="inlineStr">
        <is>
          <t>Purchase of treasury shares</t>
        </is>
      </c>
      <c r="C11" s="5" t="n">
        <v>5147</v>
      </c>
      <c r="G11" s="5" t="n">
        <v>-5147</v>
      </c>
    </row>
    <row r="12">
      <c r="A12" s="4" t="inlineStr">
        <is>
          <t>Share-based Compensation expense</t>
        </is>
      </c>
      <c r="B12" s="7" t="n">
        <v>21782</v>
      </c>
      <c r="E12" s="5" t="n">
        <v>21780</v>
      </c>
    </row>
    <row r="13">
      <c r="A13" s="4" t="inlineStr">
        <is>
          <t>Issuance of treasury shares</t>
        </is>
      </c>
      <c r="E13" s="5" t="n">
        <v>-5561</v>
      </c>
      <c r="G13" s="5" t="n">
        <v>5561</v>
      </c>
    </row>
    <row r="14">
      <c r="A14" s="4" t="inlineStr">
        <is>
          <t>Non-employee directors' deferred compensation plan</t>
        </is>
      </c>
      <c r="C14" s="5" t="n">
        <v>-491</v>
      </c>
      <c r="G14" s="5" t="n">
        <v>491</v>
      </c>
    </row>
    <row r="15">
      <c r="A15" s="4" t="inlineStr">
        <is>
          <t>Net income (Loss) attributable to shareholders</t>
        </is>
      </c>
      <c r="B15" s="5" t="n">
        <v>2023</v>
      </c>
      <c r="C15" s="5" t="n">
        <v>2023</v>
      </c>
      <c r="F15" s="5" t="n">
        <v>2023</v>
      </c>
    </row>
    <row r="16">
      <c r="A16" s="4" t="inlineStr">
        <is>
          <t>Stock Issued During Period, Shares, Restricted Stock Award, Gross</t>
        </is>
      </c>
      <c r="D16" s="5" t="n">
        <v>193529</v>
      </c>
    </row>
    <row r="17">
      <c r="A17" s="4" t="inlineStr">
        <is>
          <t>Shares Issued, Value, Share-based Payment Arrangement, after Forfeiture</t>
        </is>
      </c>
      <c r="C17" s="5" t="n">
        <v>21782</v>
      </c>
      <c r="D17" s="7" t="n">
        <v>2</v>
      </c>
    </row>
    <row r="18">
      <c r="A18" s="4" t="inlineStr">
        <is>
          <t>Stockholders' Equity Ending, Including Portion Attributable to Noncontrolling Interest at Dec. 31, 2018</t>
        </is>
      </c>
      <c r="D18" s="7" t="n">
        <v>661</v>
      </c>
      <c r="E18" s="5" t="n">
        <v>2519423</v>
      </c>
      <c r="F18" s="5" t="n">
        <v>8727</v>
      </c>
      <c r="G18" s="7" t="n">
        <v>-2103</v>
      </c>
    </row>
    <row r="19">
      <c r="A19" s="3" t="inlineStr">
        <is>
          <t>Increase (Decrease) in Stockholders' Equity [Roll Forward]</t>
        </is>
      </c>
    </row>
    <row r="20">
      <c r="A20" s="4" t="inlineStr">
        <is>
          <t>Stockholders' Equity, Other</t>
        </is>
      </c>
      <c r="C20" s="5" t="n">
        <v>90</v>
      </c>
      <c r="E20" s="5" t="n">
        <v>-90</v>
      </c>
      <c r="F20" s="5" t="n">
        <v>0</v>
      </c>
    </row>
    <row r="21">
      <c r="A21" s="4" t="inlineStr">
        <is>
          <t>Shares, Issued</t>
        </is>
      </c>
      <c r="D21" s="5" t="n">
        <v>66148609</v>
      </c>
      <c r="G21" s="5" t="n">
        <v>45220</v>
      </c>
    </row>
    <row r="22">
      <c r="A22" s="4" t="inlineStr">
        <is>
          <t>Stockholders' Equity Attributable to Parent</t>
        </is>
      </c>
      <c r="C22" s="5" t="n">
        <v>2526708</v>
      </c>
    </row>
    <row r="23">
      <c r="A23" s="4" t="inlineStr">
        <is>
          <t>Purchase of treasury shares</t>
        </is>
      </c>
      <c r="G23" s="5" t="n">
        <v>-106151</v>
      </c>
    </row>
    <row r="24">
      <c r="A24" s="4" t="inlineStr">
        <is>
          <t>Issuance of treasury shares</t>
        </is>
      </c>
      <c r="D24" s="5" t="n">
        <v>0</v>
      </c>
      <c r="G24" s="5" t="n">
        <v>112646</v>
      </c>
    </row>
    <row r="25">
      <c r="A25" s="4" t="inlineStr">
        <is>
          <t>Purchase of treasury shares</t>
        </is>
      </c>
      <c r="C25" s="5" t="n">
        <v>4003</v>
      </c>
      <c r="G25" s="7" t="n">
        <v>-4003</v>
      </c>
    </row>
    <row r="26">
      <c r="A26" s="4" t="inlineStr">
        <is>
          <t>Share-based Compensation expense</t>
        </is>
      </c>
      <c r="B26" s="5" t="n">
        <v>23837</v>
      </c>
      <c r="E26" s="5" t="n">
        <v>23835</v>
      </c>
    </row>
    <row r="27">
      <c r="A27" s="4" t="inlineStr">
        <is>
          <t>Issuance of treasury shares</t>
        </is>
      </c>
      <c r="E27" s="5" t="n">
        <v>-4505</v>
      </c>
      <c r="G27" s="5" t="n">
        <v>4505</v>
      </c>
    </row>
    <row r="28">
      <c r="A28" s="4" t="inlineStr">
        <is>
          <t>Net income (Loss) attributable to shareholders</t>
        </is>
      </c>
      <c r="B28" s="5" t="n">
        <v>-56672</v>
      </c>
      <c r="C28" s="5" t="n">
        <v>-56672</v>
      </c>
      <c r="F28" s="5" t="n">
        <v>-56672</v>
      </c>
    </row>
    <row r="29">
      <c r="A29" s="4" t="inlineStr">
        <is>
          <t>Stock Issued During Period, Shares, Restricted Stock Award, Gross</t>
        </is>
      </c>
      <c r="D29" s="5" t="n">
        <v>213745</v>
      </c>
    </row>
    <row r="30">
      <c r="A30" s="4" t="inlineStr">
        <is>
          <t>Shares Issued, Value, Share-based Payment Arrangement, after Forfeiture</t>
        </is>
      </c>
      <c r="C30" s="5" t="n">
        <v>23837</v>
      </c>
      <c r="D30" s="7" t="n">
        <v>2</v>
      </c>
    </row>
    <row r="31">
      <c r="A31" s="4" t="inlineStr">
        <is>
          <t>Stockholders' Equity Ending, Including Portion Attributable to Noncontrolling Interest at Dec. 31, 2019</t>
        </is>
      </c>
      <c r="D31" s="7" t="n">
        <v>617</v>
      </c>
      <c r="E31" s="5" t="n">
        <v>2384309</v>
      </c>
      <c r="F31" s="5" t="n">
        <v>-47945</v>
      </c>
      <c r="G31" s="7" t="n">
        <v>-1474</v>
      </c>
    </row>
    <row r="32">
      <c r="A32" s="3" t="inlineStr">
        <is>
          <t>Increase (Decrease) in Stockholders' Equity [Roll Forward]</t>
        </is>
      </c>
    </row>
    <row r="33">
      <c r="A33" s="4" t="inlineStr">
        <is>
          <t>Stock Repurchased and Retired During Period, Shares</t>
        </is>
      </c>
      <c r="D33" s="5" t="n">
        <v>-4706139</v>
      </c>
      <c r="H33" s="5" t="n">
        <v>4706139</v>
      </c>
    </row>
    <row r="34">
      <c r="A34" s="4" t="inlineStr">
        <is>
          <t>Stock Repurchased and Retired During Period, Value</t>
        </is>
      </c>
      <c r="B34" s="5" t="n">
        <v>0</v>
      </c>
      <c r="D34" s="7" t="n">
        <v>-46</v>
      </c>
      <c r="E34" s="5" t="n">
        <v>-154317</v>
      </c>
      <c r="H34" s="7" t="n">
        <v>154363</v>
      </c>
    </row>
    <row r="35">
      <c r="A35" s="4" t="inlineStr">
        <is>
          <t>Treasury Stock, Shares, Retired</t>
        </is>
      </c>
      <c r="D35" s="5" t="n">
        <v>-3803</v>
      </c>
      <c r="G35" s="5" t="n">
        <v>3803</v>
      </c>
    </row>
    <row r="36">
      <c r="A36" s="4" t="inlineStr">
        <is>
          <t>Treasury Stock, Retired, Cost Method, Amount</t>
        </is>
      </c>
      <c r="E36" s="5" t="n">
        <v>-127</v>
      </c>
      <c r="G36" s="7" t="n">
        <v>127</v>
      </c>
    </row>
    <row r="37">
      <c r="A37" s="4" t="inlineStr">
        <is>
          <t>Stock Repurchased During Period, Shares</t>
        </is>
      </c>
      <c r="H37" s="5" t="n">
        <v>-4706139</v>
      </c>
    </row>
    <row r="38">
      <c r="A38" s="4" t="inlineStr">
        <is>
          <t>Stock Repurchased During Period, Value</t>
        </is>
      </c>
      <c r="C38" s="5" t="n">
        <v>-154363</v>
      </c>
      <c r="H38" s="7" t="n">
        <v>-154363</v>
      </c>
    </row>
    <row r="39">
      <c r="A39" s="4" t="inlineStr">
        <is>
          <t>Shares, Issued</t>
        </is>
      </c>
      <c r="D39" s="5" t="n">
        <v>61652412</v>
      </c>
      <c r="G39" s="5" t="n">
        <v>34922</v>
      </c>
    </row>
    <row r="40">
      <c r="A40" s="4" t="inlineStr">
        <is>
          <t>Stockholders' Equity Attributable to Parent</t>
        </is>
      </c>
      <c r="B40" s="5" t="n">
        <v>2335507</v>
      </c>
      <c r="C40" s="5" t="n">
        <v>2335507</v>
      </c>
    </row>
    <row r="41">
      <c r="A41" s="4" t="inlineStr">
        <is>
          <t>Purchase of treasury shares</t>
        </is>
      </c>
      <c r="H41" s="5" t="n">
        <v>456995</v>
      </c>
    </row>
    <row r="42">
      <c r="A42" s="4" t="inlineStr">
        <is>
          <t>Issuance of treasury shares</t>
        </is>
      </c>
      <c r="D42" s="5" t="n">
        <v>0</v>
      </c>
      <c r="G42" s="5" t="n">
        <v>114759</v>
      </c>
    </row>
    <row r="43">
      <c r="A43" s="4" t="inlineStr">
        <is>
          <t>Purchase of treasury shares</t>
        </is>
      </c>
      <c r="C43" s="5" t="n">
        <v>9345</v>
      </c>
      <c r="G43" s="7" t="n">
        <v>9345</v>
      </c>
    </row>
    <row r="44">
      <c r="A44" s="4" t="inlineStr">
        <is>
          <t>Share-based Compensation expense</t>
        </is>
      </c>
      <c r="B44" s="5" t="n">
        <v>22200</v>
      </c>
      <c r="E44" s="5" t="n">
        <v>19738</v>
      </c>
    </row>
    <row r="45">
      <c r="A45" s="4" t="inlineStr">
        <is>
          <t>Issuance of treasury shares</t>
        </is>
      </c>
      <c r="E45" s="5" t="n">
        <v>0</v>
      </c>
      <c r="G45" s="5" t="n">
        <v>0</v>
      </c>
    </row>
    <row r="46">
      <c r="A46" s="4" t="inlineStr">
        <is>
          <t>Net income (Loss) attributable to shareholders</t>
        </is>
      </c>
      <c r="B46" s="5" t="n">
        <v>-724320</v>
      </c>
      <c r="C46" s="5" t="n">
        <v>-724320</v>
      </c>
      <c r="F46" s="5" t="n">
        <v>-724320</v>
      </c>
    </row>
    <row r="47">
      <c r="A47" s="4" t="inlineStr">
        <is>
          <t>Stock Issued During Period, Shares, Restricted Stock Award, Gross</t>
        </is>
      </c>
      <c r="D47" s="5" t="n">
        <v>529911</v>
      </c>
    </row>
    <row r="48">
      <c r="A48" s="4" t="inlineStr">
        <is>
          <t>Shares Issued, Value, Share-based Payment Arrangement, after Forfeiture</t>
        </is>
      </c>
      <c r="C48" s="5" t="n">
        <v>22200</v>
      </c>
      <c r="D48" s="7" t="n">
        <v>5</v>
      </c>
    </row>
    <row r="49">
      <c r="A49" s="4" t="inlineStr">
        <is>
          <t>Stockholders' Equity Ending, Including Portion Attributable to Noncontrolling Interest at Dec. 31, 2020</t>
        </is>
      </c>
      <c r="D49" s="7" t="n">
        <v>998</v>
      </c>
      <c r="E49" s="5" t="n">
        <v>3387754</v>
      </c>
      <c r="F49" s="7" t="n">
        <v>-772265</v>
      </c>
      <c r="G49" s="7" t="n">
        <v>-949</v>
      </c>
    </row>
    <row r="50">
      <c r="A50" s="3" t="inlineStr">
        <is>
          <t>Increase (Decrease) in Stockholders' Equity [Roll Forward]</t>
        </is>
      </c>
    </row>
    <row r="51">
      <c r="A51" s="4" t="inlineStr">
        <is>
          <t>Stock Repurchased and Retired During Period, Shares</t>
        </is>
      </c>
      <c r="D51" s="5" t="n">
        <v>-1266000</v>
      </c>
      <c r="H51" s="5" t="n">
        <v>1266000</v>
      </c>
    </row>
    <row r="52">
      <c r="A52" s="4" t="inlineStr">
        <is>
          <t>Stock Repurchased and Retired During Period, Value</t>
        </is>
      </c>
      <c r="B52" s="5" t="n">
        <v>-3</v>
      </c>
      <c r="D52" s="7" t="n">
        <v>-12</v>
      </c>
      <c r="E52" s="5" t="n">
        <v>-23807</v>
      </c>
      <c r="H52" s="7" t="n">
        <v>23819</v>
      </c>
    </row>
    <row r="53">
      <c r="A53" s="4" t="inlineStr">
        <is>
          <t>Stock Issued During Period, Shares, Acquisitions</t>
        </is>
      </c>
      <c r="D53" s="5" t="n">
        <v>39182045</v>
      </c>
    </row>
    <row r="54">
      <c r="A54" s="4" t="inlineStr">
        <is>
          <t>Stock Issued During Period, Value, Acquisitions</t>
        </is>
      </c>
      <c r="C54" s="5" t="n">
        <v>1015312</v>
      </c>
      <c r="D54" s="7" t="n">
        <v>391</v>
      </c>
      <c r="E54" s="5" t="n">
        <v>1014921</v>
      </c>
    </row>
    <row r="55">
      <c r="A55" s="4" t="inlineStr">
        <is>
          <t>Treasury Stock, Shares, Retired</t>
        </is>
      </c>
      <c r="D55" s="5" t="n">
        <v>-339648</v>
      </c>
      <c r="G55" s="5" t="n">
        <v>339648</v>
      </c>
    </row>
    <row r="56">
      <c r="A56" s="4" t="inlineStr">
        <is>
          <t>Treasury Stock, Retired, Cost Method, Amount</t>
        </is>
      </c>
      <c r="E56" s="7" t="n">
        <v>-7407</v>
      </c>
      <c r="G56" s="7" t="n">
        <v>7413</v>
      </c>
    </row>
    <row r="57">
      <c r="A57" s="4" t="inlineStr">
        <is>
          <t>Stock Repurchased During Period, Shares</t>
        </is>
      </c>
      <c r="H57" s="5" t="n">
        <v>-1266000</v>
      </c>
    </row>
    <row r="58">
      <c r="A58" s="4" t="inlineStr">
        <is>
          <t>Stock Repurchased During Period, Value</t>
        </is>
      </c>
      <c r="C58" s="5" t="n">
        <v>-23819</v>
      </c>
      <c r="H58" s="7" t="n">
        <v>-23819</v>
      </c>
    </row>
    <row r="59">
      <c r="A59" s="4" t="inlineStr">
        <is>
          <t>Shares, Issued</t>
        </is>
      </c>
      <c r="D59" s="5" t="n">
        <v>99758720</v>
      </c>
      <c r="G59" s="5" t="n">
        <v>-37510</v>
      </c>
    </row>
    <row r="60">
      <c r="A60" s="4" t="inlineStr">
        <is>
          <t>Stockholders' Equity Attributable to Parent</t>
        </is>
      </c>
      <c r="B60" s="7" t="n">
        <v>2615538</v>
      </c>
      <c r="C60" s="7" t="n">
        <v>2615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Long-Term Debt ADDITIONAL INFORMATION (Details) - USD ($)</t>
        </is>
      </c>
      <c r="B1" s="2" t="inlineStr">
        <is>
          <t>12 Months Ended</t>
        </is>
      </c>
      <c r="F1" s="2" t="inlineStr">
        <is>
          <t>24 Months Ended</t>
        </is>
      </c>
      <c r="G1" s="2" t="inlineStr">
        <is>
          <t>60 Months Ended</t>
        </is>
      </c>
    </row>
    <row r="2">
      <c r="B2" s="2" t="inlineStr">
        <is>
          <t>Nov. 30, 2023</t>
        </is>
      </c>
      <c r="C2" s="2" t="inlineStr">
        <is>
          <t>Nov. 30, 2022</t>
        </is>
      </c>
      <c r="D2" s="2" t="inlineStr">
        <is>
          <t>Sep. 15, 2021</t>
        </is>
      </c>
      <c r="E2" s="2" t="inlineStr">
        <is>
          <t>Dec. 31, 2020</t>
        </is>
      </c>
      <c r="F2" s="2" t="inlineStr">
        <is>
          <t>Nov. 15, 2025</t>
        </is>
      </c>
      <c r="G2" s="2" t="inlineStr">
        <is>
          <t>May 15, 2026</t>
        </is>
      </c>
      <c r="H2" s="2" t="inlineStr">
        <is>
          <t>Mar. 15, 2021</t>
        </is>
      </c>
      <c r="I2" s="2" t="inlineStr">
        <is>
          <t>Sep. 15, 2020</t>
        </is>
      </c>
      <c r="J2" s="2" t="inlineStr">
        <is>
          <t>Feb. 18, 2020</t>
        </is>
      </c>
      <c r="K2" s="2" t="inlineStr">
        <is>
          <t>Jan. 14, 2020</t>
        </is>
      </c>
      <c r="L2" s="2" t="inlineStr">
        <is>
          <t>Dec. 31, 2019</t>
        </is>
      </c>
      <c r="M2" s="2" t="inlineStr">
        <is>
          <t>Nov. 14, 2017</t>
        </is>
      </c>
      <c r="N2" s="2" t="inlineStr">
        <is>
          <t>Sep. 14, 2016</t>
        </is>
      </c>
    </row>
    <row r="3">
      <c r="A3" s="3" t="inlineStr">
        <is>
          <t>Debt Instrument [Line Items]</t>
        </is>
      </c>
    </row>
    <row r="4">
      <c r="A4" s="4" t="inlineStr">
        <is>
          <t>Business Combination, Recognized Identifiable Assets Acquired and Liabilities Assumed, Current Liabilities, Long-term Debt</t>
        </is>
      </c>
      <c r="E4" s="7" t="n">
        <v>555500000</v>
      </c>
    </row>
    <row r="5">
      <c r="A5" s="4" t="inlineStr">
        <is>
          <t>Document Period End Date</t>
        </is>
      </c>
      <c r="E5" s="4" t="inlineStr">
        <is>
          <t>Dec. 31,
		2020</t>
        </is>
      </c>
    </row>
    <row r="6">
      <c r="A6" s="4" t="inlineStr">
        <is>
          <t>Line of Credit Facility, Initial Borrowing Base</t>
        </is>
      </c>
      <c r="E6" s="7" t="n">
        <v>1600000000</v>
      </c>
      <c r="K6" s="7" t="n">
        <v>2100000000</v>
      </c>
    </row>
    <row r="7">
      <c r="A7" s="4" t="inlineStr">
        <is>
          <t>Revolving Credit Facility Elected Commitment Amount</t>
        </is>
      </c>
      <c r="E7" s="5" t="n">
        <v>1600000000</v>
      </c>
      <c r="K7" s="7" t="n">
        <v>1700000000</v>
      </c>
    </row>
    <row r="8">
      <c r="A8" s="4" t="inlineStr">
        <is>
          <t>Debt Issuance Costs, Line of Credit Arrangements, Net</t>
        </is>
      </c>
      <c r="E8" s="5" t="n">
        <v>8100000</v>
      </c>
      <c r="L8" s="7" t="n">
        <v>8900000</v>
      </c>
    </row>
    <row r="9">
      <c r="A9" s="4" t="inlineStr">
        <is>
          <t>Line of Credit Facility, Remaining Borrowing Capacity</t>
        </is>
      </c>
      <c r="E9" s="7" t="n">
        <v>1400000000</v>
      </c>
      <c r="L9" s="5" t="n">
        <v>1300000000</v>
      </c>
    </row>
    <row r="10">
      <c r="A10" s="4" t="inlineStr">
        <is>
          <t>Common Stock [Member]</t>
        </is>
      </c>
    </row>
    <row r="11">
      <c r="A11" s="3" t="inlineStr">
        <is>
          <t>Debt Instrument [Line Items]</t>
        </is>
      </c>
    </row>
    <row r="12">
      <c r="A12" s="4" t="inlineStr">
        <is>
          <t>PDC Energy Stock Price</t>
        </is>
      </c>
      <c r="E12" s="8" t="n">
        <v>20.53</v>
      </c>
    </row>
    <row r="13">
      <c r="A13" s="4" t="inlineStr">
        <is>
          <t>6.25% Senior Notes due 2025 [Member]</t>
        </is>
      </c>
    </row>
    <row r="14">
      <c r="A14" s="3" t="inlineStr">
        <is>
          <t>Debt Instrument [Line Items]</t>
        </is>
      </c>
    </row>
    <row r="15">
      <c r="A15" s="4" t="inlineStr">
        <is>
          <t>Senior Notes ($)</t>
        </is>
      </c>
      <c r="E15" s="7" t="n">
        <v>102300000</v>
      </c>
    </row>
    <row r="16">
      <c r="A16" s="4" t="inlineStr">
        <is>
          <t>1.125% Convertible Senior Notes due 2021 [Member]</t>
        </is>
      </c>
    </row>
    <row r="17">
      <c r="A17" s="3" t="inlineStr">
        <is>
          <t>Debt Instrument [Line Items]</t>
        </is>
      </c>
    </row>
    <row r="18">
      <c r="A18" s="4" t="inlineStr">
        <is>
          <t>Convertible Senior Notes fair value</t>
        </is>
      </c>
      <c r="E18" s="7" t="n">
        <v>200000000</v>
      </c>
      <c r="L18" s="5" t="n">
        <v>200000000</v>
      </c>
    </row>
    <row r="19">
      <c r="A19" s="4" t="inlineStr">
        <is>
          <t>Debt Instrument, Interest Rate, Stated Percentage</t>
        </is>
      </c>
      <c r="E19" s="4" t="inlineStr">
        <is>
          <t>1.125%</t>
        </is>
      </c>
    </row>
    <row r="20">
      <c r="A20" s="4" t="inlineStr">
        <is>
          <t>Convertible Note, Conversion Price</t>
        </is>
      </c>
      <c r="E20" s="8" t="n">
        <v>85.39</v>
      </c>
      <c r="H20" s="8" t="n">
        <v>85.39</v>
      </c>
    </row>
    <row r="21">
      <c r="A21" s="4" t="inlineStr">
        <is>
          <t>Liability component of gross proceeds of Convertible Notes</t>
        </is>
      </c>
      <c r="E21" s="7" t="n">
        <v>160500000</v>
      </c>
    </row>
    <row r="22">
      <c r="A22" s="4" t="inlineStr">
        <is>
          <t>Debt Instrument, Convertible, Carrying Amount of Equity Component</t>
        </is>
      </c>
      <c r="E22" s="7" t="n">
        <v>39500000</v>
      </c>
    </row>
    <row r="23">
      <c r="A23" s="4" t="inlineStr">
        <is>
          <t>Debt Instrument, Frequency of Periodic Payment</t>
        </is>
      </c>
      <c r="E23" s="4" t="inlineStr">
        <is>
          <t>semi-annually</t>
        </is>
      </c>
    </row>
    <row r="24">
      <c r="A24" s="4" t="inlineStr">
        <is>
          <t>Unamortized Debt Issuance Expense</t>
        </is>
      </c>
      <c r="E24" s="7" t="n">
        <v>-691000</v>
      </c>
      <c r="L24" s="5" t="n">
        <v>-1666000</v>
      </c>
      <c r="N24" s="7" t="n">
        <v>-4800000</v>
      </c>
    </row>
    <row r="25">
      <c r="A25" s="4" t="inlineStr">
        <is>
          <t>Debt Instrument, Unamortized Discount</t>
        </is>
      </c>
      <c r="E25" s="7" t="n">
        <v>6295000</v>
      </c>
      <c r="L25" s="5" t="n">
        <v>14763000</v>
      </c>
    </row>
    <row r="26">
      <c r="A26" s="4" t="inlineStr">
        <is>
          <t>Convertible Senior Note, Shares Issued Upon Conversion</t>
        </is>
      </c>
      <c r="E26" s="11" t="n">
        <v>11.7113</v>
      </c>
    </row>
    <row r="27">
      <c r="A27" s="4" t="inlineStr">
        <is>
          <t>1.125% Convertible Senior Notes due 2021 [Member] | Forecast [Member]</t>
        </is>
      </c>
    </row>
    <row r="28">
      <c r="A28" s="3" t="inlineStr">
        <is>
          <t>Debt Instrument [Line Items]</t>
        </is>
      </c>
    </row>
    <row r="29">
      <c r="A29" s="4" t="inlineStr">
        <is>
          <t>Convertible Note Principal Amount</t>
        </is>
      </c>
      <c r="H29" s="7" t="n">
        <v>1000</v>
      </c>
    </row>
    <row r="30">
      <c r="A30" s="4" t="inlineStr">
        <is>
          <t>6.125% Senior Notes due 2024 [Member]</t>
        </is>
      </c>
    </row>
    <row r="31">
      <c r="A31" s="3" t="inlineStr">
        <is>
          <t>Debt Instrument [Line Items]</t>
        </is>
      </c>
    </row>
    <row r="32">
      <c r="A32" s="4" t="inlineStr">
        <is>
          <t>Debt Instrument, Interest Rate, Stated Percentage</t>
        </is>
      </c>
      <c r="E32" s="4" t="inlineStr">
        <is>
          <t>6.125%</t>
        </is>
      </c>
    </row>
    <row r="33">
      <c r="A33" s="4" t="inlineStr">
        <is>
          <t>Unamortized Debt Issuance Expense</t>
        </is>
      </c>
      <c r="E33" s="7" t="n">
        <v>-3632000</v>
      </c>
      <c r="L33" s="5" t="n">
        <v>-4611000</v>
      </c>
      <c r="N33" s="7" t="n">
        <v>-7800000</v>
      </c>
    </row>
    <row r="34">
      <c r="A34" s="4" t="inlineStr">
        <is>
          <t>Senior Notes ($)</t>
        </is>
      </c>
      <c r="E34" s="7" t="n">
        <v>400000000</v>
      </c>
      <c r="L34" s="5" t="n">
        <v>400000000</v>
      </c>
    </row>
    <row r="35">
      <c r="A35" s="4" t="inlineStr">
        <is>
          <t>6.125% Senior Notes due 2024 [Member] | 2024 Senior notes redemption price, after September 15, 2020</t>
        </is>
      </c>
    </row>
    <row r="36">
      <c r="A36" s="3" t="inlineStr">
        <is>
          <t>Debt Instrument [Line Items]</t>
        </is>
      </c>
    </row>
    <row r="37">
      <c r="A37" s="4" t="inlineStr">
        <is>
          <t>Debt Instrument, Redemption Price, Percentage</t>
        </is>
      </c>
      <c r="D37" s="4" t="inlineStr">
        <is>
          <t>103.063%</t>
        </is>
      </c>
    </row>
    <row r="38">
      <c r="A38" s="4" t="inlineStr">
        <is>
          <t>6.25% Senior Notes due 2025 [Member]</t>
        </is>
      </c>
    </row>
    <row r="39">
      <c r="A39" s="3" t="inlineStr">
        <is>
          <t>Debt Instrument [Line Items]</t>
        </is>
      </c>
    </row>
    <row r="40">
      <c r="A40" s="4" t="inlineStr">
        <is>
          <t>Debt Instrument, Interest Rate, Stated Percentage</t>
        </is>
      </c>
      <c r="E40" s="4" t="inlineStr">
        <is>
          <t>6.25%</t>
        </is>
      </c>
    </row>
    <row r="41">
      <c r="A41" s="4" t="inlineStr">
        <is>
          <t>Business Combination, Recognized Identifiable Assets Acquired and Liabilities Assumed, Current Liabilities, Long-term Debt</t>
        </is>
      </c>
      <c r="E41" s="7" t="n">
        <v>555500000</v>
      </c>
    </row>
    <row r="42">
      <c r="A42" s="4" t="inlineStr">
        <is>
          <t>Debt Conversion, Original Debt, Interest Rate of Debt</t>
        </is>
      </c>
      <c r="E42" s="4" t="inlineStr">
        <is>
          <t>101.00%</t>
        </is>
      </c>
    </row>
    <row r="43">
      <c r="A43" s="4" t="inlineStr">
        <is>
          <t>Debt Instrument, Repurchased Face Amount</t>
        </is>
      </c>
      <c r="J43" s="7" t="n">
        <v>447700000</v>
      </c>
    </row>
    <row r="44">
      <c r="A44" s="4" t="inlineStr">
        <is>
          <t>Redemption offer accepted</t>
        </is>
      </c>
      <c r="E44" s="7" t="n">
        <v>452200000</v>
      </c>
    </row>
    <row r="45">
      <c r="A45" s="4" t="inlineStr">
        <is>
          <t>Unamortized Debt Issuance Expense</t>
        </is>
      </c>
      <c r="L45" s="5" t="n">
        <v>0</v>
      </c>
    </row>
    <row r="46">
      <c r="A46" s="4" t="inlineStr">
        <is>
          <t>Business Combination, Recognized Identifiable Assets Acquired and Liabilities Assumed, Noncurrent Liabilities, Long-term Debt</t>
        </is>
      </c>
      <c r="E46" s="5" t="n">
        <v>550000000</v>
      </c>
    </row>
    <row r="47">
      <c r="A47" s="4" t="inlineStr">
        <is>
          <t>Senior Notes ($)</t>
        </is>
      </c>
      <c r="E47" s="7" t="n">
        <v>102324000</v>
      </c>
      <c r="L47" s="5" t="n">
        <v>0</v>
      </c>
    </row>
    <row r="48">
      <c r="A48" s="4" t="inlineStr">
        <is>
          <t>Senior Notes Redeemed Interest Payable</t>
        </is>
      </c>
      <c r="J48" s="7" t="n">
        <v>6200000</v>
      </c>
    </row>
    <row r="49">
      <c r="A49" s="4" t="inlineStr">
        <is>
          <t>Debt Instrument, Redemption Price, Percentage</t>
        </is>
      </c>
      <c r="B49" s="4" t="inlineStr">
        <is>
          <t>101.563%</t>
        </is>
      </c>
      <c r="C49" s="4" t="inlineStr">
        <is>
          <t>103.125%</t>
        </is>
      </c>
      <c r="F49" s="4" t="inlineStr">
        <is>
          <t>100.00%</t>
        </is>
      </c>
    </row>
    <row r="50">
      <c r="A50" s="4" t="inlineStr">
        <is>
          <t>5.75% Senior Notes due 2026 [Member]</t>
        </is>
      </c>
    </row>
    <row r="51">
      <c r="A51" s="3" t="inlineStr">
        <is>
          <t>Debt Instrument [Line Items]</t>
        </is>
      </c>
    </row>
    <row r="52">
      <c r="A52" s="4" t="inlineStr">
        <is>
          <t>Debt Instrument, Interest Rate, Stated Percentage</t>
        </is>
      </c>
      <c r="E52" s="4" t="inlineStr">
        <is>
          <t>5.75%</t>
        </is>
      </c>
    </row>
    <row r="53">
      <c r="A53" s="4" t="inlineStr">
        <is>
          <t>Debt Instrument, Frequency of Periodic Payment</t>
        </is>
      </c>
      <c r="E53" s="4" t="inlineStr">
        <is>
          <t>semi-annually</t>
        </is>
      </c>
    </row>
    <row r="54">
      <c r="A54" s="4" t="inlineStr">
        <is>
          <t>Unamortized Debt Issuance Expense</t>
        </is>
      </c>
      <c r="E54" s="7" t="n">
        <v>-6595000</v>
      </c>
      <c r="L54" s="5" t="n">
        <v>-5734000</v>
      </c>
      <c r="M54" s="7" t="n">
        <v>-7600000</v>
      </c>
    </row>
    <row r="55">
      <c r="A55" s="4" t="inlineStr">
        <is>
          <t>Senior Notes ($)</t>
        </is>
      </c>
      <c r="E55" s="5" t="n">
        <v>750000000</v>
      </c>
      <c r="L55" s="5" t="n">
        <v>600000000</v>
      </c>
    </row>
    <row r="56">
      <c r="A56" s="4" t="inlineStr">
        <is>
          <t>Debt Instrument, Unamortized Discount</t>
        </is>
      </c>
      <c r="E56" s="7" t="n">
        <v>1429000</v>
      </c>
      <c r="L56" s="7" t="n">
        <v>0</v>
      </c>
    </row>
    <row r="57">
      <c r="A57" s="4" t="inlineStr">
        <is>
          <t>5.75% Senior Notes due 2026 [Member] | 2026 Senior notes redemption price, after to May 15, 2021 [Member]</t>
        </is>
      </c>
    </row>
    <row r="58">
      <c r="A58" s="3" t="inlineStr">
        <is>
          <t>Debt Instrument [Line Items]</t>
        </is>
      </c>
    </row>
    <row r="59">
      <c r="A59" s="4" t="inlineStr">
        <is>
          <t>Debt Instrument, Redemption Price, Percentage</t>
        </is>
      </c>
      <c r="G59" s="4" t="inlineStr">
        <is>
          <t>104.313%</t>
        </is>
      </c>
    </row>
    <row r="60">
      <c r="A60" s="4" t="inlineStr">
        <is>
          <t>5.75% Senior Notes due 2026 [Member] | Issuance of additional aggregate principal for 2026 Senior Notes [Member]</t>
        </is>
      </c>
    </row>
    <row r="61">
      <c r="A61" s="3" t="inlineStr">
        <is>
          <t>Debt Instrument [Line Items]</t>
        </is>
      </c>
    </row>
    <row r="62">
      <c r="A62" s="4" t="inlineStr">
        <is>
          <t>Debt Conversion, Original Debt, Interest Rate of Debt</t>
        </is>
      </c>
      <c r="E62" s="4" t="inlineStr">
        <is>
          <t>99.00%</t>
        </is>
      </c>
    </row>
    <row r="63">
      <c r="A63" s="4" t="inlineStr">
        <is>
          <t>Unamortized Debt Issuance Expense</t>
        </is>
      </c>
      <c r="I63" s="7" t="n">
        <v>-1800000</v>
      </c>
    </row>
    <row r="64">
      <c r="A64" s="4" t="inlineStr">
        <is>
          <t>Senior Notes ($)</t>
        </is>
      </c>
      <c r="I64" s="5" t="n">
        <v>150000000</v>
      </c>
    </row>
    <row r="65">
      <c r="A65" s="4" t="inlineStr">
        <is>
          <t>Proceeds from Debt, Net of Issuance Costs</t>
        </is>
      </c>
      <c r="E65" s="7" t="n">
        <v>146700000</v>
      </c>
    </row>
    <row r="66">
      <c r="A66" s="4" t="inlineStr">
        <is>
          <t>Debt Instrument, Unamortized Discount</t>
        </is>
      </c>
      <c r="I66" s="7" t="n">
        <v>1500000</v>
      </c>
    </row>
    <row r="67">
      <c r="A67" s="4" t="inlineStr">
        <is>
          <t>Initial Borrowing Base [Member] | Revolving Credit Facility [Member]</t>
        </is>
      </c>
    </row>
    <row r="68">
      <c r="A68" s="3" t="inlineStr">
        <is>
          <t>Debt Instrument [Line Items]</t>
        </is>
      </c>
    </row>
    <row r="69">
      <c r="A69" s="4" t="inlineStr">
        <is>
          <t>Line Of Credit Facility Initial Borrowing Capacity</t>
        </is>
      </c>
      <c r="E69" s="7" t="n">
        <v>2500000000</v>
      </c>
    </row>
    <row r="70">
      <c r="A70" s="4" t="inlineStr">
        <is>
          <t>Alternate Base Rate Option [Member]</t>
        </is>
      </c>
    </row>
    <row r="71">
      <c r="A71" s="3" t="inlineStr">
        <is>
          <t>Debt Instrument [Line Items]</t>
        </is>
      </c>
    </row>
    <row r="72">
      <c r="A72" s="4" t="inlineStr">
        <is>
          <t>Line of Credit Facility, Interest Rate at Period End</t>
        </is>
      </c>
      <c r="E72" s="4" t="inlineStr">
        <is>
          <t>0.75%</t>
        </is>
      </c>
    </row>
    <row r="73">
      <c r="A73" s="4" t="inlineStr">
        <is>
          <t>LIBOR Option [Member]</t>
        </is>
      </c>
    </row>
    <row r="74">
      <c r="A74" s="3" t="inlineStr">
        <is>
          <t>Debt Instrument [Line Items]</t>
        </is>
      </c>
    </row>
    <row r="75">
      <c r="A75" s="4" t="inlineStr">
        <is>
          <t>Line of Credit Facility, Interest Rate at Period End</t>
        </is>
      </c>
      <c r="E75" s="4" t="inlineStr">
        <is>
          <t>1.75%</t>
        </is>
      </c>
    </row>
    <row r="76">
      <c r="A76" s="4" t="inlineStr">
        <is>
          <t>Unused Commitment Fee [Member]</t>
        </is>
      </c>
    </row>
    <row r="77">
      <c r="A77" s="3" t="inlineStr">
        <is>
          <t>Debt Instrument [Line Items]</t>
        </is>
      </c>
    </row>
    <row r="78">
      <c r="A78" s="4" t="inlineStr">
        <is>
          <t>Line of Credit Facility, Interest Rate at Period End</t>
        </is>
      </c>
      <c r="E78" s="4" t="inlineStr">
        <is>
          <t>0.375%</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Leases Lease Narrative (Details)</t>
        </is>
      </c>
      <c r="B1" s="2" t="inlineStr">
        <is>
          <t>12 Months Ended</t>
        </is>
      </c>
    </row>
    <row r="2">
      <c r="B2" s="2" t="inlineStr">
        <is>
          <t>Dec. 31, 2020</t>
        </is>
      </c>
    </row>
    <row r="3">
      <c r="A3" s="4" t="inlineStr">
        <is>
          <t>Maximum [Member]</t>
        </is>
      </c>
    </row>
    <row r="4">
      <c r="A4" s="3" t="inlineStr">
        <is>
          <t>Lessee, Lease, Description [Line Items]</t>
        </is>
      </c>
    </row>
    <row r="5">
      <c r="A5" s="4" t="inlineStr">
        <is>
          <t>Operating and Financing Lease Renewal Term</t>
        </is>
      </c>
      <c r="B5" s="4" t="inlineStr">
        <is>
          <t>5 years</t>
        </is>
      </c>
    </row>
    <row r="6">
      <c r="A6" s="4" t="inlineStr">
        <is>
          <t>Minimum [Member]</t>
        </is>
      </c>
    </row>
    <row r="7">
      <c r="A7" s="3" t="inlineStr">
        <is>
          <t>Lessee, Lease, Description [Line Items]</t>
        </is>
      </c>
    </row>
    <row r="8">
      <c r="A8" s="4" t="inlineStr">
        <is>
          <t>Operating and Financing Lease Renewal Term</t>
        </is>
      </c>
      <c r="B8"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7" t="n">
        <v>7983</v>
      </c>
      <c r="C4" s="7" t="n">
        <v>4917</v>
      </c>
    </row>
    <row r="5">
      <c r="A5" s="4" t="inlineStr">
        <is>
          <t>Finance Lease, Right-of-Use Asset, Amortization</t>
        </is>
      </c>
      <c r="B5" s="5" t="n">
        <v>1812</v>
      </c>
      <c r="C5" s="5" t="n">
        <v>1961</v>
      </c>
    </row>
    <row r="6">
      <c r="A6" s="4" t="inlineStr">
        <is>
          <t>Finance Lease, Interest Payment on Liability</t>
        </is>
      </c>
      <c r="B6" s="5" t="n">
        <v>179</v>
      </c>
      <c r="C6" s="5" t="n">
        <v>252</v>
      </c>
    </row>
    <row r="7">
      <c r="A7" s="4" t="inlineStr">
        <is>
          <t>Finance Lease, Cost</t>
        </is>
      </c>
      <c r="B7" s="5" t="n">
        <v>1991</v>
      </c>
      <c r="C7" s="5" t="n">
        <v>2213</v>
      </c>
    </row>
    <row r="8">
      <c r="A8" s="4" t="inlineStr">
        <is>
          <t>Short-term Lease, Cost</t>
        </is>
      </c>
      <c r="B8" s="5" t="n">
        <v>193756</v>
      </c>
      <c r="C8" s="5" t="n">
        <v>170064</v>
      </c>
    </row>
    <row r="9">
      <c r="A9" s="4" t="inlineStr">
        <is>
          <t>Lease, Cost</t>
        </is>
      </c>
      <c r="B9" s="7" t="n">
        <v>203730</v>
      </c>
      <c r="C9" s="7" t="n">
        <v>177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Leases - Lease Assets and Liabilities (Details) - USD ($) $ in Thousands</t>
        </is>
      </c>
      <c r="B1" s="2" t="inlineStr">
        <is>
          <t>Dec. 31, 2020</t>
        </is>
      </c>
      <c r="C1" s="2" t="inlineStr">
        <is>
          <t>Dec. 31, 2019</t>
        </is>
      </c>
    </row>
    <row r="2">
      <c r="A2" s="3" t="inlineStr">
        <is>
          <t>Assets and Liabilities, Lessee [Abstract]</t>
        </is>
      </c>
    </row>
    <row r="3">
      <c r="A3" s="4" t="inlineStr">
        <is>
          <t>Operating Lease, Right-of-Use Asset</t>
        </is>
      </c>
      <c r="B3" s="7" t="n">
        <v>11722</v>
      </c>
      <c r="C3" s="7" t="n">
        <v>14926</v>
      </c>
    </row>
    <row r="4">
      <c r="A4" s="4" t="inlineStr">
        <is>
          <t>Operating Lease, Liability, short term</t>
        </is>
      </c>
      <c r="B4" s="5" t="n">
        <v>6520</v>
      </c>
      <c r="C4" s="5" t="n">
        <v>4159</v>
      </c>
    </row>
    <row r="5">
      <c r="A5" s="4" t="inlineStr">
        <is>
          <t>Operating Lease, Liability, long term</t>
        </is>
      </c>
      <c r="B5" s="5" t="n">
        <v>9061</v>
      </c>
      <c r="C5" s="5" t="n">
        <v>12944</v>
      </c>
    </row>
    <row r="6">
      <c r="A6" s="4" t="inlineStr">
        <is>
          <t>Operating Lease, Liability</t>
        </is>
      </c>
      <c r="B6" s="5" t="n">
        <v>15581</v>
      </c>
      <c r="C6" s="5" t="n">
        <v>17103</v>
      </c>
    </row>
    <row r="7">
      <c r="A7" s="4" t="inlineStr">
        <is>
          <t>Finance Lease, Right-of-Use Asset</t>
        </is>
      </c>
      <c r="B7" s="5" t="n">
        <v>3189</v>
      </c>
      <c r="C7" s="5" t="n">
        <v>4637</v>
      </c>
    </row>
    <row r="8">
      <c r="A8" s="4" t="inlineStr">
        <is>
          <t>Finance Lease, Liability, short term</t>
        </is>
      </c>
      <c r="B8" s="5" t="n">
        <v>1466</v>
      </c>
      <c r="C8" s="5" t="n">
        <v>1767</v>
      </c>
    </row>
    <row r="9">
      <c r="A9" s="4" t="inlineStr">
        <is>
          <t>Finance Lease, Liability, long term</t>
        </is>
      </c>
      <c r="B9" s="5" t="n">
        <v>1702</v>
      </c>
      <c r="C9" s="5" t="n">
        <v>2835</v>
      </c>
    </row>
    <row r="10">
      <c r="A10" s="4" t="inlineStr">
        <is>
          <t>Finance Lease, Liability</t>
        </is>
      </c>
      <c r="B10" s="7" t="n">
        <v>3168</v>
      </c>
      <c r="C10" s="7" t="n">
        <v>4602</v>
      </c>
    </row>
    <row r="11">
      <c r="A11" s="4" t="inlineStr">
        <is>
          <t>Operating Lease, Weighted Average Remaining Lease Term</t>
        </is>
      </c>
      <c r="B11" s="4" t="inlineStr">
        <is>
          <t>3 years 25 days</t>
        </is>
      </c>
      <c r="C11" s="4" t="inlineStr">
        <is>
          <t>4 years 3 months 10 days</t>
        </is>
      </c>
    </row>
    <row r="12">
      <c r="A12" s="4" t="inlineStr">
        <is>
          <t>Finance Lease, Weighted Average Remaining Lease Term</t>
        </is>
      </c>
      <c r="B12" s="4" t="inlineStr">
        <is>
          <t>2 years 6 months 29 days</t>
        </is>
      </c>
      <c r="C12" s="4" t="inlineStr">
        <is>
          <t>3 years 2 months 1 day</t>
        </is>
      </c>
    </row>
    <row r="13">
      <c r="A13" s="4" t="inlineStr">
        <is>
          <t>Operating Lease, Weighted Average Discount Rate, Percent</t>
        </is>
      </c>
      <c r="B13" s="4" t="inlineStr">
        <is>
          <t>4.80%</t>
        </is>
      </c>
      <c r="C13" s="4" t="inlineStr">
        <is>
          <t>5.00%</t>
        </is>
      </c>
    </row>
    <row r="14">
      <c r="A14" s="4" t="inlineStr">
        <is>
          <t>Finance Lease, Weighted Average Discount Rate, Percent</t>
        </is>
      </c>
      <c r="B14" s="4" t="inlineStr">
        <is>
          <t>4.50%</t>
        </is>
      </c>
      <c r="C14"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Maturity of Lease Liabilities Operating and Financing (Details) - USD ($) $ in Thousands</t>
        </is>
      </c>
      <c r="B1" s="2" t="inlineStr">
        <is>
          <t>Dec. 31, 2020</t>
        </is>
      </c>
      <c r="C1" s="2" t="inlineStr">
        <is>
          <t>Dec. 31, 2019</t>
        </is>
      </c>
    </row>
    <row r="2">
      <c r="A2" s="3" t="inlineStr">
        <is>
          <t>Leases [Abstract]</t>
        </is>
      </c>
    </row>
    <row r="3">
      <c r="A3" s="4" t="inlineStr">
        <is>
          <t>2021</t>
        </is>
      </c>
      <c r="B3" s="7" t="n">
        <v>7055</v>
      </c>
    </row>
    <row r="4">
      <c r="A4" s="4" t="inlineStr">
        <is>
          <t>2022</t>
        </is>
      </c>
      <c r="B4" s="5" t="n">
        <v>5516</v>
      </c>
    </row>
    <row r="5">
      <c r="A5" s="4" t="inlineStr">
        <is>
          <t>2023</t>
        </is>
      </c>
      <c r="B5" s="5" t="n">
        <v>1559</v>
      </c>
    </row>
    <row r="6">
      <c r="A6" s="4" t="inlineStr">
        <is>
          <t>2024</t>
        </is>
      </c>
      <c r="B6" s="5" t="n">
        <v>950</v>
      </c>
    </row>
    <row r="7">
      <c r="A7" s="4" t="inlineStr">
        <is>
          <t>2025</t>
        </is>
      </c>
      <c r="B7" s="5" t="n">
        <v>950</v>
      </c>
    </row>
    <row r="8">
      <c r="A8" s="4" t="inlineStr">
        <is>
          <t>Thereafter</t>
        </is>
      </c>
      <c r="B8" s="5" t="n">
        <v>748</v>
      </c>
    </row>
    <row r="9">
      <c r="A9" s="4" t="inlineStr">
        <is>
          <t>Total Operating Lease Payments</t>
        </is>
      </c>
      <c r="B9" s="5" t="n">
        <v>16778</v>
      </c>
    </row>
    <row r="10">
      <c r="A10" s="4" t="inlineStr">
        <is>
          <t>Less interest and discount operating, total</t>
        </is>
      </c>
      <c r="B10" s="5" t="n">
        <v>-1197</v>
      </c>
    </row>
    <row r="11">
      <c r="A11" s="4" t="inlineStr">
        <is>
          <t>Operating Lease, Liability</t>
        </is>
      </c>
      <c r="B11" s="5" t="n">
        <v>15581</v>
      </c>
      <c r="C11" s="7" t="n">
        <v>17103</v>
      </c>
    </row>
    <row r="12">
      <c r="A12" s="4" t="inlineStr">
        <is>
          <t>2021</t>
        </is>
      </c>
      <c r="B12" s="5" t="n">
        <v>1557</v>
      </c>
    </row>
    <row r="13">
      <c r="A13" s="4" t="inlineStr">
        <is>
          <t>2022</t>
        </is>
      </c>
      <c r="B13" s="5" t="n">
        <v>933</v>
      </c>
    </row>
    <row r="14">
      <c r="A14" s="4" t="inlineStr">
        <is>
          <t>2023</t>
        </is>
      </c>
      <c r="B14" s="5" t="n">
        <v>655</v>
      </c>
    </row>
    <row r="15">
      <c r="A15" s="4" t="inlineStr">
        <is>
          <t>2024</t>
        </is>
      </c>
      <c r="B15" s="5" t="n">
        <v>139</v>
      </c>
    </row>
    <row r="16">
      <c r="A16" s="4" t="inlineStr">
        <is>
          <t>2025</t>
        </is>
      </c>
      <c r="B16" s="5" t="n">
        <v>10</v>
      </c>
    </row>
    <row r="17">
      <c r="A17" s="4" t="inlineStr">
        <is>
          <t>Thereafter</t>
        </is>
      </c>
      <c r="B17" s="5" t="n">
        <v>0</v>
      </c>
    </row>
    <row r="18">
      <c r="A18" s="4" t="inlineStr">
        <is>
          <t>Total Financing Lease Payments</t>
        </is>
      </c>
      <c r="B18" s="5" t="n">
        <v>3294</v>
      </c>
    </row>
    <row r="19">
      <c r="A19" s="4" t="inlineStr">
        <is>
          <t>Less interest and discount financing, total</t>
        </is>
      </c>
      <c r="B19" s="5" t="n">
        <v>-126</v>
      </c>
    </row>
    <row r="20">
      <c r="A20" s="4" t="inlineStr">
        <is>
          <t>Finance Lease, Liability</t>
        </is>
      </c>
      <c r="B20" s="5" t="n">
        <v>3168</v>
      </c>
      <c r="C20" s="7" t="n">
        <v>4602</v>
      </c>
    </row>
    <row r="21">
      <c r="A21" s="4" t="inlineStr">
        <is>
          <t>2021</t>
        </is>
      </c>
      <c r="B21" s="5" t="n">
        <v>8612</v>
      </c>
    </row>
    <row r="22">
      <c r="A22" s="4" t="inlineStr">
        <is>
          <t>2022</t>
        </is>
      </c>
      <c r="B22" s="5" t="n">
        <v>6449</v>
      </c>
    </row>
    <row r="23">
      <c r="A23" s="4" t="inlineStr">
        <is>
          <t>2023</t>
        </is>
      </c>
      <c r="B23" s="5" t="n">
        <v>2214</v>
      </c>
    </row>
    <row r="24">
      <c r="A24" s="4" t="inlineStr">
        <is>
          <t>2024</t>
        </is>
      </c>
      <c r="B24" s="5" t="n">
        <v>1089</v>
      </c>
    </row>
    <row r="25">
      <c r="A25" s="4" t="inlineStr">
        <is>
          <t>2025</t>
        </is>
      </c>
      <c r="B25" s="5" t="n">
        <v>960</v>
      </c>
    </row>
    <row r="26">
      <c r="A26" s="4" t="inlineStr">
        <is>
          <t>Thereafter</t>
        </is>
      </c>
      <c r="B26" s="5" t="n">
        <v>748</v>
      </c>
    </row>
    <row r="27">
      <c r="A27" s="4" t="inlineStr">
        <is>
          <t>Total Lease Payments</t>
        </is>
      </c>
      <c r="B27" s="5" t="n">
        <v>20072</v>
      </c>
    </row>
    <row r="28">
      <c r="A28" s="4" t="inlineStr">
        <is>
          <t>Less: Interest and discount</t>
        </is>
      </c>
      <c r="B28" s="5" t="n">
        <v>-1323</v>
      </c>
    </row>
    <row r="29">
      <c r="A29" s="4" t="inlineStr">
        <is>
          <t>Present value of lease liabilities</t>
        </is>
      </c>
      <c r="B29" s="7" t="n">
        <v>187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alance beginning of year, January 1</t>
        </is>
      </c>
      <c r="B4" s="7" t="n">
        <v>127251</v>
      </c>
      <c r="C4" s="7" t="n">
        <v>115021</v>
      </c>
    </row>
    <row r="5">
      <c r="A5" s="4" t="inlineStr">
        <is>
          <t>Change in asset retirement obligation, with a corresponding change to crude oil and natural gas properties, net of disposal</t>
        </is>
      </c>
      <c r="B5" s="5" t="n">
        <v>6494</v>
      </c>
      <c r="C5" s="5" t="n">
        <v>4605</v>
      </c>
    </row>
    <row r="6">
      <c r="A6" s="4" t="inlineStr">
        <is>
          <t>Accretion of asset retirement obligations</t>
        </is>
      </c>
      <c r="B6" s="5" t="n">
        <v>10072</v>
      </c>
      <c r="C6" s="5" t="n">
        <v>6117</v>
      </c>
      <c r="D6" s="7" t="n">
        <v>5075</v>
      </c>
    </row>
    <row r="7">
      <c r="A7" s="4" t="inlineStr">
        <is>
          <t>Revisions in estimated cash flows</t>
        </is>
      </c>
      <c r="B7" s="5" t="n">
        <v>4742</v>
      </c>
      <c r="C7" s="5" t="n">
        <v>28991</v>
      </c>
    </row>
    <row r="8">
      <c r="A8" s="4" t="inlineStr">
        <is>
          <t>Obligations discharged with disposal of properties and asset retirements</t>
        </is>
      </c>
      <c r="B8" s="5" t="n">
        <v>-28888</v>
      </c>
      <c r="C8" s="5" t="n">
        <v>-23426</v>
      </c>
    </row>
    <row r="9">
      <c r="A9" s="4" t="inlineStr">
        <is>
          <t>Asset Retirement Obligation Liabilities Discharged with Divestiture</t>
        </is>
      </c>
      <c r="B9" s="5" t="n">
        <v>-774</v>
      </c>
      <c r="C9" s="5" t="n">
        <v>-6939</v>
      </c>
    </row>
    <row r="10">
      <c r="A10" s="4" t="inlineStr">
        <is>
          <t>Balance end of year, December 31</t>
        </is>
      </c>
      <c r="B10" s="5" t="n">
        <v>166570</v>
      </c>
      <c r="C10" s="5" t="n">
        <v>127251</v>
      </c>
      <c r="D10" s="7" t="n">
        <v>115021</v>
      </c>
    </row>
    <row r="11">
      <c r="A11" s="4" t="inlineStr">
        <is>
          <t>Less: Current portion</t>
        </is>
      </c>
      <c r="B11" s="5" t="n">
        <v>-33933</v>
      </c>
      <c r="C11" s="5" t="n">
        <v>-32200</v>
      </c>
    </row>
    <row r="12">
      <c r="A12" s="4" t="inlineStr">
        <is>
          <t>Asset retirement obligations</t>
        </is>
      </c>
      <c r="B12" s="5" t="n">
        <v>132637</v>
      </c>
      <c r="C12" s="5" t="n">
        <v>95051</v>
      </c>
    </row>
    <row r="13">
      <c r="A13" s="4" t="inlineStr">
        <is>
          <t>SRC [Member]</t>
        </is>
      </c>
    </row>
    <row r="14">
      <c r="A14" s="3" t="inlineStr">
        <is>
          <t>Asset Retirement Obligation, Roll Forward Analysis [Roll Forward]</t>
        </is>
      </c>
    </row>
    <row r="15">
      <c r="A15" s="4" t="inlineStr">
        <is>
          <t>Business Acquisition Purchase Price Allocation Asset Retirement Obligation</t>
        </is>
      </c>
      <c r="B15" s="7" t="n">
        <v>47673</v>
      </c>
      <c r="C15" s="7" t="n">
        <v>28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30" customWidth="1" min="2" max="2"/>
  </cols>
  <sheetData>
    <row r="1">
      <c r="A1" s="1" t="inlineStr">
        <is>
          <t>Commitments and Contigencies (Details) $ in Thousands</t>
        </is>
      </c>
      <c r="B1" s="2" t="inlineStr">
        <is>
          <t>12 Months Ended</t>
        </is>
      </c>
    </row>
    <row r="2">
      <c r="B2" s="2" t="inlineStr">
        <is>
          <t>Dec. 31, 2020USD ($)MMcfMBbls</t>
        </is>
      </c>
    </row>
    <row r="3">
      <c r="A3" s="3" t="inlineStr">
        <is>
          <t>Supply Commitment [Line Items]</t>
        </is>
      </c>
    </row>
    <row r="4">
      <c r="A4" s="4" t="inlineStr">
        <is>
          <t>Dollar Commitment ($ in thousands) | $</t>
        </is>
      </c>
      <c r="B4" s="7" t="n">
        <v>516827</v>
      </c>
    </row>
    <row r="5">
      <c r="A5" s="4" t="inlineStr">
        <is>
          <t>2021</t>
        </is>
      </c>
    </row>
    <row r="6">
      <c r="A6" s="3" t="inlineStr">
        <is>
          <t>Supply Commitment [Line Items]</t>
        </is>
      </c>
    </row>
    <row r="7">
      <c r="A7" s="4" t="inlineStr">
        <is>
          <t>Dollar Commitment ($ in thousands) | $</t>
        </is>
      </c>
      <c r="B7" s="5" t="n">
        <v>135435</v>
      </c>
    </row>
    <row r="8">
      <c r="A8" s="4" t="inlineStr">
        <is>
          <t>2022</t>
        </is>
      </c>
    </row>
    <row r="9">
      <c r="A9" s="3" t="inlineStr">
        <is>
          <t>Supply Commitment [Line Items]</t>
        </is>
      </c>
    </row>
    <row r="10">
      <c r="A10" s="4" t="inlineStr">
        <is>
          <t>Dollar Commitment ($ in thousands) | $</t>
        </is>
      </c>
      <c r="B10" s="5" t="n">
        <v>114472</v>
      </c>
    </row>
    <row r="11">
      <c r="A11" s="4" t="inlineStr">
        <is>
          <t>2023</t>
        </is>
      </c>
    </row>
    <row r="12">
      <c r="A12" s="3" t="inlineStr">
        <is>
          <t>Supply Commitment [Line Items]</t>
        </is>
      </c>
    </row>
    <row r="13">
      <c r="A13" s="4" t="inlineStr">
        <is>
          <t>Dollar Commitment ($ in thousands) | $</t>
        </is>
      </c>
      <c r="B13" s="5" t="n">
        <v>95082</v>
      </c>
    </row>
    <row r="14">
      <c r="A14" s="4" t="inlineStr">
        <is>
          <t>2024</t>
        </is>
      </c>
    </row>
    <row r="15">
      <c r="A15" s="3" t="inlineStr">
        <is>
          <t>Supply Commitment [Line Items]</t>
        </is>
      </c>
    </row>
    <row r="16">
      <c r="A16" s="4" t="inlineStr">
        <is>
          <t>Dollar Commitment ($ in thousands) | $</t>
        </is>
      </c>
      <c r="B16" s="5" t="n">
        <v>68175</v>
      </c>
    </row>
    <row r="17">
      <c r="A17" s="4" t="inlineStr">
        <is>
          <t>2025</t>
        </is>
      </c>
    </row>
    <row r="18">
      <c r="A18" s="3" t="inlineStr">
        <is>
          <t>Supply Commitment [Line Items]</t>
        </is>
      </c>
    </row>
    <row r="19">
      <c r="A19" s="4" t="inlineStr">
        <is>
          <t>Dollar Commitment ($ in thousands) | $</t>
        </is>
      </c>
      <c r="B19" s="5" t="n">
        <v>56174</v>
      </c>
    </row>
    <row r="20">
      <c r="A20" s="4" t="inlineStr">
        <is>
          <t>Thereafter</t>
        </is>
      </c>
    </row>
    <row r="21">
      <c r="A21" s="3" t="inlineStr">
        <is>
          <t>Supply Commitment [Line Items]</t>
        </is>
      </c>
    </row>
    <row r="22">
      <c r="A22" s="4" t="inlineStr">
        <is>
          <t>Dollar Commitment ($ in thousands) | $</t>
        </is>
      </c>
      <c r="B22" s="7" t="n">
        <v>47489</v>
      </c>
    </row>
    <row r="23">
      <c r="A23" s="4" t="inlineStr">
        <is>
          <t>Natural Gas [Member]</t>
        </is>
      </c>
    </row>
    <row r="24">
      <c r="A24" s="3" t="inlineStr">
        <is>
          <t>Supply Commitment [Line Items]</t>
        </is>
      </c>
    </row>
    <row r="25">
      <c r="A25" s="4" t="inlineStr">
        <is>
          <t>Oil and Gas Delivery Commitments Volumes (MMcf)</t>
        </is>
      </c>
      <c r="B25" s="5" t="n">
        <v>443215</v>
      </c>
    </row>
    <row r="26">
      <c r="A26" s="4" t="inlineStr">
        <is>
          <t>Natural Gas [Member] | 2021</t>
        </is>
      </c>
    </row>
    <row r="27">
      <c r="A27" s="3" t="inlineStr">
        <is>
          <t>Supply Commitment [Line Items]</t>
        </is>
      </c>
    </row>
    <row r="28">
      <c r="A28" s="4" t="inlineStr">
        <is>
          <t>Oil and Gas Delivery Commitments Volumes (MMcf)</t>
        </is>
      </c>
      <c r="B28" s="5" t="n">
        <v>96816</v>
      </c>
    </row>
    <row r="29">
      <c r="A29" s="4" t="inlineStr">
        <is>
          <t>Natural Gas [Member] | 2022</t>
        </is>
      </c>
    </row>
    <row r="30">
      <c r="A30" s="3" t="inlineStr">
        <is>
          <t>Supply Commitment [Line Items]</t>
        </is>
      </c>
    </row>
    <row r="31">
      <c r="A31" s="4" t="inlineStr">
        <is>
          <t>Oil and Gas Delivery Commitments Volumes (MMcf)</t>
        </is>
      </c>
      <c r="B31" s="5" t="n">
        <v>74322</v>
      </c>
    </row>
    <row r="32">
      <c r="A32" s="4" t="inlineStr">
        <is>
          <t>Natural Gas [Member] | 2023</t>
        </is>
      </c>
    </row>
    <row r="33">
      <c r="A33" s="3" t="inlineStr">
        <is>
          <t>Supply Commitment [Line Items]</t>
        </is>
      </c>
    </row>
    <row r="34">
      <c r="A34" s="4" t="inlineStr">
        <is>
          <t>Oil and Gas Delivery Commitments Volumes (MMcf)</t>
        </is>
      </c>
      <c r="B34" s="5" t="n">
        <v>73139</v>
      </c>
    </row>
    <row r="35">
      <c r="A35" s="4" t="inlineStr">
        <is>
          <t>Natural Gas [Member] | 2024</t>
        </is>
      </c>
    </row>
    <row r="36">
      <c r="A36" s="3" t="inlineStr">
        <is>
          <t>Supply Commitment [Line Items]</t>
        </is>
      </c>
    </row>
    <row r="37">
      <c r="A37" s="4" t="inlineStr">
        <is>
          <t>Oil and Gas Delivery Commitments Volumes (MMcf)</t>
        </is>
      </c>
      <c r="B37" s="5" t="n">
        <v>73339</v>
      </c>
    </row>
    <row r="38">
      <c r="A38" s="4" t="inlineStr">
        <is>
          <t>Natural Gas [Member] | 2025</t>
        </is>
      </c>
    </row>
    <row r="39">
      <c r="A39" s="3" t="inlineStr">
        <is>
          <t>Supply Commitment [Line Items]</t>
        </is>
      </c>
    </row>
    <row r="40">
      <c r="A40" s="4" t="inlineStr">
        <is>
          <t>Oil and Gas Delivery Commitments Volumes (MMcf)</t>
        </is>
      </c>
      <c r="B40" s="5" t="n">
        <v>61170</v>
      </c>
    </row>
    <row r="41">
      <c r="A41" s="4" t="inlineStr">
        <is>
          <t>Natural Gas [Member] | Thereafter</t>
        </is>
      </c>
    </row>
    <row r="42">
      <c r="A42" s="3" t="inlineStr">
        <is>
          <t>Supply Commitment [Line Items]</t>
        </is>
      </c>
    </row>
    <row r="43">
      <c r="A43" s="4" t="inlineStr">
        <is>
          <t>Oil and Gas Delivery Commitments Volumes (MMcf)</t>
        </is>
      </c>
      <c r="B43" s="5" t="n">
        <v>64429</v>
      </c>
    </row>
    <row r="44">
      <c r="A44" s="4" t="inlineStr">
        <is>
          <t>Crude Oil [Member]</t>
        </is>
      </c>
    </row>
    <row r="45">
      <c r="A45" s="3" t="inlineStr">
        <is>
          <t>Supply Commitment [Line Items]</t>
        </is>
      </c>
    </row>
    <row r="46">
      <c r="A46" s="4" t="inlineStr">
        <is>
          <t>Oil and Gas Delivery Commitments Volumes (MMcf)</t>
        </is>
      </c>
      <c r="B46" s="5" t="n">
        <v>94375</v>
      </c>
    </row>
    <row r="47">
      <c r="A47" s="4" t="inlineStr">
        <is>
          <t>Crude Oil [Member] | 2021</t>
        </is>
      </c>
    </row>
    <row r="48">
      <c r="A48" s="3" t="inlineStr">
        <is>
          <t>Supply Commitment [Line Items]</t>
        </is>
      </c>
    </row>
    <row r="49">
      <c r="A49" s="4" t="inlineStr">
        <is>
          <t>Oil and Gas Delivery Commitments Volumes (MMcf)</t>
        </is>
      </c>
      <c r="B49" s="5" t="n">
        <v>25032</v>
      </c>
    </row>
    <row r="50">
      <c r="A50" s="4" t="inlineStr">
        <is>
          <t>Crude Oil [Member] | 2022</t>
        </is>
      </c>
    </row>
    <row r="51">
      <c r="A51" s="3" t="inlineStr">
        <is>
          <t>Supply Commitment [Line Items]</t>
        </is>
      </c>
    </row>
    <row r="52">
      <c r="A52" s="4" t="inlineStr">
        <is>
          <t>Oil and Gas Delivery Commitments Volumes (MMcf)</t>
        </is>
      </c>
      <c r="B52" s="5" t="n">
        <v>23360</v>
      </c>
    </row>
    <row r="53">
      <c r="A53" s="4" t="inlineStr">
        <is>
          <t>Crude Oil [Member] | 2023</t>
        </is>
      </c>
    </row>
    <row r="54">
      <c r="A54" s="3" t="inlineStr">
        <is>
          <t>Supply Commitment [Line Items]</t>
        </is>
      </c>
    </row>
    <row r="55">
      <c r="A55" s="4" t="inlineStr">
        <is>
          <t>Oil and Gas Delivery Commitments Volumes (MMcf)</t>
        </is>
      </c>
      <c r="B55" s="5" t="n">
        <v>19685</v>
      </c>
    </row>
    <row r="56">
      <c r="A56" s="4" t="inlineStr">
        <is>
          <t>Crude Oil [Member] | 2024</t>
        </is>
      </c>
    </row>
    <row r="57">
      <c r="A57" s="3" t="inlineStr">
        <is>
          <t>Supply Commitment [Line Items]</t>
        </is>
      </c>
    </row>
    <row r="58">
      <c r="A58" s="4" t="inlineStr">
        <is>
          <t>Oil and Gas Delivery Commitments Volumes (MMcf)</t>
        </is>
      </c>
      <c r="B58" s="5" t="n">
        <v>9882</v>
      </c>
    </row>
    <row r="59">
      <c r="A59" s="4" t="inlineStr">
        <is>
          <t>Crude Oil [Member] | 2025</t>
        </is>
      </c>
    </row>
    <row r="60">
      <c r="A60" s="3" t="inlineStr">
        <is>
          <t>Supply Commitment [Line Items]</t>
        </is>
      </c>
    </row>
    <row r="61">
      <c r="A61" s="4" t="inlineStr">
        <is>
          <t>Oil and Gas Delivery Commitments Volumes (MMcf)</t>
        </is>
      </c>
      <c r="B61" s="5" t="n">
        <v>9855</v>
      </c>
    </row>
    <row r="62">
      <c r="A62" s="4" t="inlineStr">
        <is>
          <t>Crude Oil [Member] | Thereafter</t>
        </is>
      </c>
    </row>
    <row r="63">
      <c r="A63" s="3" t="inlineStr">
        <is>
          <t>Supply Commitment [Line Items]</t>
        </is>
      </c>
    </row>
    <row r="64">
      <c r="A64" s="4" t="inlineStr">
        <is>
          <t>Oil and Gas Delivery Commitments Volumes (MMcf)</t>
        </is>
      </c>
      <c r="B64" s="5" t="n">
        <v>6561</v>
      </c>
    </row>
    <row r="65">
      <c r="A65" s="4" t="inlineStr">
        <is>
          <t>Water [Member]</t>
        </is>
      </c>
    </row>
    <row r="66">
      <c r="A66" s="3" t="inlineStr">
        <is>
          <t>Supply Commitment [Line Items]</t>
        </is>
      </c>
    </row>
    <row r="67">
      <c r="A67" s="4" t="inlineStr">
        <is>
          <t>Oil and Gas Delivery Commitments Volumes (MMcf)</t>
        </is>
      </c>
      <c r="B67" s="5" t="n">
        <v>24844</v>
      </c>
    </row>
    <row r="68">
      <c r="A68" s="4" t="inlineStr">
        <is>
          <t>Water [Member] | 2021</t>
        </is>
      </c>
    </row>
    <row r="69">
      <c r="A69" s="3" t="inlineStr">
        <is>
          <t>Supply Commitment [Line Items]</t>
        </is>
      </c>
    </row>
    <row r="70">
      <c r="A70" s="4" t="inlineStr">
        <is>
          <t>Oil and Gas Delivery Commitments Volumes (MMcf)</t>
        </is>
      </c>
      <c r="B70" s="5" t="n">
        <v>6207</v>
      </c>
    </row>
    <row r="71">
      <c r="A71" s="4" t="inlineStr">
        <is>
          <t>Water [Member] | 2022</t>
        </is>
      </c>
    </row>
    <row r="72">
      <c r="A72" s="3" t="inlineStr">
        <is>
          <t>Supply Commitment [Line Items]</t>
        </is>
      </c>
    </row>
    <row r="73">
      <c r="A73" s="4" t="inlineStr">
        <is>
          <t>Oil and Gas Delivery Commitments Volumes (MMcf)</t>
        </is>
      </c>
      <c r="B73" s="5" t="n">
        <v>6207</v>
      </c>
    </row>
    <row r="74">
      <c r="A74" s="4" t="inlineStr">
        <is>
          <t>Water [Member] | 2023</t>
        </is>
      </c>
    </row>
    <row r="75">
      <c r="A75" s="3" t="inlineStr">
        <is>
          <t>Supply Commitment [Line Items]</t>
        </is>
      </c>
    </row>
    <row r="76">
      <c r="A76" s="4" t="inlineStr">
        <is>
          <t>Oil and Gas Delivery Commitments Volumes (MMcf)</t>
        </is>
      </c>
      <c r="B76" s="5" t="n">
        <v>6207</v>
      </c>
    </row>
    <row r="77">
      <c r="A77" s="4" t="inlineStr">
        <is>
          <t>Water [Member] | 2024</t>
        </is>
      </c>
    </row>
    <row r="78">
      <c r="A78" s="3" t="inlineStr">
        <is>
          <t>Supply Commitment [Line Items]</t>
        </is>
      </c>
    </row>
    <row r="79">
      <c r="A79" s="4" t="inlineStr">
        <is>
          <t>Oil and Gas Delivery Commitments Volumes (MMcf)</t>
        </is>
      </c>
      <c r="B79" s="5" t="n">
        <v>6223</v>
      </c>
    </row>
    <row r="80">
      <c r="A80" s="4" t="inlineStr">
        <is>
          <t>Water [Member] | 2025</t>
        </is>
      </c>
    </row>
    <row r="81">
      <c r="A81" s="3" t="inlineStr">
        <is>
          <t>Supply Commitment [Line Items]</t>
        </is>
      </c>
    </row>
    <row r="82">
      <c r="A82" s="4" t="inlineStr">
        <is>
          <t>Oil and Gas Delivery Commitments Volumes (MMcf)</t>
        </is>
      </c>
      <c r="B82" s="5" t="n">
        <v>0</v>
      </c>
    </row>
    <row r="83">
      <c r="A83" s="4" t="inlineStr">
        <is>
          <t>Water [Member] | Thereafter</t>
        </is>
      </c>
    </row>
    <row r="84">
      <c r="A84" s="3" t="inlineStr">
        <is>
          <t>Supply Commitment [Line Items]</t>
        </is>
      </c>
    </row>
    <row r="85">
      <c r="A85" s="4" t="inlineStr">
        <is>
          <t>Oil and Gas Delivery Commitments Volumes (MMcf)</t>
        </is>
      </c>
      <c r="B85" s="5" t="n">
        <v>0</v>
      </c>
    </row>
    <row r="86">
      <c r="A86" s="4" t="inlineStr">
        <is>
          <t>Wattenberg Field [Member] | Natural Gas [Member]</t>
        </is>
      </c>
    </row>
    <row r="87">
      <c r="A87" s="3" t="inlineStr">
        <is>
          <t>Supply Commitment [Line Items]</t>
        </is>
      </c>
    </row>
    <row r="88">
      <c r="A88" s="4" t="inlineStr">
        <is>
          <t>Oil and Gas Delivery Commitments Volumes (MMcf)</t>
        </is>
      </c>
      <c r="B88" s="5" t="n">
        <v>327055</v>
      </c>
    </row>
    <row r="89">
      <c r="A89" s="4" t="inlineStr">
        <is>
          <t>Wattenberg Field [Member] | Natural Gas [Member] | 2021</t>
        </is>
      </c>
    </row>
    <row r="90">
      <c r="A90" s="3" t="inlineStr">
        <is>
          <t>Supply Commitment [Line Items]</t>
        </is>
      </c>
    </row>
    <row r="91">
      <c r="A91" s="4" t="inlineStr">
        <is>
          <t>Oil and Gas Delivery Commitments Volumes (MMcf)</t>
        </is>
      </c>
      <c r="B91" s="5" t="n">
        <v>64014</v>
      </c>
    </row>
    <row r="92">
      <c r="A92" s="4" t="inlineStr">
        <is>
          <t>Wattenberg Field [Member] | Natural Gas [Member] | 2022</t>
        </is>
      </c>
    </row>
    <row r="93">
      <c r="A93" s="3" t="inlineStr">
        <is>
          <t>Supply Commitment [Line Items]</t>
        </is>
      </c>
    </row>
    <row r="94">
      <c r="A94" s="4" t="inlineStr">
        <is>
          <t>Oil and Gas Delivery Commitments Volumes (MMcf)</t>
        </is>
      </c>
      <c r="B94" s="5" t="n">
        <v>64014</v>
      </c>
    </row>
    <row r="95">
      <c r="A95" s="4" t="inlineStr">
        <is>
          <t>Wattenberg Field [Member] | Natural Gas [Member] | 2023</t>
        </is>
      </c>
    </row>
    <row r="96">
      <c r="A96" s="3" t="inlineStr">
        <is>
          <t>Supply Commitment [Line Items]</t>
        </is>
      </c>
    </row>
    <row r="97">
      <c r="A97" s="4" t="inlineStr">
        <is>
          <t>Oil and Gas Delivery Commitments Volumes (MMcf)</t>
        </is>
      </c>
      <c r="B97" s="5" t="n">
        <v>64014</v>
      </c>
    </row>
    <row r="98">
      <c r="A98" s="4" t="inlineStr">
        <is>
          <t>Wattenberg Field [Member] | Natural Gas [Member] | 2024</t>
        </is>
      </c>
    </row>
    <row r="99">
      <c r="A99" s="3" t="inlineStr">
        <is>
          <t>Supply Commitment [Line Items]</t>
        </is>
      </c>
    </row>
    <row r="100">
      <c r="A100" s="4" t="inlineStr">
        <is>
          <t>Oil and Gas Delivery Commitments Volumes (MMcf)</t>
        </is>
      </c>
      <c r="B100" s="5" t="n">
        <v>64189</v>
      </c>
    </row>
    <row r="101">
      <c r="A101" s="4" t="inlineStr">
        <is>
          <t>Wattenberg Field [Member] | Natural Gas [Member] | 2025</t>
        </is>
      </c>
    </row>
    <row r="102">
      <c r="A102" s="3" t="inlineStr">
        <is>
          <t>Supply Commitment [Line Items]</t>
        </is>
      </c>
    </row>
    <row r="103">
      <c r="A103" s="4" t="inlineStr">
        <is>
          <t>Oil and Gas Delivery Commitments Volumes (MMcf)</t>
        </is>
      </c>
      <c r="B103" s="5" t="n">
        <v>52045</v>
      </c>
    </row>
    <row r="104">
      <c r="A104" s="4" t="inlineStr">
        <is>
          <t>Wattenberg Field [Member] | Natural Gas [Member] | Thereafter</t>
        </is>
      </c>
    </row>
    <row r="105">
      <c r="A105" s="3" t="inlineStr">
        <is>
          <t>Supply Commitment [Line Items]</t>
        </is>
      </c>
    </row>
    <row r="106">
      <c r="A106" s="4" t="inlineStr">
        <is>
          <t>Oil and Gas Delivery Commitments Volumes (MMcf)</t>
        </is>
      </c>
      <c r="B106" s="5" t="n">
        <v>18779</v>
      </c>
    </row>
    <row r="107">
      <c r="A107" s="4" t="inlineStr">
        <is>
          <t>Wattenberg Field [Member] | Natural Gas [Member] | Supply Contract Expiration Date [Member]</t>
        </is>
      </c>
    </row>
    <row r="108">
      <c r="A108" s="3" t="inlineStr">
        <is>
          <t>Supply Commitment [Line Items]</t>
        </is>
      </c>
    </row>
    <row r="109">
      <c r="A109" s="4" t="inlineStr">
        <is>
          <t>Supply Commitments Contract Expiration Date</t>
        </is>
      </c>
      <c r="B109" s="4" t="inlineStr">
        <is>
          <t>Aug. 31,
		2026</t>
        </is>
      </c>
    </row>
    <row r="110">
      <c r="A110" s="4" t="inlineStr">
        <is>
          <t>Wattenberg Field [Member] | Crude Oil [Member]</t>
        </is>
      </c>
    </row>
    <row r="111">
      <c r="A111" s="3" t="inlineStr">
        <is>
          <t>Supply Commitment [Line Items]</t>
        </is>
      </c>
    </row>
    <row r="112">
      <c r="A112" s="4" t="inlineStr">
        <is>
          <t>Oil and Gas Delivery Commitments Volumes (MMcf) | MBbls</t>
        </is>
      </c>
      <c r="B112" s="5" t="n">
        <v>70285</v>
      </c>
    </row>
    <row r="113">
      <c r="A113" s="4" t="inlineStr">
        <is>
          <t>Wattenberg Field [Member] | Crude Oil [Member] | 2021</t>
        </is>
      </c>
    </row>
    <row r="114">
      <c r="A114" s="3" t="inlineStr">
        <is>
          <t>Supply Commitment [Line Items]</t>
        </is>
      </c>
    </row>
    <row r="115">
      <c r="A115" s="4" t="inlineStr">
        <is>
          <t>Oil and Gas Delivery Commitments Volumes (MMcf) | MBbls</t>
        </is>
      </c>
      <c r="B115" s="5" t="n">
        <v>17002</v>
      </c>
    </row>
    <row r="116">
      <c r="A116" s="4" t="inlineStr">
        <is>
          <t>Wattenberg Field [Member] | Crude Oil [Member] | 2022</t>
        </is>
      </c>
    </row>
    <row r="117">
      <c r="A117" s="3" t="inlineStr">
        <is>
          <t>Supply Commitment [Line Items]</t>
        </is>
      </c>
    </row>
    <row r="118">
      <c r="A118" s="4" t="inlineStr">
        <is>
          <t>Oil and Gas Delivery Commitments Volumes (MMcf) | MBbls</t>
        </is>
      </c>
      <c r="B118" s="5" t="n">
        <v>15330</v>
      </c>
    </row>
    <row r="119">
      <c r="A119" s="4" t="inlineStr">
        <is>
          <t>Wattenberg Field [Member] | Crude Oil [Member] | 2023</t>
        </is>
      </c>
    </row>
    <row r="120">
      <c r="A120" s="3" t="inlineStr">
        <is>
          <t>Supply Commitment [Line Items]</t>
        </is>
      </c>
    </row>
    <row r="121">
      <c r="A121" s="4" t="inlineStr">
        <is>
          <t>Oil and Gas Delivery Commitments Volumes (MMcf) | MBbls</t>
        </is>
      </c>
      <c r="B121" s="5" t="n">
        <v>11655</v>
      </c>
    </row>
    <row r="122">
      <c r="A122" s="4" t="inlineStr">
        <is>
          <t>Wattenberg Field [Member] | Crude Oil [Member] | 2024</t>
        </is>
      </c>
    </row>
    <row r="123">
      <c r="A123" s="3" t="inlineStr">
        <is>
          <t>Supply Commitment [Line Items]</t>
        </is>
      </c>
    </row>
    <row r="124">
      <c r="A124" s="4" t="inlineStr">
        <is>
          <t>Oil and Gas Delivery Commitments Volumes (MMcf) | MBbls</t>
        </is>
      </c>
      <c r="B124" s="5" t="n">
        <v>9882</v>
      </c>
    </row>
    <row r="125">
      <c r="A125" s="4" t="inlineStr">
        <is>
          <t>Wattenberg Field [Member] | Crude Oil [Member] | 2025</t>
        </is>
      </c>
    </row>
    <row r="126">
      <c r="A126" s="3" t="inlineStr">
        <is>
          <t>Supply Commitment [Line Items]</t>
        </is>
      </c>
    </row>
    <row r="127">
      <c r="A127" s="4" t="inlineStr">
        <is>
          <t>Oil and Gas Delivery Commitments Volumes (MMcf) | MBbls</t>
        </is>
      </c>
      <c r="B127" s="5" t="n">
        <v>9855</v>
      </c>
    </row>
    <row r="128">
      <c r="A128" s="4" t="inlineStr">
        <is>
          <t>Wattenberg Field [Member] | Crude Oil [Member] | Thereafter</t>
        </is>
      </c>
    </row>
    <row r="129">
      <c r="A129" s="3" t="inlineStr">
        <is>
          <t>Supply Commitment [Line Items]</t>
        </is>
      </c>
    </row>
    <row r="130">
      <c r="A130" s="4" t="inlineStr">
        <is>
          <t>Oil and Gas Delivery Commitments Volumes (MMcf) | MBbls</t>
        </is>
      </c>
      <c r="B130" s="5" t="n">
        <v>6561</v>
      </c>
    </row>
    <row r="131">
      <c r="A131" s="4" t="inlineStr">
        <is>
          <t>Wattenberg Field [Member] | Crude Oil [Member] | Supply Contract Expiration Date [Member]</t>
        </is>
      </c>
    </row>
    <row r="132">
      <c r="A132" s="3" t="inlineStr">
        <is>
          <t>Supply Commitment [Line Items]</t>
        </is>
      </c>
    </row>
    <row r="133">
      <c r="A133" s="4" t="inlineStr">
        <is>
          <t>Supply Commitments Contract Expiration Date</t>
        </is>
      </c>
      <c r="B133" s="4" t="inlineStr">
        <is>
          <t>Aug. 31,
		2026</t>
        </is>
      </c>
    </row>
    <row r="134">
      <c r="A134" s="4" t="inlineStr">
        <is>
          <t>Wattenberg Field [Member] | Water [Member]</t>
        </is>
      </c>
    </row>
    <row r="135">
      <c r="A135" s="3" t="inlineStr">
        <is>
          <t>Supply Commitment [Line Items]</t>
        </is>
      </c>
    </row>
    <row r="136">
      <c r="A136" s="4" t="inlineStr">
        <is>
          <t>Oil and Gas Delivery Commitments Volumes (MMcf) | MBbls</t>
        </is>
      </c>
      <c r="B136" s="5" t="n">
        <v>24844</v>
      </c>
    </row>
    <row r="137">
      <c r="A137" s="4" t="inlineStr">
        <is>
          <t>Wattenberg Field [Member] | Water [Member] | 2021</t>
        </is>
      </c>
    </row>
    <row r="138">
      <c r="A138" s="3" t="inlineStr">
        <is>
          <t>Supply Commitment [Line Items]</t>
        </is>
      </c>
    </row>
    <row r="139">
      <c r="A139" s="4" t="inlineStr">
        <is>
          <t>Oil and Gas Delivery Commitments Volumes (MMcf) | MBbls</t>
        </is>
      </c>
      <c r="B139" s="5" t="n">
        <v>6207</v>
      </c>
    </row>
    <row r="140">
      <c r="A140" s="4" t="inlineStr">
        <is>
          <t>Wattenberg Field [Member] | Water [Member] | 2022</t>
        </is>
      </c>
    </row>
    <row r="141">
      <c r="A141" s="3" t="inlineStr">
        <is>
          <t>Supply Commitment [Line Items]</t>
        </is>
      </c>
    </row>
    <row r="142">
      <c r="A142" s="4" t="inlineStr">
        <is>
          <t>Oil and Gas Delivery Commitments Volumes (MMcf) | MBbls</t>
        </is>
      </c>
      <c r="B142" s="5" t="n">
        <v>6207</v>
      </c>
    </row>
    <row r="143">
      <c r="A143" s="4" t="inlineStr">
        <is>
          <t>Wattenberg Field [Member] | Water [Member] | 2023</t>
        </is>
      </c>
    </row>
    <row r="144">
      <c r="A144" s="3" t="inlineStr">
        <is>
          <t>Supply Commitment [Line Items]</t>
        </is>
      </c>
    </row>
    <row r="145">
      <c r="A145" s="4" t="inlineStr">
        <is>
          <t>Oil and Gas Delivery Commitments Volumes (MMcf) | MBbls</t>
        </is>
      </c>
      <c r="B145" s="5" t="n">
        <v>6207</v>
      </c>
    </row>
    <row r="146">
      <c r="A146" s="4" t="inlineStr">
        <is>
          <t>Wattenberg Field [Member] | Water [Member] | 2024</t>
        </is>
      </c>
    </row>
    <row r="147">
      <c r="A147" s="3" t="inlineStr">
        <is>
          <t>Supply Commitment [Line Items]</t>
        </is>
      </c>
    </row>
    <row r="148">
      <c r="A148" s="4" t="inlineStr">
        <is>
          <t>Oil and Gas Delivery Commitments Volumes (MMcf) | MBbls</t>
        </is>
      </c>
      <c r="B148" s="5" t="n">
        <v>6223</v>
      </c>
    </row>
    <row r="149">
      <c r="A149" s="4" t="inlineStr">
        <is>
          <t>Wattenberg Field [Member] | Water [Member] | 2025</t>
        </is>
      </c>
    </row>
    <row r="150">
      <c r="A150" s="3" t="inlineStr">
        <is>
          <t>Supply Commitment [Line Items]</t>
        </is>
      </c>
    </row>
    <row r="151">
      <c r="A151" s="4" t="inlineStr">
        <is>
          <t>Oil and Gas Delivery Commitments Volumes (MMcf) | MBbls</t>
        </is>
      </c>
      <c r="B151" s="5" t="n">
        <v>0</v>
      </c>
    </row>
    <row r="152">
      <c r="A152" s="4" t="inlineStr">
        <is>
          <t>Wattenberg Field [Member] | Water [Member] | Thereafter</t>
        </is>
      </c>
    </row>
    <row r="153">
      <c r="A153" s="3" t="inlineStr">
        <is>
          <t>Supply Commitment [Line Items]</t>
        </is>
      </c>
    </row>
    <row r="154">
      <c r="A154" s="4" t="inlineStr">
        <is>
          <t>Oil and Gas Delivery Commitments Volumes (MMcf) | MBbls</t>
        </is>
      </c>
      <c r="B154" s="5" t="n">
        <v>0</v>
      </c>
    </row>
    <row r="155">
      <c r="A155" s="4" t="inlineStr">
        <is>
          <t>Wattenberg Field [Member] | Water [Member] | Supply Contract Expiration Date [Member]</t>
        </is>
      </c>
    </row>
    <row r="156">
      <c r="A156" s="3" t="inlineStr">
        <is>
          <t>Supply Commitment [Line Items]</t>
        </is>
      </c>
    </row>
    <row r="157">
      <c r="A157" s="4" t="inlineStr">
        <is>
          <t>Supply Commitments Contract Expiration Date</t>
        </is>
      </c>
      <c r="B157" s="4" t="inlineStr">
        <is>
          <t>Dec. 31,
		2024</t>
        </is>
      </c>
    </row>
    <row r="158">
      <c r="A158" s="4" t="inlineStr">
        <is>
          <t>Delaware Basin [Member] | Natural Gas [Member]</t>
        </is>
      </c>
    </row>
    <row r="159">
      <c r="A159" s="3" t="inlineStr">
        <is>
          <t>Supply Commitment [Line Items]</t>
        </is>
      </c>
    </row>
    <row r="160">
      <c r="A160" s="4" t="inlineStr">
        <is>
          <t>Oil and Gas Delivery Commitments Volumes (MMcf)</t>
        </is>
      </c>
      <c r="B160" s="5" t="n">
        <v>113200</v>
      </c>
    </row>
    <row r="161">
      <c r="A161" s="4" t="inlineStr">
        <is>
          <t>Delaware Basin [Member] | Natural Gas [Member] | 2021</t>
        </is>
      </c>
    </row>
    <row r="162">
      <c r="A162" s="3" t="inlineStr">
        <is>
          <t>Supply Commitment [Line Items]</t>
        </is>
      </c>
    </row>
    <row r="163">
      <c r="A163" s="4" t="inlineStr">
        <is>
          <t>Oil and Gas Delivery Commitments Volumes (MMcf)</t>
        </is>
      </c>
      <c r="B163" s="5" t="n">
        <v>31025</v>
      </c>
    </row>
    <row r="164">
      <c r="A164" s="4" t="inlineStr">
        <is>
          <t>Delaware Basin [Member] | Natural Gas [Member] | 2022</t>
        </is>
      </c>
    </row>
    <row r="165">
      <c r="A165" s="3" t="inlineStr">
        <is>
          <t>Supply Commitment [Line Items]</t>
        </is>
      </c>
    </row>
    <row r="166">
      <c r="A166" s="4" t="inlineStr">
        <is>
          <t>Oil and Gas Delivery Commitments Volumes (MMcf)</t>
        </is>
      </c>
      <c r="B166" s="5" t="n">
        <v>9125</v>
      </c>
    </row>
    <row r="167">
      <c r="A167" s="4" t="inlineStr">
        <is>
          <t>Delaware Basin [Member] | Natural Gas [Member] | 2023</t>
        </is>
      </c>
    </row>
    <row r="168">
      <c r="A168" s="3" t="inlineStr">
        <is>
          <t>Supply Commitment [Line Items]</t>
        </is>
      </c>
    </row>
    <row r="169">
      <c r="A169" s="4" t="inlineStr">
        <is>
          <t>Oil and Gas Delivery Commitments Volumes (MMcf)</t>
        </is>
      </c>
      <c r="B169" s="5" t="n">
        <v>9125</v>
      </c>
    </row>
    <row r="170">
      <c r="A170" s="4" t="inlineStr">
        <is>
          <t>Delaware Basin [Member] | Natural Gas [Member] | 2024</t>
        </is>
      </c>
    </row>
    <row r="171">
      <c r="A171" s="3" t="inlineStr">
        <is>
          <t>Supply Commitment [Line Items]</t>
        </is>
      </c>
    </row>
    <row r="172">
      <c r="A172" s="4" t="inlineStr">
        <is>
          <t>Oil and Gas Delivery Commitments Volumes (MMcf)</t>
        </is>
      </c>
      <c r="B172" s="5" t="n">
        <v>9150</v>
      </c>
    </row>
    <row r="173">
      <c r="A173" s="4" t="inlineStr">
        <is>
          <t>Delaware Basin [Member] | Natural Gas [Member] | 2025</t>
        </is>
      </c>
    </row>
    <row r="174">
      <c r="A174" s="3" t="inlineStr">
        <is>
          <t>Supply Commitment [Line Items]</t>
        </is>
      </c>
    </row>
    <row r="175">
      <c r="A175" s="4" t="inlineStr">
        <is>
          <t>Oil and Gas Delivery Commitments Volumes (MMcf)</t>
        </is>
      </c>
      <c r="B175" s="5" t="n">
        <v>9125</v>
      </c>
    </row>
    <row r="176">
      <c r="A176" s="4" t="inlineStr">
        <is>
          <t>Delaware Basin [Member] | Natural Gas [Member] | Thereafter</t>
        </is>
      </c>
    </row>
    <row r="177">
      <c r="A177" s="3" t="inlineStr">
        <is>
          <t>Supply Commitment [Line Items]</t>
        </is>
      </c>
    </row>
    <row r="178">
      <c r="A178" s="4" t="inlineStr">
        <is>
          <t>Oil and Gas Delivery Commitments Volumes (MMcf)</t>
        </is>
      </c>
      <c r="B178" s="5" t="n">
        <v>45650</v>
      </c>
    </row>
    <row r="179">
      <c r="A179" s="4" t="inlineStr">
        <is>
          <t>Delaware Basin [Member] | Natural Gas [Member] | Supply Contract Expiration Date [Member]</t>
        </is>
      </c>
    </row>
    <row r="180">
      <c r="A180" s="3" t="inlineStr">
        <is>
          <t>Supply Commitment [Line Items]</t>
        </is>
      </c>
    </row>
    <row r="181">
      <c r="A181" s="4" t="inlineStr">
        <is>
          <t>Supply Commitments Contract Expiration Date</t>
        </is>
      </c>
      <c r="B181" s="4" t="inlineStr">
        <is>
          <t>Dec. 31,
		2030</t>
        </is>
      </c>
    </row>
    <row r="182">
      <c r="A182" s="4" t="inlineStr">
        <is>
          <t>Delaware Basin [Member] | Crude Oil [Member]</t>
        </is>
      </c>
    </row>
    <row r="183">
      <c r="A183" s="3" t="inlineStr">
        <is>
          <t>Supply Commitment [Line Items]</t>
        </is>
      </c>
    </row>
    <row r="184">
      <c r="A184" s="4" t="inlineStr">
        <is>
          <t>Oil and Gas Delivery Commitments Volumes (MMcf) | MBbls</t>
        </is>
      </c>
      <c r="B184" s="5" t="n">
        <v>24090</v>
      </c>
    </row>
    <row r="185">
      <c r="A185" s="4" t="inlineStr">
        <is>
          <t>Delaware Basin [Member] | Crude Oil [Member] | 2021</t>
        </is>
      </c>
    </row>
    <row r="186">
      <c r="A186" s="3" t="inlineStr">
        <is>
          <t>Supply Commitment [Line Items]</t>
        </is>
      </c>
    </row>
    <row r="187">
      <c r="A187" s="4" t="inlineStr">
        <is>
          <t>Oil and Gas Delivery Commitments Volumes (MMcf) | MBbls</t>
        </is>
      </c>
      <c r="B187" s="5" t="n">
        <v>8030</v>
      </c>
    </row>
    <row r="188">
      <c r="A188" s="4" t="inlineStr">
        <is>
          <t>Delaware Basin [Member] | Crude Oil [Member] | 2022</t>
        </is>
      </c>
    </row>
    <row r="189">
      <c r="A189" s="3" t="inlineStr">
        <is>
          <t>Supply Commitment [Line Items]</t>
        </is>
      </c>
    </row>
    <row r="190">
      <c r="A190" s="4" t="inlineStr">
        <is>
          <t>Oil and Gas Delivery Commitments Volumes (MMcf) | MBbls</t>
        </is>
      </c>
      <c r="B190" s="5" t="n">
        <v>8030</v>
      </c>
    </row>
    <row r="191">
      <c r="A191" s="4" t="inlineStr">
        <is>
          <t>Delaware Basin [Member] | Crude Oil [Member] | 2023</t>
        </is>
      </c>
    </row>
    <row r="192">
      <c r="A192" s="3" t="inlineStr">
        <is>
          <t>Supply Commitment [Line Items]</t>
        </is>
      </c>
    </row>
    <row r="193">
      <c r="A193" s="4" t="inlineStr">
        <is>
          <t>Oil and Gas Delivery Commitments Volumes (MMcf) | MBbls</t>
        </is>
      </c>
      <c r="B193" s="5" t="n">
        <v>8030</v>
      </c>
    </row>
    <row r="194">
      <c r="A194" s="4" t="inlineStr">
        <is>
          <t>Delaware Basin [Member] | Crude Oil [Member] | 2024</t>
        </is>
      </c>
    </row>
    <row r="195">
      <c r="A195" s="3" t="inlineStr">
        <is>
          <t>Supply Commitment [Line Items]</t>
        </is>
      </c>
    </row>
    <row r="196">
      <c r="A196" s="4" t="inlineStr">
        <is>
          <t>Oil and Gas Delivery Commitments Volumes (MMcf) | MBbls</t>
        </is>
      </c>
      <c r="B196" s="5" t="n">
        <v>0</v>
      </c>
    </row>
    <row r="197">
      <c r="A197" s="4" t="inlineStr">
        <is>
          <t>Delaware Basin [Member] | Crude Oil [Member] | 2025</t>
        </is>
      </c>
    </row>
    <row r="198">
      <c r="A198" s="3" t="inlineStr">
        <is>
          <t>Supply Commitment [Line Items]</t>
        </is>
      </c>
    </row>
    <row r="199">
      <c r="A199" s="4" t="inlineStr">
        <is>
          <t>Oil and Gas Delivery Commitments Volumes (MMcf) | MBbls</t>
        </is>
      </c>
      <c r="B199" s="5" t="n">
        <v>0</v>
      </c>
    </row>
    <row r="200">
      <c r="A200" s="4" t="inlineStr">
        <is>
          <t>Delaware Basin [Member] | Crude Oil [Member] | Thereafter</t>
        </is>
      </c>
    </row>
    <row r="201">
      <c r="A201" s="3" t="inlineStr">
        <is>
          <t>Supply Commitment [Line Items]</t>
        </is>
      </c>
    </row>
    <row r="202">
      <c r="A202" s="4" t="inlineStr">
        <is>
          <t>Oil and Gas Delivery Commitments Volumes (MMcf) | MBbls</t>
        </is>
      </c>
      <c r="B202" s="5" t="n">
        <v>0</v>
      </c>
    </row>
    <row r="203">
      <c r="A203" s="4" t="inlineStr">
        <is>
          <t>Delaware Basin [Member] | Crude Oil [Member] | Supply Contract Expiration Date [Member]</t>
        </is>
      </c>
    </row>
    <row r="204">
      <c r="A204" s="3" t="inlineStr">
        <is>
          <t>Supply Commitment [Line Items]</t>
        </is>
      </c>
    </row>
    <row r="205">
      <c r="A205" s="4" t="inlineStr">
        <is>
          <t>Supply Commitments Contract Expiration Date</t>
        </is>
      </c>
      <c r="B205" s="4" t="inlineStr">
        <is>
          <t>Dec. 31,
		2023</t>
        </is>
      </c>
    </row>
    <row r="206">
      <c r="A206" s="4" t="inlineStr">
        <is>
          <t>Appalachiain Basin [Member] | Natural Gas [Member]</t>
        </is>
      </c>
    </row>
    <row r="207">
      <c r="A207" s="3" t="inlineStr">
        <is>
          <t>Supply Commitment [Line Items]</t>
        </is>
      </c>
    </row>
    <row r="208">
      <c r="A208" s="4" t="inlineStr">
        <is>
          <t>Oil and Gas Delivery Commitments Volumes (MMcf)</t>
        </is>
      </c>
      <c r="B208" s="5" t="n">
        <v>2960</v>
      </c>
    </row>
    <row r="209">
      <c r="A209" s="4" t="inlineStr">
        <is>
          <t>Appalachiain Basin [Member] | Natural Gas [Member] | 2021</t>
        </is>
      </c>
    </row>
    <row r="210">
      <c r="A210" s="3" t="inlineStr">
        <is>
          <t>Supply Commitment [Line Items]</t>
        </is>
      </c>
    </row>
    <row r="211">
      <c r="A211" s="4" t="inlineStr">
        <is>
          <t>Oil and Gas Delivery Commitments Volumes (MMcf)</t>
        </is>
      </c>
      <c r="B211" s="5" t="n">
        <v>1777</v>
      </c>
    </row>
    <row r="212">
      <c r="A212" s="4" t="inlineStr">
        <is>
          <t>Appalachiain Basin [Member] | Natural Gas [Member] | 2022</t>
        </is>
      </c>
    </row>
    <row r="213">
      <c r="A213" s="3" t="inlineStr">
        <is>
          <t>Supply Commitment [Line Items]</t>
        </is>
      </c>
    </row>
    <row r="214">
      <c r="A214" s="4" t="inlineStr">
        <is>
          <t>Oil and Gas Delivery Commitments Volumes (MMcf)</t>
        </is>
      </c>
      <c r="B214" s="5" t="n">
        <v>1183</v>
      </c>
    </row>
    <row r="215">
      <c r="A215" s="4" t="inlineStr">
        <is>
          <t>Appalachiain Basin [Member] | Natural Gas [Member] | 2023</t>
        </is>
      </c>
    </row>
    <row r="216">
      <c r="A216" s="3" t="inlineStr">
        <is>
          <t>Supply Commitment [Line Items]</t>
        </is>
      </c>
    </row>
    <row r="217">
      <c r="A217" s="4" t="inlineStr">
        <is>
          <t>Oil and Gas Delivery Commitments Volumes (MMcf)</t>
        </is>
      </c>
      <c r="B217" s="5" t="n">
        <v>0</v>
      </c>
    </row>
    <row r="218">
      <c r="A218" s="4" t="inlineStr">
        <is>
          <t>Appalachiain Basin [Member] | Natural Gas [Member] | 2024</t>
        </is>
      </c>
    </row>
    <row r="219">
      <c r="A219" s="3" t="inlineStr">
        <is>
          <t>Supply Commitment [Line Items]</t>
        </is>
      </c>
    </row>
    <row r="220">
      <c r="A220" s="4" t="inlineStr">
        <is>
          <t>Oil and Gas Delivery Commitments Volumes (MMcf)</t>
        </is>
      </c>
      <c r="B220" s="5" t="n">
        <v>0</v>
      </c>
    </row>
    <row r="221">
      <c r="A221" s="4" t="inlineStr">
        <is>
          <t>Appalachiain Basin [Member] | Natural Gas [Member] | 2025</t>
        </is>
      </c>
    </row>
    <row r="222">
      <c r="A222" s="3" t="inlineStr">
        <is>
          <t>Supply Commitment [Line Items]</t>
        </is>
      </c>
    </row>
    <row r="223">
      <c r="A223" s="4" t="inlineStr">
        <is>
          <t>Oil and Gas Delivery Commitments Volumes (MMcf)</t>
        </is>
      </c>
      <c r="B223" s="5" t="n">
        <v>0</v>
      </c>
    </row>
    <row r="224">
      <c r="A224" s="4" t="inlineStr">
        <is>
          <t>Appalachiain Basin [Member] | Natural Gas [Member] | Thereafter</t>
        </is>
      </c>
    </row>
    <row r="225">
      <c r="A225" s="3" t="inlineStr">
        <is>
          <t>Supply Commitment [Line Items]</t>
        </is>
      </c>
    </row>
    <row r="226">
      <c r="A226" s="4" t="inlineStr">
        <is>
          <t>Oil and Gas Delivery Commitments Volumes (MMcf)</t>
        </is>
      </c>
      <c r="B226" s="5" t="n">
        <v>0</v>
      </c>
    </row>
    <row r="227">
      <c r="A227" s="4" t="inlineStr">
        <is>
          <t>Appalachiain Basin [Member] | Natural Gas [Member] | Supply Contract Expiration Date [Member]</t>
        </is>
      </c>
    </row>
    <row r="228">
      <c r="A228" s="3" t="inlineStr">
        <is>
          <t>Supply Commitment [Line Items]</t>
        </is>
      </c>
    </row>
    <row r="229">
      <c r="A229" s="4" t="inlineStr">
        <is>
          <t>Supply Commitments Contract Expiration Date</t>
        </is>
      </c>
      <c r="B229" s="4" t="inlineStr">
        <is>
          <t>Aug. 31,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s>
  <sheetData>
    <row r="1">
      <c r="A1" s="1" t="inlineStr">
        <is>
          <t>Commitments and Contingencies Additional information (Details) $ in Thousands</t>
        </is>
      </c>
      <c r="B1" s="2" t="inlineStr">
        <is>
          <t>12 Months Ended</t>
        </is>
      </c>
    </row>
    <row r="2">
      <c r="B2" s="2" t="inlineStr">
        <is>
          <t>Dec. 31, 2020USD ($)bbl</t>
        </is>
      </c>
      <c r="C2" s="2" t="inlineStr">
        <is>
          <t>Dec. 31, 2019USD ($)</t>
        </is>
      </c>
      <c r="D2" s="2" t="inlineStr">
        <is>
          <t>Dec. 31, 2018USD ($)</t>
        </is>
      </c>
    </row>
    <row r="3">
      <c r="A3" s="3" t="inlineStr">
        <is>
          <t>Loss Contingencies [Line Items]</t>
        </is>
      </c>
    </row>
    <row r="4">
      <c r="A4" s="4" t="inlineStr">
        <is>
          <t>Transportation, gathering and processing expenses</t>
        </is>
      </c>
      <c r="B4" s="7" t="n">
        <v>77835</v>
      </c>
      <c r="C4" s="7" t="n">
        <v>46353</v>
      </c>
      <c r="D4" s="7" t="n">
        <v>37403</v>
      </c>
    </row>
    <row r="5">
      <c r="A5" s="4" t="inlineStr">
        <is>
          <t>Delaware Basin/Wattenberg Field [Member]</t>
        </is>
      </c>
    </row>
    <row r="6">
      <c r="A6" s="3" t="inlineStr">
        <is>
          <t>Loss Contingencies [Line Items]</t>
        </is>
      </c>
    </row>
    <row r="7">
      <c r="A7" s="4" t="inlineStr">
        <is>
          <t>Transportation netted against Revenue</t>
        </is>
      </c>
      <c r="B7" s="5" t="n">
        <v>22200</v>
      </c>
      <c r="C7" s="5" t="n">
        <v>50100</v>
      </c>
    </row>
    <row r="8">
      <c r="A8" s="4" t="inlineStr">
        <is>
          <t>Transportation, gathering and processing expenses</t>
        </is>
      </c>
      <c r="B8" s="7" t="n">
        <v>15700</v>
      </c>
      <c r="C8" s="7" t="n">
        <v>1900</v>
      </c>
    </row>
    <row r="9">
      <c r="A9" s="4" t="inlineStr">
        <is>
          <t>Minimum [Member] | Delaware Basin [Member]</t>
        </is>
      </c>
    </row>
    <row r="10">
      <c r="A10" s="3" t="inlineStr">
        <is>
          <t>Loss Contingencies [Line Items]</t>
        </is>
      </c>
    </row>
    <row r="11">
      <c r="A11" s="4" t="inlineStr">
        <is>
          <t>Committed Barrels of Crude Oil per day | bbl</t>
        </is>
      </c>
      <c r="B11" s="5" t="n">
        <v>22000</v>
      </c>
    </row>
    <row r="12">
      <c r="A12" s="4" t="inlineStr">
        <is>
          <t>Maximum [Member] | Delaware Basin [Member]</t>
        </is>
      </c>
    </row>
    <row r="13">
      <c r="A13" s="3" t="inlineStr">
        <is>
          <t>Loss Contingencies [Line Items]</t>
        </is>
      </c>
    </row>
    <row r="14">
      <c r="A14" s="4" t="inlineStr">
        <is>
          <t>Committed Barrels of Crude Oil per day | bbl</t>
        </is>
      </c>
      <c r="B14" s="5" t="n">
        <v>2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New Plant (Details)</t>
        </is>
      </c>
      <c r="B1" s="2" t="inlineStr">
        <is>
          <t>12 Months Ended</t>
        </is>
      </c>
    </row>
    <row r="2">
      <c r="B2" s="2" t="inlineStr">
        <is>
          <t>Dec. 31, 2020MMcf</t>
        </is>
      </c>
    </row>
    <row r="3">
      <c r="A3" s="4" t="inlineStr">
        <is>
          <t>Natural Gas [Member]</t>
        </is>
      </c>
    </row>
    <row r="4">
      <c r="A4" s="3" t="inlineStr">
        <is>
          <t>Property, Plant and Equipment [Line Items]</t>
        </is>
      </c>
    </row>
    <row r="5">
      <c r="A5" s="4" t="inlineStr">
        <is>
          <t>Qualitative and Quantitative Information, Transferor's Continuing Involvement, Third Party Commitments</t>
        </is>
      </c>
      <c r="B5" s="5" t="n">
        <v>200</v>
      </c>
    </row>
    <row r="6">
      <c r="A6" s="4" t="inlineStr">
        <is>
          <t>First facilities agreement with midstream provider [Member]</t>
        </is>
      </c>
    </row>
    <row r="7">
      <c r="A7" s="3" t="inlineStr">
        <is>
          <t>Property, Plant and Equipment [Line Items]</t>
        </is>
      </c>
    </row>
    <row r="8">
      <c r="A8" s="4" t="inlineStr">
        <is>
          <t>combined incremental volume commitment</t>
        </is>
      </c>
      <c r="B8" s="12" t="n">
        <v>98.2</v>
      </c>
    </row>
    <row r="9">
      <c r="A9" s="4" t="inlineStr">
        <is>
          <t>incremental volume commitment</t>
        </is>
      </c>
      <c r="B9" s="10" t="n">
        <v>51.75</v>
      </c>
    </row>
    <row r="10">
      <c r="A10" s="4" t="inlineStr">
        <is>
          <t>First facilities agreement with midstream provider [Member] | SRC [Member]</t>
        </is>
      </c>
    </row>
    <row r="11">
      <c r="A11" s="3" t="inlineStr">
        <is>
          <t>Property, Plant and Equipment [Line Items]</t>
        </is>
      </c>
    </row>
    <row r="12">
      <c r="A12" s="4" t="inlineStr">
        <is>
          <t>combined incremental volume commitment</t>
        </is>
      </c>
      <c r="B12" s="12" t="n">
        <v>46.4</v>
      </c>
    </row>
    <row r="13">
      <c r="A13" s="4" t="inlineStr">
        <is>
          <t>Second facilities agreement with midstream provider [Member]</t>
        </is>
      </c>
    </row>
    <row r="14">
      <c r="A14" s="3" t="inlineStr">
        <is>
          <t>Property, Plant and Equipment [Line Items]</t>
        </is>
      </c>
    </row>
    <row r="15">
      <c r="A15" s="4" t="inlineStr">
        <is>
          <t>combined incremental volume commitment</t>
        </is>
      </c>
      <c r="B15" s="12" t="n">
        <v>77.3</v>
      </c>
    </row>
    <row r="16">
      <c r="A16" s="4" t="inlineStr">
        <is>
          <t>incremental volume commitment</t>
        </is>
      </c>
      <c r="B16" s="12" t="n">
        <v>33.5</v>
      </c>
    </row>
    <row r="17">
      <c r="A17" s="4" t="inlineStr">
        <is>
          <t>Second facilities agreement with midstream provider [Member] | SRC [Member]</t>
        </is>
      </c>
    </row>
    <row r="18">
      <c r="A18" s="3" t="inlineStr">
        <is>
          <t>Property, Plant and Equipment [Line Items]</t>
        </is>
      </c>
    </row>
    <row r="19">
      <c r="A19" s="4" t="inlineStr">
        <is>
          <t>combined incremental volume commitment</t>
        </is>
      </c>
      <c r="B19" s="12" t="n">
        <v>4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Common Stock Stocked Based Compensation Summary (Details) - USD ($) $ / shares in Units, $ in Thousands</t>
        </is>
      </c>
      <c r="B1" s="2" t="inlineStr">
        <is>
          <t>12 Months Ended</t>
        </is>
      </c>
    </row>
    <row r="2">
      <c r="B2" s="2" t="inlineStr">
        <is>
          <t>Dec. 31, 2020</t>
        </is>
      </c>
      <c r="C2" s="2" t="inlineStr">
        <is>
          <t>Dec. 31, 2019</t>
        </is>
      </c>
      <c r="D2" s="2" t="inlineStr">
        <is>
          <t>Dec. 31, 2018</t>
        </is>
      </c>
      <c r="E2" s="2" t="inlineStr">
        <is>
          <t>May 31, 2020</t>
        </is>
      </c>
      <c r="F2" s="2" t="inlineStr">
        <is>
          <t>May 31, 2018</t>
        </is>
      </c>
    </row>
    <row r="3">
      <c r="A3" s="3" t="inlineStr">
        <is>
          <t>Employee Service Share-based Compensation, Allocation of Recognized Period Costs [Line Items]</t>
        </is>
      </c>
    </row>
    <row r="4">
      <c r="A4" s="4" t="inlineStr">
        <is>
          <t>Share based compensation expense</t>
        </is>
      </c>
      <c r="B4" s="7" t="n">
        <v>22200</v>
      </c>
      <c r="C4" s="7" t="n">
        <v>23837</v>
      </c>
      <c r="D4" s="7" t="n">
        <v>21782</v>
      </c>
    </row>
    <row r="5">
      <c r="A5" s="4" t="inlineStr">
        <is>
          <t>Stock-based Compensation - G&amp;A</t>
        </is>
      </c>
    </row>
    <row r="6">
      <c r="A6" s="3" t="inlineStr">
        <is>
          <t>Employee Service Share-based Compensation, Allocation of Recognized Period Costs [Line Items]</t>
        </is>
      </c>
    </row>
    <row r="7">
      <c r="A7" s="4" t="inlineStr">
        <is>
          <t>Share based compensation expense</t>
        </is>
      </c>
      <c r="B7" s="5" t="n">
        <v>21182</v>
      </c>
      <c r="C7" s="5" t="n">
        <v>22754</v>
      </c>
      <c r="D7" s="5" t="n">
        <v>20848</v>
      </c>
    </row>
    <row r="8">
      <c r="A8" s="4" t="inlineStr">
        <is>
          <t>Stock-based Compensation - LOE</t>
        </is>
      </c>
    </row>
    <row r="9">
      <c r="A9" s="3" t="inlineStr">
        <is>
          <t>Employee Service Share-based Compensation, Allocation of Recognized Period Costs [Line Items]</t>
        </is>
      </c>
    </row>
    <row r="10">
      <c r="A10" s="4" t="inlineStr">
        <is>
          <t>Share based compensation expense</t>
        </is>
      </c>
      <c r="B10" s="7" t="n">
        <v>1018</v>
      </c>
      <c r="C10" s="7" t="n">
        <v>1083</v>
      </c>
      <c r="D10" s="7" t="n">
        <v>934</v>
      </c>
    </row>
    <row r="11">
      <c r="A11" s="4" t="inlineStr">
        <is>
          <t>2018 Equity Incentive Plan [Member]</t>
        </is>
      </c>
    </row>
    <row r="12">
      <c r="A12" s="3" t="inlineStr">
        <is>
          <t>Employee Service Share-based Compensation, Allocation of Recognized Period Costs [Line Items]</t>
        </is>
      </c>
    </row>
    <row r="13">
      <c r="A13" s="4" t="inlineStr">
        <is>
          <t>Share-based Compensation Arrangement by Share-based Payment Award, Number of Shares Authorized</t>
        </is>
      </c>
      <c r="E13" s="5" t="n">
        <v>7050000</v>
      </c>
      <c r="F13" s="5" t="n">
        <v>1800000</v>
      </c>
    </row>
    <row r="14">
      <c r="A14" s="4" t="inlineStr">
        <is>
          <t>Common stock shares remain avaliable for issuance</t>
        </is>
      </c>
      <c r="B14" s="5" t="n">
        <v>5204837</v>
      </c>
    </row>
    <row r="15">
      <c r="A15" s="4" t="inlineStr">
        <is>
          <t>2010 Long-Term Equity Compensation Plan [Member]</t>
        </is>
      </c>
    </row>
    <row r="16">
      <c r="A16" s="3" t="inlineStr">
        <is>
          <t>Employee Service Share-based Compensation, Allocation of Recognized Period Costs [Line Items]</t>
        </is>
      </c>
    </row>
    <row r="17">
      <c r="A17" s="4" t="inlineStr">
        <is>
          <t>Common stock shares remain avaliable for issuance</t>
        </is>
      </c>
      <c r="B17" s="5" t="n">
        <v>189154</v>
      </c>
    </row>
    <row r="18">
      <c r="A18" s="4" t="inlineStr">
        <is>
          <t>Minimum [Member]</t>
        </is>
      </c>
    </row>
    <row r="19">
      <c r="A19" s="3" t="inlineStr">
        <is>
          <t>Employee Service Share-based Compensation, Allocation of Recognized Period Costs [Line Items]</t>
        </is>
      </c>
    </row>
    <row r="20">
      <c r="A20" s="4" t="inlineStr">
        <is>
          <t>Performance Shares Payout Range</t>
        </is>
      </c>
      <c r="B20" s="4" t="inlineStr">
        <is>
          <t>0.00%</t>
        </is>
      </c>
    </row>
    <row r="21">
      <c r="A21" s="4" t="inlineStr">
        <is>
          <t>Stock Appreciation Rights (SARs) [Member]</t>
        </is>
      </c>
    </row>
    <row r="22">
      <c r="A22" s="3" t="inlineStr">
        <is>
          <t>Employee Service Share-based Compensation, Allocation of Recognized Period Costs [Line Items]</t>
        </is>
      </c>
    </row>
    <row r="23">
      <c r="A23" s="4" t="inlineStr">
        <is>
          <t>Exercisable at December 31,</t>
        </is>
      </c>
      <c r="B23" s="8" t="n">
        <v>49.45</v>
      </c>
    </row>
    <row r="24">
      <c r="A24" s="4" t="inlineStr">
        <is>
          <t>Restricted Stock [Member]</t>
        </is>
      </c>
    </row>
    <row r="25">
      <c r="A25" s="3" t="inlineStr">
        <is>
          <t>Employee Service Share-based Compensation, Allocation of Recognized Period Costs [Line Items]</t>
        </is>
      </c>
    </row>
    <row r="26">
      <c r="A26" s="4" t="inlineStr">
        <is>
          <t>Share-based Compensation Arrangement by Share-based Payment Award, Terms of Award</t>
        </is>
      </c>
      <c r="B26" s="4" t="inlineStr">
        <is>
          <t>three-yea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NATURE OF OPERATIONS AND BASIS OF PRESENTATION [Abstract]</t>
        </is>
      </c>
    </row>
    <row r="4">
      <c r="A4" s="4" t="inlineStr">
        <is>
          <t>Nature of Operations [Text Block]</t>
        </is>
      </c>
      <c r="B4" s="4" t="inlineStr">
        <is>
          <t>NOTE 1 - 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west Texas. Our operations in the Wattenberg Field are focused in the horizontal Niobrara and Codell plays and our Delaware Basin operations are primarily focused in the Wolfcamp zones. We previously operated properties in the Utica Shale in Southeastern Ohio; however, we divested these properties during the first quarter of 2018. As of December 31, 2020, we owned an interest in approximately 3,727 productive gross wells. The accompanying audited consolidated financial statements include the accounts of PDC and our wholly-owned subsidiar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upon consolidation. During 2020, the effects of coronavirus 2019 (“COVID-19”) led to a significant decline in global demand for crude oil and natural gas, contributing to a drastic reduction in commodity prices and negatively impacting oil and natural gas producers located in the United States, including PDC. The commodity price environment may remain volatile for an extended period as a result of reduced global oil and natural gas demand and the global economic recession. We expect to be able to fund our operations, planned capital expenditures and working capital and other requirements during the next 12 months and the foreseeabl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Restricted Stock - TIme Based Awards (Details) - Restricted Stock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Terms of Award</t>
        </is>
      </c>
      <c r="B4" s="4" t="inlineStr">
        <is>
          <t>three-year</t>
        </is>
      </c>
    </row>
    <row r="5">
      <c r="A5" s="3" t="inlineStr">
        <is>
          <t>Number of Shares</t>
        </is>
      </c>
    </row>
    <row r="6">
      <c r="A6" s="4" t="inlineStr">
        <is>
          <t>Outstanding beginning of year, January 1,</t>
        </is>
      </c>
      <c r="B6" s="5" t="n">
        <v>795926</v>
      </c>
    </row>
    <row r="7">
      <c r="A7" s="4" t="inlineStr">
        <is>
          <t>Granted</t>
        </is>
      </c>
      <c r="B7" s="5" t="n">
        <v>1203108</v>
      </c>
    </row>
    <row r="8">
      <c r="A8" s="4" t="inlineStr">
        <is>
          <t>Vested</t>
        </is>
      </c>
      <c r="B8" s="5" t="n">
        <v>-534610</v>
      </c>
    </row>
    <row r="9">
      <c r="A9" s="4" t="inlineStr">
        <is>
          <t>Forfeited</t>
        </is>
      </c>
      <c r="B9" s="5" t="n">
        <v>-313454</v>
      </c>
    </row>
    <row r="10">
      <c r="A10" s="4" t="inlineStr">
        <is>
          <t>Outstanding end of year, December 31,</t>
        </is>
      </c>
      <c r="B10" s="5" t="n">
        <v>1150970</v>
      </c>
      <c r="C10" s="5" t="n">
        <v>795926</v>
      </c>
    </row>
    <row r="11">
      <c r="A11" s="3" t="inlineStr">
        <is>
          <t>Weighted-Average Grant-Date Fair Value</t>
        </is>
      </c>
    </row>
    <row r="12">
      <c r="A12" s="4" t="inlineStr">
        <is>
          <t>Outstanding at beginning of year, January 1,</t>
        </is>
      </c>
      <c r="B12" s="8" t="n">
        <v>45.51</v>
      </c>
    </row>
    <row r="13">
      <c r="A13" s="4" t="inlineStr">
        <is>
          <t>Weighted-average grant date fair value per share</t>
        </is>
      </c>
      <c r="B13" s="10" t="n">
        <v>11.98</v>
      </c>
      <c r="C13" s="8" t="n">
        <v>40.34</v>
      </c>
      <c r="D13" s="8" t="n">
        <v>50.69</v>
      </c>
    </row>
    <row r="14">
      <c r="A14" s="4" t="inlineStr">
        <is>
          <t>Weighted average Vested</t>
        </is>
      </c>
      <c r="B14" s="10" t="n">
        <v>38.08</v>
      </c>
    </row>
    <row r="15">
      <c r="A15" s="4" t="inlineStr">
        <is>
          <t>Weighted average Forfeited</t>
        </is>
      </c>
      <c r="B15" s="10" t="n">
        <v>22.62</v>
      </c>
    </row>
    <row r="16">
      <c r="A16" s="4" t="inlineStr">
        <is>
          <t>Outstanding at end of year, December 31,</t>
        </is>
      </c>
      <c r="B16" s="8" t="n">
        <v>20.14</v>
      </c>
      <c r="C16" s="8" t="n">
        <v>45.51</v>
      </c>
    </row>
    <row r="17">
      <c r="A17" s="4" t="inlineStr">
        <is>
          <t>Total intrinsic value of time based awards vested</t>
        </is>
      </c>
      <c r="B17" s="7" t="n">
        <v>7312</v>
      </c>
      <c r="C17" s="7" t="n">
        <v>11652</v>
      </c>
      <c r="D17" s="7" t="n">
        <v>12282</v>
      </c>
    </row>
    <row r="18">
      <c r="A18" s="4" t="inlineStr">
        <is>
          <t>Total intrinsic value of time-based awards non-vested</t>
        </is>
      </c>
      <c r="B18" s="7" t="n">
        <v>23629</v>
      </c>
      <c r="C18" s="7" t="n">
        <v>20829</v>
      </c>
      <c r="D18" s="7" t="n">
        <v>18404</v>
      </c>
    </row>
    <row r="19">
      <c r="A19" s="4" t="inlineStr">
        <is>
          <t>Market price per common share as of December 31,</t>
        </is>
      </c>
      <c r="B19" s="8" t="n">
        <v>20.53</v>
      </c>
      <c r="C19" s="8" t="n">
        <v>26.17</v>
      </c>
      <c r="D19" s="8" t="n">
        <v>29.76</v>
      </c>
    </row>
    <row r="20">
      <c r="A20" s="4" t="inlineStr">
        <is>
          <t>Weighted-average grant date fair value per share</t>
        </is>
      </c>
      <c r="B20" s="8" t="n">
        <v>11.98</v>
      </c>
      <c r="C20" s="8" t="n">
        <v>40.34</v>
      </c>
      <c r="D20" s="8" t="n">
        <v>50.69</v>
      </c>
    </row>
    <row r="21">
      <c r="A21" s="4" t="inlineStr">
        <is>
          <t>Share-based Compensation, Nonvested Awards, Total Compensation Cost Not yet Recognized</t>
        </is>
      </c>
      <c r="B21" s="7" t="n">
        <v>13000</v>
      </c>
    </row>
    <row r="22">
      <c r="A22" s="4" t="inlineStr">
        <is>
          <t>Share-based Payment Arrangement, Nonvested Award, Cost Not yet Recognized, Period for Recognition</t>
        </is>
      </c>
      <c r="B22" s="4" t="inlineStr">
        <is>
          <t>1 year 9 months 18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on Stock Schedule of Changes in SARs (Details) - Stock Appreciation Rights (SARs) [Member]</t>
        </is>
      </c>
      <c r="B1" s="2" t="inlineStr">
        <is>
          <t>12 Months Ended</t>
        </is>
      </c>
    </row>
    <row r="2">
      <c r="B2" s="2" t="inlineStr">
        <is>
          <t>Dec. 31, 2020$ / sharesshares</t>
        </is>
      </c>
    </row>
    <row r="3">
      <c r="A3" s="3" t="inlineStr">
        <is>
          <t>Average Remaining Contractual Term (in years)</t>
        </is>
      </c>
    </row>
    <row r="4">
      <c r="A4" s="4" t="inlineStr">
        <is>
          <t>Exercisable at December 31,</t>
        </is>
      </c>
      <c r="B4" s="4" t="inlineStr">
        <is>
          <t>3 years 3 months 18 days</t>
        </is>
      </c>
    </row>
    <row r="5">
      <c r="A5" s="4" t="inlineStr">
        <is>
          <t>Exercisable at December 31, | shares</t>
        </is>
      </c>
      <c r="B5" s="5" t="n">
        <v>210675</v>
      </c>
    </row>
    <row r="6">
      <c r="A6" s="4" t="inlineStr">
        <is>
          <t>Exercisable at December 31, | $ / shares</t>
        </is>
      </c>
      <c r="B6" s="8" t="n">
        <v>49.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Restricted Stock - Market Based Awards Fair Value Assumptions (Details) - USD ($) $ / shares in Units, $ in Millions</t>
        </is>
      </c>
      <c r="B1" s="2" t="inlineStr">
        <is>
          <t>12 Months Ended</t>
        </is>
      </c>
    </row>
    <row r="2">
      <c r="B2" s="2" t="inlineStr">
        <is>
          <t>Dec. 31, 2020</t>
        </is>
      </c>
      <c r="C2" s="2" t="inlineStr">
        <is>
          <t>Dec. 31, 2019</t>
        </is>
      </c>
      <c r="D2" s="2" t="inlineStr">
        <is>
          <t>Dec. 31, 2018</t>
        </is>
      </c>
      <c r="E2" s="2" t="inlineStr">
        <is>
          <t>Jan. 14, 2020</t>
        </is>
      </c>
      <c r="F2" s="2" t="inlineStr">
        <is>
          <t>Apr. 30, 2019</t>
        </is>
      </c>
    </row>
    <row r="3">
      <c r="A3" s="3" t="inlineStr">
        <is>
          <t>Share-based Compensation Arrangement by Share-based Payment Award [Line Items]</t>
        </is>
      </c>
    </row>
    <row r="4">
      <c r="A4" s="4" t="inlineStr">
        <is>
          <t>Stock Repurchase Program, Authorized Amount</t>
        </is>
      </c>
      <c r="E4" s="7" t="n">
        <v>525</v>
      </c>
      <c r="F4" s="7" t="n">
        <v>200</v>
      </c>
    </row>
    <row r="5">
      <c r="A5" s="4" t="inlineStr">
        <is>
          <t>Minimum [Member]</t>
        </is>
      </c>
    </row>
    <row r="6">
      <c r="A6" s="3" t="inlineStr">
        <is>
          <t>Share-based Compensation Arrangement by Share-based Payment Award [Line Items]</t>
        </is>
      </c>
    </row>
    <row r="7">
      <c r="A7" s="4" t="inlineStr">
        <is>
          <t>Performance Shares Payout Range</t>
        </is>
      </c>
      <c r="B7" s="4" t="inlineStr">
        <is>
          <t>0.00%</t>
        </is>
      </c>
    </row>
    <row r="8">
      <c r="A8" s="4" t="inlineStr">
        <is>
          <t>Maximum [Member]</t>
        </is>
      </c>
    </row>
    <row r="9">
      <c r="A9" s="3" t="inlineStr">
        <is>
          <t>Share-based Compensation Arrangement by Share-based Payment Award [Line Items]</t>
        </is>
      </c>
    </row>
    <row r="10">
      <c r="A10" s="4" t="inlineStr">
        <is>
          <t>Performance Shares Payout Range</t>
        </is>
      </c>
      <c r="B10" s="4" t="inlineStr">
        <is>
          <t>250.00%</t>
        </is>
      </c>
    </row>
    <row r="11">
      <c r="A11" s="4" t="inlineStr">
        <is>
          <t>Restricted Stock - Market Based Awards [Member]</t>
        </is>
      </c>
    </row>
    <row r="12">
      <c r="A12" s="3" t="inlineStr">
        <is>
          <t>Share-based Compensation Arrangement by Share-based Payment Award [Line Items]</t>
        </is>
      </c>
    </row>
    <row r="13">
      <c r="A13" s="4" t="inlineStr">
        <is>
          <t>Market based performance shares granted to executives</t>
        </is>
      </c>
      <c r="B13" s="5" t="n">
        <v>368077</v>
      </c>
    </row>
    <row r="14">
      <c r="A14" s="4" t="inlineStr">
        <is>
          <t>Expected term of award</t>
        </is>
      </c>
      <c r="B14" s="4" t="inlineStr">
        <is>
          <t>3 years</t>
        </is>
      </c>
      <c r="C14" s="4" t="inlineStr">
        <is>
          <t>3 years</t>
        </is>
      </c>
      <c r="D14" s="4" t="inlineStr">
        <is>
          <t>3 years</t>
        </is>
      </c>
    </row>
    <row r="15">
      <c r="A15" s="4" t="inlineStr">
        <is>
          <t>Risk-free interest rate</t>
        </is>
      </c>
      <c r="B15" s="4" t="inlineStr">
        <is>
          <t>1.40%</t>
        </is>
      </c>
      <c r="C15" s="4" t="inlineStr">
        <is>
          <t>2.50%</t>
        </is>
      </c>
      <c r="D15" s="4" t="inlineStr">
        <is>
          <t>2.40%</t>
        </is>
      </c>
    </row>
    <row r="16">
      <c r="A16" s="4" t="inlineStr">
        <is>
          <t>Expected Volatility</t>
        </is>
      </c>
      <c r="B16" s="4" t="inlineStr">
        <is>
          <t>46.60%</t>
        </is>
      </c>
      <c r="C16" s="4" t="inlineStr">
        <is>
          <t>41.40%</t>
        </is>
      </c>
      <c r="D16" s="4" t="inlineStr">
        <is>
          <t>42.30%</t>
        </is>
      </c>
    </row>
    <row r="17">
      <c r="A17" s="4" t="inlineStr">
        <is>
          <t>Weighted-average grant date fair value per share</t>
        </is>
      </c>
      <c r="B17" s="8" t="n">
        <v>33.52</v>
      </c>
      <c r="C17" s="8" t="n">
        <v>56.68</v>
      </c>
      <c r="D17" s="8" t="n">
        <v>69.98</v>
      </c>
    </row>
    <row r="18">
      <c r="A18" s="4" t="inlineStr">
        <is>
          <t>Restricted Stock [Member]</t>
        </is>
      </c>
    </row>
    <row r="19">
      <c r="A19" s="3" t="inlineStr">
        <is>
          <t>Share-based Compensation Arrangement by Share-based Payment Award [Line Items]</t>
        </is>
      </c>
    </row>
    <row r="20">
      <c r="A20" s="4" t="inlineStr">
        <is>
          <t>Share-based Compensation Arrangement by Share-based Payment Award, Terms of Award</t>
        </is>
      </c>
      <c r="B20" s="4" t="inlineStr">
        <is>
          <t>three-year</t>
        </is>
      </c>
    </row>
    <row r="21">
      <c r="A21" s="4" t="inlineStr">
        <is>
          <t>Weighted-average grant date fair value per share</t>
        </is>
      </c>
      <c r="B21" s="8" t="n">
        <v>11.98</v>
      </c>
      <c r="C21" s="8" t="n">
        <v>40.34</v>
      </c>
      <c r="D21" s="8" t="n">
        <v>50.69</v>
      </c>
    </row>
    <row r="22">
      <c r="A22" s="4" t="inlineStr">
        <is>
          <t>SRC [Member] | Minimum [Member]</t>
        </is>
      </c>
    </row>
    <row r="23">
      <c r="A23" s="3" t="inlineStr">
        <is>
          <t>Share-based Compensation Arrangement by Share-based Payment Award [Line Items]</t>
        </is>
      </c>
    </row>
    <row r="24">
      <c r="A24" s="4" t="inlineStr">
        <is>
          <t>Performance Shares Payout Range</t>
        </is>
      </c>
      <c r="B24" s="4" t="inlineStr">
        <is>
          <t>0.00%</t>
        </is>
      </c>
    </row>
    <row r="25">
      <c r="A25" s="4" t="inlineStr">
        <is>
          <t>SRC [Member] | Maximum [Member]</t>
        </is>
      </c>
    </row>
    <row r="26">
      <c r="A26" s="3" t="inlineStr">
        <is>
          <t>Share-based Compensation Arrangement by Share-based Payment Award [Line Items]</t>
        </is>
      </c>
    </row>
    <row r="27">
      <c r="A27" s="4" t="inlineStr">
        <is>
          <t>Performance Shares Payout Range</t>
        </is>
      </c>
      <c r="B27" s="4" t="inlineStr">
        <is>
          <t>200.00%</t>
        </is>
      </c>
    </row>
    <row r="28">
      <c r="A28" s="4" t="inlineStr">
        <is>
          <t>SRC [Member] | Restricted Stock - Market Based Awards [Member]</t>
        </is>
      </c>
    </row>
    <row r="29">
      <c r="A29" s="3" t="inlineStr">
        <is>
          <t>Share-based Compensation Arrangement by Share-based Payment Award [Line Items]</t>
        </is>
      </c>
    </row>
    <row r="30">
      <c r="A30" s="4" t="inlineStr">
        <is>
          <t>Market based performance shares granted to executives</t>
        </is>
      </c>
      <c r="B30" s="5" t="n">
        <v>155928</v>
      </c>
    </row>
    <row r="31">
      <c r="A31" s="4" t="inlineStr">
        <is>
          <t>Weighted-average grant date fair value per share</t>
        </is>
      </c>
      <c r="B31" s="8" t="n">
        <v>30.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Schedule of Changes in Restricted Stock - Market Based Awards (Details) - USD ($) $ / shares in Units, $ in Thousands</t>
        </is>
      </c>
      <c r="B1" s="2" t="inlineStr">
        <is>
          <t>12 Months Ended</t>
        </is>
      </c>
    </row>
    <row r="2">
      <c r="B2" s="2" t="inlineStr">
        <is>
          <t>Dec. 31, 2020</t>
        </is>
      </c>
      <c r="C2" s="2" t="inlineStr">
        <is>
          <t>Dec. 31, 2019</t>
        </is>
      </c>
      <c r="D2" s="2" t="inlineStr">
        <is>
          <t>Dec. 31, 2018</t>
        </is>
      </c>
    </row>
    <row r="3">
      <c r="A3" s="4" t="inlineStr">
        <is>
          <t>Maximum [Member]</t>
        </is>
      </c>
    </row>
    <row r="4">
      <c r="A4" s="3" t="inlineStr">
        <is>
          <t>Weighted-Average Grant-Date Fair Value</t>
        </is>
      </c>
    </row>
    <row r="5">
      <c r="A5" s="4" t="inlineStr">
        <is>
          <t>Performance Shares Payout Range</t>
        </is>
      </c>
      <c r="B5" s="4" t="inlineStr">
        <is>
          <t>250.00%</t>
        </is>
      </c>
    </row>
    <row r="6">
      <c r="A6" s="4" t="inlineStr">
        <is>
          <t>SRC [Member] | Maximum [Member]</t>
        </is>
      </c>
    </row>
    <row r="7">
      <c r="A7" s="3" t="inlineStr">
        <is>
          <t>Weighted-Average Grant-Date Fair Value</t>
        </is>
      </c>
    </row>
    <row r="8">
      <c r="A8" s="4" t="inlineStr">
        <is>
          <t>Performance Shares Payout Range</t>
        </is>
      </c>
      <c r="B8" s="4" t="inlineStr">
        <is>
          <t>200.00%</t>
        </is>
      </c>
    </row>
    <row r="9">
      <c r="A9" s="4" t="inlineStr">
        <is>
          <t>Restricted Stock - Market Based Awards [Member]</t>
        </is>
      </c>
    </row>
    <row r="10">
      <c r="A10" s="3" t="inlineStr">
        <is>
          <t>Number of Shares</t>
        </is>
      </c>
    </row>
    <row r="11">
      <c r="A11" s="4" t="inlineStr">
        <is>
          <t>Outstanding beginning of year, January 1,</t>
        </is>
      </c>
      <c r="B11" s="5" t="n">
        <v>221142</v>
      </c>
    </row>
    <row r="12">
      <c r="A12" s="4" t="inlineStr">
        <is>
          <t>Granted</t>
        </is>
      </c>
      <c r="B12" s="5" t="n">
        <v>524005</v>
      </c>
    </row>
    <row r="13">
      <c r="A13" s="4" t="inlineStr">
        <is>
          <t>Vested</t>
        </is>
      </c>
      <c r="B13" s="5" t="n">
        <v>-156003</v>
      </c>
    </row>
    <row r="14">
      <c r="A14" s="4" t="inlineStr">
        <is>
          <t>Forfeited</t>
        </is>
      </c>
      <c r="B14" s="5" t="n">
        <v>-89597</v>
      </c>
    </row>
    <row r="15">
      <c r="A15" s="4" t="inlineStr">
        <is>
          <t>Outstanding end of year, December 31,</t>
        </is>
      </c>
      <c r="B15" s="5" t="n">
        <v>499547</v>
      </c>
      <c r="C15" s="5" t="n">
        <v>221142</v>
      </c>
    </row>
    <row r="16">
      <c r="A16" s="3" t="inlineStr">
        <is>
          <t>Weighted-Average Grant-Date Fair Value</t>
        </is>
      </c>
    </row>
    <row r="17">
      <c r="A17" s="4" t="inlineStr">
        <is>
          <t>Outstanding at beginning of year, January 1,</t>
        </is>
      </c>
      <c r="B17" s="8" t="n">
        <v>61.61</v>
      </c>
    </row>
    <row r="18">
      <c r="A18" s="4" t="inlineStr">
        <is>
          <t>Weighted average Vested</t>
        </is>
      </c>
      <c r="B18" s="10" t="n">
        <v>38.59</v>
      </c>
    </row>
    <row r="19">
      <c r="A19" s="4" t="inlineStr">
        <is>
          <t>Weighted average Forfeited</t>
        </is>
      </c>
      <c r="B19" s="10" t="n">
        <v>46.43</v>
      </c>
    </row>
    <row r="20">
      <c r="A20" s="4" t="inlineStr">
        <is>
          <t>Outstanding at end of year, December 31,</t>
        </is>
      </c>
      <c r="B20" s="8" t="n">
        <v>38.66</v>
      </c>
      <c r="C20" s="8" t="n">
        <v>61.61</v>
      </c>
    </row>
    <row r="21">
      <c r="A21" s="4" t="inlineStr">
        <is>
          <t>Intrinsic value of market based awards vested</t>
        </is>
      </c>
      <c r="B21" s="7" t="n">
        <v>1736</v>
      </c>
      <c r="C21" s="7" t="n">
        <v>530</v>
      </c>
      <c r="D21" s="7" t="n">
        <v>620</v>
      </c>
    </row>
    <row r="22">
      <c r="A22" s="4" t="inlineStr">
        <is>
          <t>Total intrinsic value of market-based awards non-vested</t>
        </is>
      </c>
      <c r="B22" s="7" t="n">
        <v>10256</v>
      </c>
      <c r="C22" s="7" t="n">
        <v>5787</v>
      </c>
      <c r="D22" s="7" t="n">
        <v>3063</v>
      </c>
    </row>
    <row r="23">
      <c r="A23" s="4" t="inlineStr">
        <is>
          <t>Market price per common share as of December 31,</t>
        </is>
      </c>
      <c r="B23" s="8" t="n">
        <v>20.53</v>
      </c>
      <c r="C23" s="8" t="n">
        <v>26.17</v>
      </c>
      <c r="D23" s="8" t="n">
        <v>29.76</v>
      </c>
    </row>
    <row r="24">
      <c r="A24" s="4" t="inlineStr">
        <is>
          <t>Share-based Compensation, Nonvested Awards, Total Compensation Cost Not yet Recognized</t>
        </is>
      </c>
      <c r="B24" s="7" t="n">
        <v>7600</v>
      </c>
    </row>
    <row r="25">
      <c r="A25" s="4" t="inlineStr">
        <is>
          <t>Share-based Payment Arrangement, Nonvested Award, Cost Not yet Recognized, Period for Recognition</t>
        </is>
      </c>
      <c r="B25" s="4" t="inlineStr">
        <is>
          <t>1 year 8 months 12 days</t>
        </is>
      </c>
    </row>
    <row r="26">
      <c r="A26" s="4" t="inlineStr">
        <is>
          <t>Expected term of award</t>
        </is>
      </c>
      <c r="B26" s="4" t="inlineStr">
        <is>
          <t>3 years</t>
        </is>
      </c>
      <c r="C26" s="4" t="inlineStr">
        <is>
          <t>3 years</t>
        </is>
      </c>
      <c r="D26" s="4" t="inlineStr">
        <is>
          <t>3 years</t>
        </is>
      </c>
    </row>
    <row r="27">
      <c r="A27" s="4" t="inlineStr">
        <is>
          <t>Risk-free interest rate</t>
        </is>
      </c>
      <c r="B27" s="4" t="inlineStr">
        <is>
          <t>1.40%</t>
        </is>
      </c>
      <c r="C27" s="4" t="inlineStr">
        <is>
          <t>2.50%</t>
        </is>
      </c>
      <c r="D27" s="4" t="inlineStr">
        <is>
          <t>2.40%</t>
        </is>
      </c>
    </row>
    <row r="28">
      <c r="A28" s="4" t="inlineStr">
        <is>
          <t>Expected Volatility</t>
        </is>
      </c>
      <c r="B28" s="4" t="inlineStr">
        <is>
          <t>46.60%</t>
        </is>
      </c>
      <c r="C28" s="4" t="inlineStr">
        <is>
          <t>41.40%</t>
        </is>
      </c>
      <c r="D28" s="4" t="inlineStr">
        <is>
          <t>42.30%</t>
        </is>
      </c>
    </row>
    <row r="29">
      <c r="A29" s="4" t="inlineStr">
        <is>
          <t>Weighted-average grant date fair value per share</t>
        </is>
      </c>
      <c r="B29" s="8" t="n">
        <v>33.52</v>
      </c>
      <c r="C29" s="8" t="n">
        <v>56.68</v>
      </c>
      <c r="D29" s="8" t="n">
        <v>69.98</v>
      </c>
    </row>
    <row r="30">
      <c r="A30" s="4" t="inlineStr">
        <is>
          <t>Market based performance shares granted to executives</t>
        </is>
      </c>
      <c r="B30" s="5" t="n">
        <v>368077</v>
      </c>
    </row>
    <row r="31">
      <c r="A31" s="4" t="inlineStr">
        <is>
          <t>Restricted Stock - Market Based Awards [Member] | SRC [Member]</t>
        </is>
      </c>
    </row>
    <row r="32">
      <c r="A32" s="3" t="inlineStr">
        <is>
          <t>Weighted-Average Grant-Date Fair Value</t>
        </is>
      </c>
    </row>
    <row r="33">
      <c r="A33" s="4" t="inlineStr">
        <is>
          <t>Weighted-average grant date fair value per share</t>
        </is>
      </c>
      <c r="B33" s="8" t="n">
        <v>30.29</v>
      </c>
    </row>
    <row r="34">
      <c r="A34" s="4" t="inlineStr">
        <is>
          <t>Market based performance shares granted to executives</t>
        </is>
      </c>
      <c r="B34" s="5" t="n">
        <v>155928</v>
      </c>
    </row>
    <row r="35">
      <c r="A35" s="4" t="inlineStr">
        <is>
          <t>Restricted Stock SRC - Market Based Awards [Member]</t>
        </is>
      </c>
    </row>
    <row r="36">
      <c r="A36" s="3" t="inlineStr">
        <is>
          <t>Weighted-Average Grant-Date Fair Value</t>
        </is>
      </c>
    </row>
    <row r="37">
      <c r="A37" s="4" t="inlineStr">
        <is>
          <t>Expected term of award</t>
        </is>
      </c>
      <c r="B37" s="4" t="inlineStr">
        <is>
          <t>2 years</t>
        </is>
      </c>
    </row>
    <row r="38">
      <c r="A38" s="4" t="inlineStr">
        <is>
          <t>Risk-free interest rate</t>
        </is>
      </c>
      <c r="B38" s="4" t="inlineStr">
        <is>
          <t>1.60%</t>
        </is>
      </c>
    </row>
    <row r="39">
      <c r="A39" s="4" t="inlineStr">
        <is>
          <t>Expected Volatility</t>
        </is>
      </c>
      <c r="B39" s="4" t="inlineStr">
        <is>
          <t>56.90%</t>
        </is>
      </c>
    </row>
    <row r="40">
      <c r="A40" s="4" t="inlineStr">
        <is>
          <t>Weighted-average grant date fair value per share</t>
        </is>
      </c>
      <c r="B40" s="8" t="n">
        <v>33.35</v>
      </c>
    </row>
    <row r="41">
      <c r="A41" s="4" t="inlineStr">
        <is>
          <t>Restricted Stock [Member]</t>
        </is>
      </c>
    </row>
    <row r="42">
      <c r="A42" s="3" t="inlineStr">
        <is>
          <t>Share-based Compensation Arrangement by Share-based Payment Award [Line Items]</t>
        </is>
      </c>
    </row>
    <row r="43">
      <c r="A43" s="4" t="inlineStr">
        <is>
          <t>Share-based Compensation Arrangement by Share-based Payment Award, Terms of Award</t>
        </is>
      </c>
      <c r="B43" s="4" t="inlineStr">
        <is>
          <t>three-year</t>
        </is>
      </c>
    </row>
    <row r="44">
      <c r="A44" s="3" t="inlineStr">
        <is>
          <t>Number of Shares</t>
        </is>
      </c>
    </row>
    <row r="45">
      <c r="A45" s="4" t="inlineStr">
        <is>
          <t>Outstanding beginning of year, January 1,</t>
        </is>
      </c>
      <c r="B45" s="5" t="n">
        <v>795926</v>
      </c>
    </row>
    <row r="46">
      <c r="A46" s="4" t="inlineStr">
        <is>
          <t>Granted</t>
        </is>
      </c>
      <c r="B46" s="5" t="n">
        <v>1203108</v>
      </c>
    </row>
    <row r="47">
      <c r="A47" s="4" t="inlineStr">
        <is>
          <t>Vested</t>
        </is>
      </c>
      <c r="B47" s="5" t="n">
        <v>534610</v>
      </c>
    </row>
    <row r="48">
      <c r="A48" s="4" t="inlineStr">
        <is>
          <t>Forfeited</t>
        </is>
      </c>
      <c r="B48" s="5" t="n">
        <v>-313454</v>
      </c>
    </row>
    <row r="49">
      <c r="A49" s="4" t="inlineStr">
        <is>
          <t>Outstanding end of year, December 31,</t>
        </is>
      </c>
      <c r="B49" s="5" t="n">
        <v>1150970</v>
      </c>
      <c r="C49" s="5" t="n">
        <v>795926</v>
      </c>
    </row>
    <row r="50">
      <c r="A50" s="3" t="inlineStr">
        <is>
          <t>Weighted-Average Grant-Date Fair Value</t>
        </is>
      </c>
    </row>
    <row r="51">
      <c r="A51" s="4" t="inlineStr">
        <is>
          <t>Outstanding at beginning of year, January 1,</t>
        </is>
      </c>
      <c r="B51" s="8" t="n">
        <v>45.51</v>
      </c>
    </row>
    <row r="52">
      <c r="A52" s="4" t="inlineStr">
        <is>
          <t>Weighted average Vested</t>
        </is>
      </c>
      <c r="B52" s="10" t="n">
        <v>38.08</v>
      </c>
    </row>
    <row r="53">
      <c r="A53" s="4" t="inlineStr">
        <is>
          <t>Weighted average Forfeited</t>
        </is>
      </c>
      <c r="B53" s="10" t="n">
        <v>22.62</v>
      </c>
    </row>
    <row r="54">
      <c r="A54" s="4" t="inlineStr">
        <is>
          <t>Outstanding at end of year, December 31,</t>
        </is>
      </c>
      <c r="B54" s="8" t="n">
        <v>20.14</v>
      </c>
      <c r="C54" s="8" t="n">
        <v>45.51</v>
      </c>
    </row>
    <row r="55">
      <c r="A55" s="4" t="inlineStr">
        <is>
          <t>Total intrinsic value of market-based awards non-vested</t>
        </is>
      </c>
      <c r="B55" s="7" t="n">
        <v>23629</v>
      </c>
      <c r="C55" s="7" t="n">
        <v>20829</v>
      </c>
      <c r="D55" s="7" t="n">
        <v>18404</v>
      </c>
    </row>
    <row r="56">
      <c r="A56" s="4" t="inlineStr">
        <is>
          <t>Market price per common share as of December 31,</t>
        </is>
      </c>
      <c r="B56" s="8" t="n">
        <v>20.53</v>
      </c>
      <c r="C56" s="8" t="n">
        <v>26.17</v>
      </c>
      <c r="D56" s="8" t="n">
        <v>29.76</v>
      </c>
    </row>
    <row r="57">
      <c r="A57" s="4" t="inlineStr">
        <is>
          <t>Share-based Compensation, Nonvested Awards, Total Compensation Cost Not yet Recognized</t>
        </is>
      </c>
      <c r="B57" s="7" t="n">
        <v>13000</v>
      </c>
    </row>
    <row r="58">
      <c r="A58" s="4" t="inlineStr">
        <is>
          <t>Share-based Payment Arrangement, Nonvested Award, Cost Not yet Recognized, Period for Recognition</t>
        </is>
      </c>
      <c r="B58" s="4" t="inlineStr">
        <is>
          <t>1 year 9 months 18 days</t>
        </is>
      </c>
    </row>
    <row r="59">
      <c r="A59" s="4" t="inlineStr">
        <is>
          <t>Weighted-average grant date fair value per share</t>
        </is>
      </c>
      <c r="B59" s="8" t="n">
        <v>11.98</v>
      </c>
      <c r="C59" s="8" t="n">
        <v>40.34</v>
      </c>
      <c r="D59" s="8" t="n">
        <v>50.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Preferred Stock (Details) - $ / shares</t>
        </is>
      </c>
      <c r="B1" s="2" t="inlineStr">
        <is>
          <t>Dec. 31, 2020</t>
        </is>
      </c>
      <c r="C1" s="2" t="inlineStr">
        <is>
          <t>Jun. 23, 2008</t>
        </is>
      </c>
    </row>
    <row r="2">
      <c r="A2" s="3" t="inlineStr">
        <is>
          <t>Share-based Compensation Arrangement by Share-based Payment Award [Line Items]</t>
        </is>
      </c>
    </row>
    <row r="3">
      <c r="A3" s="4" t="inlineStr">
        <is>
          <t>Preferred Stock, Par or Stated Value Per Share</t>
        </is>
      </c>
      <c r="C3" s="8" t="n">
        <v>0.01</v>
      </c>
    </row>
    <row r="4">
      <c r="A4" s="4" t="inlineStr">
        <is>
          <t>Preferred Stock [Member]</t>
        </is>
      </c>
    </row>
    <row r="5">
      <c r="A5" s="3" t="inlineStr">
        <is>
          <t>Share-based Compensation Arrangement by Share-based Payment Award [Line Items]</t>
        </is>
      </c>
    </row>
    <row r="6">
      <c r="A6" s="4" t="inlineStr">
        <is>
          <t>Preferred Stock, Shares Authorized</t>
        </is>
      </c>
      <c r="C6" s="5" t="n">
        <v>50000000</v>
      </c>
    </row>
    <row r="7">
      <c r="A7" s="4" t="inlineStr">
        <is>
          <t>Preferred Stock, Shares Issued</t>
        </is>
      </c>
      <c r="B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Common Stock Stock Repurchase (Details) - USD ($) $ in Thousands</t>
        </is>
      </c>
      <c r="B1" s="2" t="inlineStr">
        <is>
          <t>12 Months Ended</t>
        </is>
      </c>
    </row>
    <row r="2">
      <c r="B2" s="2" t="inlineStr">
        <is>
          <t>Dec. 31, 2020</t>
        </is>
      </c>
      <c r="C2" s="2" t="inlineStr">
        <is>
          <t>Dec. 31, 2019</t>
        </is>
      </c>
      <c r="D2" s="2" t="inlineStr">
        <is>
          <t>Dec. 31, 2018</t>
        </is>
      </c>
      <c r="E2" s="2" t="inlineStr">
        <is>
          <t>Jan. 14, 2020</t>
        </is>
      </c>
      <c r="F2" s="2" t="inlineStr">
        <is>
          <t>Apr. 30, 2019</t>
        </is>
      </c>
    </row>
    <row r="3">
      <c r="A3" s="3" t="inlineStr">
        <is>
          <t>Equity, Class of Treasury Stock [Line Items]</t>
        </is>
      </c>
    </row>
    <row r="4">
      <c r="A4" s="4" t="inlineStr">
        <is>
          <t>Stock Repurchase Program, Authorized Amount</t>
        </is>
      </c>
      <c r="E4" s="7" t="n">
        <v>525000</v>
      </c>
      <c r="F4" s="7" t="n">
        <v>200000</v>
      </c>
    </row>
    <row r="5">
      <c r="A5" s="4" t="inlineStr">
        <is>
          <t>Payments for Repurchase of Common Stock</t>
        </is>
      </c>
      <c r="B5" s="7" t="n">
        <v>9345</v>
      </c>
      <c r="C5" s="7" t="n">
        <v>4003</v>
      </c>
      <c r="D5" s="7" t="n">
        <v>5147</v>
      </c>
    </row>
    <row r="6">
      <c r="A6" s="4" t="inlineStr">
        <is>
          <t>Treasury Stock, Common [Member]</t>
        </is>
      </c>
    </row>
    <row r="7">
      <c r="A7" s="3" t="inlineStr">
        <is>
          <t>Equity, Class of Treasury Stock [Line Items]</t>
        </is>
      </c>
    </row>
    <row r="8">
      <c r="A8" s="4" t="inlineStr">
        <is>
          <t>Stock Repurchased During Period, Shares</t>
        </is>
      </c>
      <c r="B8" s="5" t="n">
        <v>1266000</v>
      </c>
      <c r="C8" s="5" t="n">
        <v>4706139</v>
      </c>
    </row>
    <row r="9">
      <c r="A9" s="4" t="inlineStr">
        <is>
          <t>Payments for Repurchase of Common Stock</t>
        </is>
      </c>
      <c r="B9" s="7" t="n">
        <v>23800</v>
      </c>
      <c r="C9" s="7" t="n">
        <v>154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Benefit (Expense)</t>
        </is>
      </c>
      <c r="B4" s="7" t="n">
        <v>1592</v>
      </c>
      <c r="C4" s="7" t="n">
        <v>1366</v>
      </c>
      <c r="D4" s="7" t="n">
        <v>887</v>
      </c>
    </row>
    <row r="5">
      <c r="A5" s="4" t="inlineStr">
        <is>
          <t>Current State and Local Tax Benefit (Expense)</t>
        </is>
      </c>
      <c r="B5" s="5" t="n">
        <v>-220</v>
      </c>
      <c r="C5" s="5" t="n">
        <v>-300</v>
      </c>
      <c r="D5" s="5" t="n">
        <v>-188</v>
      </c>
    </row>
    <row r="6">
      <c r="A6" s="4" t="inlineStr">
        <is>
          <t>Current Income Tax Expense (Benefit)</t>
        </is>
      </c>
      <c r="B6" s="5" t="n">
        <v>1372</v>
      </c>
      <c r="C6" s="5" t="n">
        <v>1066</v>
      </c>
      <c r="D6" s="5" t="n">
        <v>699</v>
      </c>
    </row>
    <row r="7">
      <c r="A7" s="4" t="inlineStr">
        <is>
          <t>Deferred Federal Income Tax Benefit (Expense)</t>
        </is>
      </c>
      <c r="B7" s="5" t="n">
        <v>5460</v>
      </c>
      <c r="C7" s="5" t="n">
        <v>4507</v>
      </c>
      <c r="D7" s="5" t="n">
        <v>-1986</v>
      </c>
    </row>
    <row r="8">
      <c r="A8" s="4" t="inlineStr">
        <is>
          <t>Deferred State and Local Income Tax Benefit (Expense)</t>
        </is>
      </c>
      <c r="B8" s="5" t="n">
        <v>1070</v>
      </c>
      <c r="C8" s="5" t="n">
        <v>-2251</v>
      </c>
      <c r="D8" s="5" t="n">
        <v>-4119</v>
      </c>
    </row>
    <row r="9">
      <c r="A9" s="4" t="inlineStr">
        <is>
          <t>Deferred Income Tax from Continuing Operations</t>
        </is>
      </c>
      <c r="B9" s="5" t="n">
        <v>6530</v>
      </c>
      <c r="C9" s="5" t="n">
        <v>2256</v>
      </c>
      <c r="D9" s="5" t="n">
        <v>-6105</v>
      </c>
    </row>
    <row r="10">
      <c r="A10" s="4" t="inlineStr">
        <is>
          <t>Income tax benefit (expense)</t>
        </is>
      </c>
      <c r="B10" s="7" t="n">
        <v>7902</v>
      </c>
      <c r="C10" s="7" t="n">
        <v>3322</v>
      </c>
      <c r="D10" s="7" t="n">
        <v>-54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Income Taxes Reconciliation of Statutory Rate to Effective Rate (Details)</t>
        </is>
      </c>
      <c r="B1" s="2" t="inlineStr">
        <is>
          <t>12 Months Ended</t>
        </is>
      </c>
    </row>
    <row r="2">
      <c r="B2" s="2" t="inlineStr">
        <is>
          <t>Dec. 31, 2020Rate</t>
        </is>
      </c>
      <c r="C2" s="2" t="inlineStr">
        <is>
          <t>Dec. 31, 2019Rate</t>
        </is>
      </c>
      <c r="D2" s="2" t="inlineStr">
        <is>
          <t>Dec. 31, 2018Rate</t>
        </is>
      </c>
    </row>
    <row r="3">
      <c r="A3" s="3" t="inlineStr">
        <is>
          <t>Effective Income Tax Rate Reconciliation, Percent [Abstract]</t>
        </is>
      </c>
    </row>
    <row r="4">
      <c r="A4" s="4" t="inlineStr">
        <is>
          <t>Statutory tax rate</t>
        </is>
      </c>
      <c r="B4" s="4" t="inlineStr">
        <is>
          <t>21.00%</t>
        </is>
      </c>
      <c r="C4" s="4" t="inlineStr">
        <is>
          <t>21.00%</t>
        </is>
      </c>
      <c r="D4" s="4" t="inlineStr">
        <is>
          <t>21.00%</t>
        </is>
      </c>
    </row>
    <row r="5">
      <c r="A5" s="4" t="inlineStr">
        <is>
          <t>State income tax, net</t>
        </is>
      </c>
      <c r="B5" s="4" t="inlineStr">
        <is>
          <t>3.00%</t>
        </is>
      </c>
      <c r="C5" s="4" t="inlineStr">
        <is>
          <t>3.60%</t>
        </is>
      </c>
      <c r="D5" s="4" t="inlineStr">
        <is>
          <t>(6.40%)</t>
        </is>
      </c>
    </row>
    <row r="6">
      <c r="A6" s="4" t="inlineStr">
        <is>
          <t>Federal tax credits</t>
        </is>
      </c>
      <c r="B6" s="4" t="inlineStr">
        <is>
          <t>0.00%</t>
        </is>
      </c>
      <c r="C6" s="4" t="inlineStr">
        <is>
          <t>(3.30%)</t>
        </is>
      </c>
      <c r="D6" s="4" t="inlineStr">
        <is>
          <t>(52.10%)</t>
        </is>
      </c>
    </row>
    <row r="7">
      <c r="A7" s="4" t="inlineStr">
        <is>
          <t>Effect of state income tax rate changes</t>
        </is>
      </c>
      <c r="B7" s="4" t="inlineStr">
        <is>
          <t>0.20%</t>
        </is>
      </c>
      <c r="C7" s="4" t="inlineStr">
        <is>
          <t>(6.40%)</t>
        </is>
      </c>
      <c r="D7" s="4" t="inlineStr">
        <is>
          <t>6.70%</t>
        </is>
      </c>
    </row>
    <row r="8">
      <c r="A8" s="4" t="inlineStr">
        <is>
          <t>Effective Income Tax Rate Reconciliation, Change in Deferred Tax Assets Valuation Allowance, Percent</t>
        </is>
      </c>
      <c r="B8" s="4" t="inlineStr">
        <is>
          <t>(22.10%)</t>
        </is>
      </c>
      <c r="C8" s="4" t="inlineStr">
        <is>
          <t>(0.60%)</t>
        </is>
      </c>
      <c r="D8" s="4" t="inlineStr">
        <is>
          <t>45.50%</t>
        </is>
      </c>
    </row>
    <row r="9">
      <c r="A9" s="4" t="inlineStr">
        <is>
          <t>Non-deductible compensation</t>
        </is>
      </c>
      <c r="B9" s="4" t="inlineStr">
        <is>
          <t>(0.60%)</t>
        </is>
      </c>
      <c r="C9" s="4" t="inlineStr">
        <is>
          <t>(5.00%)</t>
        </is>
      </c>
      <c r="D9" s="4" t="inlineStr">
        <is>
          <t>(21.80%)</t>
        </is>
      </c>
    </row>
    <row r="10">
      <c r="A10" s="4" t="inlineStr">
        <is>
          <t>Effective Income Tax Rate Reconciliation, Nondeductible Expense, Depletion, Percent</t>
        </is>
      </c>
      <c r="B10" s="4" t="inlineStr">
        <is>
          <t>(0.10%)</t>
        </is>
      </c>
      <c r="C10" s="4" t="inlineStr">
        <is>
          <t>(2.30%)</t>
        </is>
      </c>
      <c r="D10" s="4" t="inlineStr">
        <is>
          <t>0.00%</t>
        </is>
      </c>
    </row>
    <row r="11">
      <c r="A11" s="4" t="inlineStr">
        <is>
          <t>Effective Income Tax Rate Reconciliation, Nondeductible Expense, Other, Amount</t>
        </is>
      </c>
      <c r="B11" s="4" t="inlineStr">
        <is>
          <t>(0.10%)</t>
        </is>
      </c>
      <c r="C11" s="4" t="inlineStr">
        <is>
          <t>(1.00%)</t>
        </is>
      </c>
      <c r="D11" s="4" t="inlineStr">
        <is>
          <t>31.80%</t>
        </is>
      </c>
    </row>
    <row r="12">
      <c r="A12" s="4" t="inlineStr">
        <is>
          <t>Effective Income Tax Rate Reconciliation,Other Reconciling Items, Percent</t>
        </is>
      </c>
      <c r="B12" s="4" t="inlineStr">
        <is>
          <t>0.00%</t>
        </is>
      </c>
      <c r="C12" s="4" t="inlineStr">
        <is>
          <t>(0.50%)</t>
        </is>
      </c>
      <c r="D12" s="4" t="inlineStr">
        <is>
          <t>4.90%</t>
        </is>
      </c>
    </row>
    <row r="13">
      <c r="A13" s="4" t="inlineStr">
        <is>
          <t>Other</t>
        </is>
      </c>
      <c r="B13" s="4" t="inlineStr">
        <is>
          <t>(0.20%)</t>
        </is>
      </c>
      <c r="C13" s="4" t="inlineStr">
        <is>
          <t>0.00%</t>
        </is>
      </c>
      <c r="D13" s="4" t="inlineStr">
        <is>
          <t>(0.40%)</t>
        </is>
      </c>
    </row>
    <row r="14">
      <c r="A14" s="4" t="inlineStr">
        <is>
          <t>Effective Income Tax Rate Reconciliation, Percent</t>
        </is>
      </c>
      <c r="B14" s="4" t="inlineStr">
        <is>
          <t>1.10%</t>
        </is>
      </c>
      <c r="C14" s="4" t="inlineStr">
        <is>
          <t>5.50%</t>
        </is>
      </c>
      <c r="D14" s="4" t="inlineStr">
        <is>
          <t>72.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hat Give Rise to Significant Portions of the Deferred Tax Assets and Liabilities (Details) - USD ($) $ in Thousands</t>
        </is>
      </c>
      <c r="B1" s="2" t="inlineStr">
        <is>
          <t>Dec. 31, 2020</t>
        </is>
      </c>
      <c r="C1" s="2" t="inlineStr">
        <is>
          <t>Dec. 31, 2019</t>
        </is>
      </c>
    </row>
    <row r="2">
      <c r="A2" s="3" t="inlineStr">
        <is>
          <t>Components of Deferred Tax Assets [Abstract]</t>
        </is>
      </c>
    </row>
    <row r="3">
      <c r="A3" s="4" t="inlineStr">
        <is>
          <t>Deferred compensation</t>
        </is>
      </c>
      <c r="B3" s="7" t="n">
        <v>10472</v>
      </c>
      <c r="C3" s="7" t="n">
        <v>9905</v>
      </c>
    </row>
    <row r="4">
      <c r="A4" s="4" t="inlineStr">
        <is>
          <t>Asset retirement obligations</t>
        </is>
      </c>
      <c r="B4" s="5" t="n">
        <v>39371</v>
      </c>
      <c r="C4" s="5" t="n">
        <v>30993</v>
      </c>
    </row>
    <row r="5">
      <c r="A5" s="4" t="inlineStr">
        <is>
          <t>Federal NOL carryforwards</t>
        </is>
      </c>
      <c r="B5" s="5" t="n">
        <v>97880</v>
      </c>
      <c r="C5" s="5" t="n">
        <v>22965</v>
      </c>
    </row>
    <row r="6">
      <c r="A6" s="4" t="inlineStr">
        <is>
          <t>State NOL and tax credit carryforwards, net</t>
        </is>
      </c>
      <c r="B6" s="5" t="n">
        <v>21034</v>
      </c>
      <c r="C6" s="5" t="n">
        <v>9508</v>
      </c>
    </row>
    <row r="7">
      <c r="A7" s="4" t="inlineStr">
        <is>
          <t>Federal tax - credit carryforwards</t>
        </is>
      </c>
      <c r="B7" s="5" t="n">
        <v>3059</v>
      </c>
      <c r="C7" s="5" t="n">
        <v>4448</v>
      </c>
    </row>
    <row r="8">
      <c r="A8" s="4" t="inlineStr">
        <is>
          <t>Deferred Tax Assets, Derivative Instruments</t>
        </is>
      </c>
      <c r="B8" s="5" t="n">
        <v>18351</v>
      </c>
      <c r="C8" s="5" t="n">
        <v>0</v>
      </c>
    </row>
    <row r="9">
      <c r="A9" s="4" t="inlineStr">
        <is>
          <t>Deferred Tax Assets, Tax Deferred Expense, Other</t>
        </is>
      </c>
      <c r="B9" s="5" t="n">
        <v>4364</v>
      </c>
      <c r="C9" s="5" t="n">
        <v>4874</v>
      </c>
    </row>
    <row r="10">
      <c r="A10" s="4" t="inlineStr">
        <is>
          <t>Other</t>
        </is>
      </c>
      <c r="B10" s="5" t="n">
        <v>5741</v>
      </c>
      <c r="C10" s="5" t="n">
        <v>3887</v>
      </c>
    </row>
    <row r="11">
      <c r="A11" s="4" t="inlineStr">
        <is>
          <t>Deferred Tax Assets, Valuation Allowance</t>
        </is>
      </c>
      <c r="B11" s="5" t="n">
        <v>-165575</v>
      </c>
      <c r="C11" s="5" t="n">
        <v>-3775</v>
      </c>
    </row>
    <row r="12">
      <c r="A12" s="4" t="inlineStr">
        <is>
          <t>Deferred tax assets</t>
        </is>
      </c>
      <c r="B12" s="5" t="n">
        <v>34697</v>
      </c>
      <c r="C12" s="5" t="n">
        <v>82805</v>
      </c>
    </row>
    <row r="13">
      <c r="A13" s="3" t="inlineStr">
        <is>
          <t>Components of Deferred Tax Liabilities [Abstract]</t>
        </is>
      </c>
    </row>
    <row r="14">
      <c r="A14" s="4" t="inlineStr">
        <is>
          <t>Properties and equipment</t>
        </is>
      </c>
      <c r="B14" s="5" t="n">
        <v>33183</v>
      </c>
      <c r="C14" s="5" t="n">
        <v>268234</v>
      </c>
    </row>
    <row r="15">
      <c r="A15" s="4" t="inlineStr">
        <is>
          <t>Deferred Tax Liabilities, Derivatives</t>
        </is>
      </c>
      <c r="B15" s="5" t="n">
        <v>0</v>
      </c>
      <c r="C15" s="5" t="n">
        <v>6841</v>
      </c>
    </row>
    <row r="16">
      <c r="A16" s="4" t="inlineStr">
        <is>
          <t>Convertible debt</t>
        </is>
      </c>
      <c r="B16" s="5" t="n">
        <v>1514</v>
      </c>
      <c r="C16" s="5" t="n">
        <v>3571</v>
      </c>
    </row>
    <row r="17">
      <c r="A17" s="4" t="inlineStr">
        <is>
          <t>Total gross deferred tax liabilities</t>
        </is>
      </c>
      <c r="B17" s="5" t="n">
        <v>34697</v>
      </c>
      <c r="C17" s="5" t="n">
        <v>278646</v>
      </c>
    </row>
    <row r="18">
      <c r="A18" s="4" t="inlineStr">
        <is>
          <t>Net deferred tax liability</t>
        </is>
      </c>
      <c r="B18" s="7" t="n">
        <v>0</v>
      </c>
      <c r="C18" s="7" t="n">
        <v>1958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Additional Information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perating Loss Carryforwards:</t>
        </is>
      </c>
    </row>
    <row r="4">
      <c r="A4" s="4" t="inlineStr">
        <is>
          <t>Document Period End Date</t>
        </is>
      </c>
      <c r="C4" s="4" t="inlineStr">
        <is>
          <t>Dec. 31,
		2020</t>
        </is>
      </c>
    </row>
    <row r="5">
      <c r="A5" s="4" t="inlineStr">
        <is>
          <t>Deferred Tax Liabilities, Property, Plant and Equipment</t>
        </is>
      </c>
      <c r="C5" s="7" t="n">
        <v>33183</v>
      </c>
      <c r="D5" s="7" t="n">
        <v>268234</v>
      </c>
    </row>
    <row r="6">
      <c r="A6" s="4" t="inlineStr">
        <is>
          <t>Effective Income Tax Rate Reconciliation, Percent</t>
        </is>
      </c>
      <c r="C6" s="4" t="inlineStr">
        <is>
          <t>1.10%</t>
        </is>
      </c>
      <c r="D6" s="4" t="inlineStr">
        <is>
          <t>5.50%</t>
        </is>
      </c>
      <c r="E6" s="4" t="inlineStr">
        <is>
          <t>72.80%</t>
        </is>
      </c>
    </row>
    <row r="7">
      <c r="A7" s="4" t="inlineStr">
        <is>
          <t>Net deferred tax liability</t>
        </is>
      </c>
      <c r="C7" s="7" t="n">
        <v>0</v>
      </c>
      <c r="D7" s="7" t="n">
        <v>195841</v>
      </c>
    </row>
    <row r="8">
      <c r="A8" s="4" t="inlineStr">
        <is>
          <t>Income Tax Expense (Benefit)</t>
        </is>
      </c>
      <c r="C8" s="5" t="n">
        <v>-6530</v>
      </c>
      <c r="D8" s="5" t="n">
        <v>-2256</v>
      </c>
      <c r="E8" s="7" t="n">
        <v>6105</v>
      </c>
    </row>
    <row r="9">
      <c r="A9" s="4" t="inlineStr">
        <is>
          <t>Deferred tax asset, operating loss carryforward, annual limitation</t>
        </is>
      </c>
      <c r="C9" s="5" t="n">
        <v>15100</v>
      </c>
    </row>
    <row r="10">
      <c r="A10" s="4" t="inlineStr">
        <is>
          <t>Operating Loss Carryforwards</t>
        </is>
      </c>
      <c r="C10" s="5" t="n">
        <v>466000</v>
      </c>
    </row>
    <row r="11">
      <c r="A11" s="4" t="inlineStr">
        <is>
          <t>Alternative minimum tax - credit carryforward</t>
        </is>
      </c>
      <c r="C11" s="5" t="n">
        <v>3059</v>
      </c>
      <c r="D11" s="5" t="n">
        <v>4448</v>
      </c>
    </row>
    <row r="12">
      <c r="A12" s="4" t="inlineStr">
        <is>
          <t>State NOL carryforwards</t>
        </is>
      </c>
      <c r="C12" s="5" t="n">
        <v>21034</v>
      </c>
      <c r="D12" s="5" t="n">
        <v>9508</v>
      </c>
    </row>
    <row r="13">
      <c r="A13" s="4" t="inlineStr">
        <is>
          <t>Deferred Tax Assets, Operating Loss Carryforwards</t>
        </is>
      </c>
      <c r="C13" s="5" t="n">
        <v>97880</v>
      </c>
      <c r="D13" s="5" t="n">
        <v>22965</v>
      </c>
    </row>
    <row r="14">
      <c r="A14" s="4" t="inlineStr">
        <is>
          <t>Impairment of properties and equipment</t>
        </is>
      </c>
      <c r="B14" s="7" t="n">
        <v>881100</v>
      </c>
      <c r="C14" s="5" t="n">
        <v>882393</v>
      </c>
      <c r="D14" s="5" t="n">
        <v>38536</v>
      </c>
      <c r="E14" s="5" t="n">
        <v>458397</v>
      </c>
    </row>
    <row r="15">
      <c r="A15" s="4" t="inlineStr">
        <is>
          <t>Income tax benefit (expense)</t>
        </is>
      </c>
      <c r="C15" s="5" t="n">
        <v>7902</v>
      </c>
      <c r="D15" s="5" t="n">
        <v>3322</v>
      </c>
      <c r="E15" s="7" t="n">
        <v>-5406</v>
      </c>
    </row>
    <row r="16">
      <c r="A16" s="4" t="inlineStr">
        <is>
          <t>Deferred Tax Assets, Valuation Allowance</t>
        </is>
      </c>
      <c r="C16" s="5" t="n">
        <v>-165575</v>
      </c>
      <c r="D16" s="7" t="n">
        <v>-3775</v>
      </c>
    </row>
    <row r="17">
      <c r="A17" s="4" t="inlineStr">
        <is>
          <t>State NOL Carryforwards</t>
        </is>
      </c>
    </row>
    <row r="18">
      <c r="A18" s="3" t="inlineStr">
        <is>
          <t>Operating Loss Carryforwards:</t>
        </is>
      </c>
    </row>
    <row r="19">
      <c r="A19" s="4" t="inlineStr">
        <is>
          <t>State NOL carryforwards</t>
        </is>
      </c>
      <c r="C19" s="5" t="n">
        <v>494800</v>
      </c>
    </row>
    <row r="20">
      <c r="A20" s="4" t="inlineStr">
        <is>
          <t>Delaware Basin Acquisition [Member]</t>
        </is>
      </c>
    </row>
    <row r="21">
      <c r="A21" s="3" t="inlineStr">
        <is>
          <t>Operating Loss Carryforwards:</t>
        </is>
      </c>
    </row>
    <row r="22">
      <c r="A22" s="4" t="inlineStr">
        <is>
          <t>Deferred Tax Assets, Operating Loss Carryforwards</t>
        </is>
      </c>
      <c r="C22" s="5" t="n">
        <v>60100</v>
      </c>
    </row>
    <row r="23">
      <c r="A23" s="4" t="inlineStr">
        <is>
          <t>SRC NOL Acquired</t>
        </is>
      </c>
    </row>
    <row r="24">
      <c r="A24" s="3" t="inlineStr">
        <is>
          <t>Operating Loss Carryforwards:</t>
        </is>
      </c>
    </row>
    <row r="25">
      <c r="A25" s="4" t="inlineStr">
        <is>
          <t>Deferred Tax Assets, Operating Loss Carryforwards</t>
        </is>
      </c>
      <c r="C25" s="5" t="n">
        <v>232500</v>
      </c>
    </row>
    <row r="26">
      <c r="A26" s="4" t="inlineStr">
        <is>
          <t>SRC NOL</t>
        </is>
      </c>
    </row>
    <row r="27">
      <c r="A27" s="3" t="inlineStr">
        <is>
          <t>Operating Loss Carryforwards:</t>
        </is>
      </c>
    </row>
    <row r="28">
      <c r="A28" s="4" t="inlineStr">
        <is>
          <t>Deferred tax asset, operating loss carryforward, annual limitation</t>
        </is>
      </c>
      <c r="C28" s="5" t="n">
        <v>16100</v>
      </c>
    </row>
    <row r="29">
      <c r="A29" s="4" t="inlineStr">
        <is>
          <t>2022 [Member] | State Credit Carryforwards</t>
        </is>
      </c>
    </row>
    <row r="30">
      <c r="A30" s="3" t="inlineStr">
        <is>
          <t>Operating Loss Carryforwards:</t>
        </is>
      </c>
    </row>
    <row r="31">
      <c r="A31" s="4" t="inlineStr">
        <is>
          <t>State credit carryforwards</t>
        </is>
      </c>
      <c r="C31" s="7" t="n">
        <v>37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 xml:space="preserve">NOTE 2 - SUMMARY OF SIGNIFICANT ACCOUNTING POLICIES Use of Estimates in the Preparation of Financial Statements. The preparation of our consolidated financial statements in accordance with accounting principles generally accepted in the United States of America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proved oil and natural gas reserves used in calculating depletion; estimates of unpaid revenues and unbilled costs; future cash flows from proved oil and natural gas reserves on proved oil and natural gas properties used in computing impairment test limitations; valuation of commodity derivative instruments; the estimation of future abandonment obligations used in asset retirement obligations; valuation of proved and unproved crude oil and natural gas properties from purchased and exchanged businesses and assets; and valuation of deferred income tax assets. Cash and Cash Equivalents. The Company considers all highly liquid investments with original maturities of three months or less to be cash equivalents. Cash and cash equivalents potentially subject us to a concentration of credit risk as substantially all of our deposits held in financial institutions were in excess of federal deposit insurance limits as of December 31, 2020 and 2019. We maintain our cash and cash equivalents in the form of money market and checking accounts with financial institutions that we believe are creditworthy and are also lenders under our revolving credit facility. 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e have elected not to designate any of our commodity derivative instruments as cash flow hedges; therefore, these instruments do not qualify for hedge accounting. Accordingly, changes in the fair value of our derivative instruments are recorded in the consolidated statements of operations. Under applicable accounting standards, the fair value of each derivative instrument is recorded as either an asset or liability on the consolidated balance sheet. We measure the fair value of our commodity derivative instruments based upon a pricing model that utilizes market-based inputs, including, but not limited to, contractual price of the underlying position, current market prices, crude oil and natural gas forward curves, discount rates, volatility factors and nonperformance risk. Properties and Equipment. Crude Oil and Natural Gas Properties. We account for our crude oil and natural gas properties under the successful efforts method of accounting. Under this method, costs of proved developed producing properties, successful exploratory wells and developmental dry hole costs are capitalized and depleted by the unit-of-production method based on estimated proved developed producing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letion expense by using our estimated prior period-end reserves as the denominator, with the exception of our fourth quarter where we use the year-end reserve estimate adjusted for fourth quarter production. The process of estimating and evaluating crude oi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identifie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 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 Unproved property costs not subject to depletion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Proved Property Impairment. Annually, or upon a triggering event, we assess the valuation of our proved crude oil and natural gas properties for possible impairment by comparing the carrying value to estimated undiscounted future net cash flows on a field-by-field basis using estimated production and prices at which we estimate the commodity will be sold. If carrying values exceed undiscounted future net cash flows, the measurement of impairment is based on estimated fair value utilizing a discounted future cash flows analysis. The impairment recorded is the amount by which the carrying values exceed the fair value. In the impairment assessment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Certain events, including but not limited to downward revisions in estimates of our reserve quantities, expectations of falling commodity prices or rising operating costs, could result in a triggering event, and may result to a possible impairment of our proved crude oil and natural gas properties. Unproved Property Impairment. Acquisition costs of unproved properties are capitalized when incurred, until such properties are transferred to proved properties or charged to impairment expense. Unproved crude oil and natural gas properties with individually significant acquisition costs are assessed for impairment periodically, or if a triggering event is identified. Other Property and Equipment. 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Total depreciation expense related to other property and equipment was $8.7 million, $5.7 million and $8.5 million for the year ended December 31, 2020, 2019 and 2018, respectively. We review other property and equipment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for the amount by which the carrying value of the asset exceeds its fair value.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the proceeds are applied and any resulting gain or loss is recognized. Internal-Use Software. Internal-use software costs incurred during the development stage of our enterprise resource planning software are capitalized. The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 Capitalized Interest. 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 Capitalized interest totaled $19.7 million, $13.4 million and $9.2 million during the year ended December 31, 2020, 2019 and 2018, respectively. Assets Held-for-Sale. 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earnings multiples or indicative bids, when available. We consider historical experience and all available information at the time the estimates are made; however, the fair value that is ultimately realized upon the sale of the assets to be divested may differ from the estimated fair values reflected on the consolidated financial statements. DD&amp;A expense is not recorded on assets once they are classified as held-for-sale. Assets classified as held-for-sale are expected to be disposed of within one year. Income Taxes. We account for income taxes under the asset and liability method. We recognize deferred income tax assets and liabilities for the future tax consequences attributable to operating loss and credit carryforwards and differences between the financial statement carrying amounts of existing assets and liabilities and their respective tax basis. Deferred income tax assets and liabilities are measured using enacted tax rates applicable to the future period when those temporary differences are expected to be recovered or settled. The effect on deferred income tax assets and liabilities of a change in tax rate is recognized in income in the period that includes the enactment date. If we determine that it is more likely than not that some portion or all of the deferred income tax assets will not be realized, we record a valuation allowance, thereby reducing the deferred income tax assets to what we consider realiza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policy is to recognize interest and penalties related to uncertain tax positions in interest expense. Debt Issuance Costs and Discounts. Debt issuance costs and discounts are capitalized and amortized over the life of the respective borrowings using the effective interest method. Debt issuance costs for the Senior Notes are included in long-term debt and the debt issuance costs for the revolving credit facility are included in other assets. Asset Retirement Obligations. We recognize the estimated liability for future costs associated with the plugging and abandonment of our oil and gas properties resulting from acquisition, construction or normal operation.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accretion expens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 Treasury Shares. We record treasury share purchases at cost, which includes incremental direct transaction costs. Amounts are recorded as a reduction in shareholders’ equity. When we retire treasury shares, we charge any excess of cost over the par value to additional paid-in-capital ("APIC"), to the extent we have amounts in APIC, with any remaining excess cost being charged to retained earnings. Revenue Recognition.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revenues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the years ending December 31, 2020, 2019 and 2018, the impact of any natural gas imbalances was not significant. Our crude oil, natural gas and NGLs sales are recorded using either the “net-back” or "gross" method of accounting, depending upon the related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For our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 Business Combinations. We utilize the acquisition method to account for acquisitions of businesses. Pursuant to the acquisition method, we allocate the cost of the acquisition to assets acquired and liabilities assumed based on fair values as of the acquisition date. The purchase price allocations are based upon appraisals, discounted cash flows and estimates by management, which are Level 3 inputs. When appropriate, we review recent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and unproved crude oil and natural gas properties. To estimate the fair value of these properties as part of acquisition accounting,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The market based weighted average cost of capital rate is subject to additional project-specific risking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recent comparable purchased properties to determine an estimation of fair value. If applicable,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creage Exchanges .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of non-producing interests and unproved mineral leas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 . Stock-Based Compensation. Stock-based compensation is recognized within our financial statements based on the grant-date fair value of the equity instrument awarded. Stock-based compensation expense is recognized in the financial statements on a straight-line basis over the requisite service period for the entire award and we account for forfeitures of stock-based compensation awards as they occur. Fair Value of Assets and Liabilities. The Company follows the authoritative accounting guidance for measuring fair value of assets and liabilities in its financial statements. Fair value is defined as the price that would be received to sell an asset or paid to transfer a liability in an orderly transaction between market participants at the measurement dat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Leases. We determine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Leases with an initial term of one year or less are not recorded on the consolidated balance sheets. We apply the practical expedient that permits combining lease and non-lease components in a contract and accounting for the combination as a single lease component (applied by asset class). Recently Adopted Accounting Pronouncement In March 2020, the SEC adopted final rules that amend the financial disclosure requirements for subsidiary issuers and guarantors of registered debt securities in Rule 3-10 of Regulation S-X. The amended rules, which can be found under new Rule 13-01 of Regulation S-X, narrow the circumstances that require separate financial statements of subsidiary issuers and guarantors and streamline the alternative disclosures required in lieu of those statements. The amended rules allow registrants, among other things, to disclose summarized financial information of the issuer and guarantors on a combined basis and to present only the most recently completed fiscal year and subsequent year-to-date interim period. The rule replaces the requirement to provide condensed consolidating financial information with a requirement to present summarized financial information of the issuers and guarantors. These disclosures may be included in the notes to the consolidated financial statements or can be disclosed outside the notes to the consolidated financial statements (i.e. management's discussion and analysis section). The rule is effective in the first quarter of 2021, with earlier adoption permitted. We early adopted the rule in the first quarter of 2020 and have provided these disclosures outside the notes to the condensed consolidated financial statements. In October 2020, the Financial Accounting Standards Board ("FASB") issued Accounting Standards Update ("ASU") No. 2020-09, Amendments to SEC Paragraphs Pursuant to SEC Release No. 33-10762 , to align the standards under Accounting Standard Codification 470, Debt , with the SEC final rules discussed above. Recently Issued Accounting Pronouncement but Not Yet Adopted In August 2020, FASB issued Accounting Standards Update ("ASU") No. 2020-06, Debt - Debt with conversion and other options and derivatives and hedging on contracts in entity's own equity. </t>
        </is>
      </c>
    </row>
    <row r="5">
      <c r="A5" s="4" t="inlineStr">
        <is>
          <t>Description of New Accounting Pronouncements Not yet Adopted</t>
        </is>
      </c>
      <c r="B5" s="4" t="inlineStr">
        <is>
          <t xml:space="preserve">Recently Issued Accounting Pronouncement but Not Yet Adopted In August 2020, FASB issued Accounting Standards Update ("ASU") No. 2020-06, Debt - Debt with conversion and other options and derivatives and hedging on contracts in entity's own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Earnings Per Share (Details) - $ / shares shares in Thousands</t>
        </is>
      </c>
      <c r="B1" s="2" t="inlineStr">
        <is>
          <t>12 Months Ended</t>
        </is>
      </c>
    </row>
    <row r="2">
      <c r="B2" s="2" t="inlineStr">
        <is>
          <t>Dec. 31, 2020</t>
        </is>
      </c>
      <c r="C2" s="2" t="inlineStr">
        <is>
          <t>Dec. 31, 2019</t>
        </is>
      </c>
      <c r="D2" s="2" t="inlineStr">
        <is>
          <t>Dec. 31, 2018</t>
        </is>
      </c>
      <c r="E2" s="2" t="inlineStr">
        <is>
          <t>Mar. 15, 2021</t>
        </is>
      </c>
    </row>
    <row r="3">
      <c r="A3" s="3" t="inlineStr">
        <is>
          <t>Reconciliation of Weighted-Average Diluted Shares Outstanding</t>
        </is>
      </c>
    </row>
    <row r="4">
      <c r="A4" s="4" t="inlineStr">
        <is>
          <t>Weighted average common shares outstanding - basic</t>
        </is>
      </c>
      <c r="B4" s="5" t="n">
        <v>98251</v>
      </c>
      <c r="C4" s="5" t="n">
        <v>64032</v>
      </c>
      <c r="D4" s="5" t="n">
        <v>66059</v>
      </c>
    </row>
    <row r="5">
      <c r="A5" s="4" t="inlineStr">
        <is>
          <t>Diluted</t>
        </is>
      </c>
      <c r="B5" s="5" t="n">
        <v>98251</v>
      </c>
      <c r="C5" s="5" t="n">
        <v>64032</v>
      </c>
      <c r="D5" s="5" t="n">
        <v>66303</v>
      </c>
    </row>
    <row r="6">
      <c r="A6" s="3" t="inlineStr">
        <is>
          <t>Anti-dilutive Effect</t>
        </is>
      </c>
    </row>
    <row r="7">
      <c r="A7" s="4" t="inlineStr">
        <is>
          <t>Antidilutive Securities Excluded from Computation of Earnings Per Share, Amount</t>
        </is>
      </c>
      <c r="B7" s="5" t="n">
        <v>1936</v>
      </c>
      <c r="C7" s="5" t="n">
        <v>1291</v>
      </c>
      <c r="D7" s="5" t="n">
        <v>254</v>
      </c>
    </row>
    <row r="8">
      <c r="A8" s="3" t="inlineStr">
        <is>
          <t>Convertible Senior Note</t>
        </is>
      </c>
    </row>
    <row r="9">
      <c r="A9" s="4" t="inlineStr">
        <is>
          <t>Convertible Note, Number of Shares Convertible</t>
        </is>
      </c>
      <c r="B9" s="5" t="n">
        <v>2300</v>
      </c>
    </row>
    <row r="10">
      <c r="A10" s="4" t="inlineStr">
        <is>
          <t>1.125% Convertible Senior Notes due 2021 [Member]</t>
        </is>
      </c>
    </row>
    <row r="11">
      <c r="A11" s="3" t="inlineStr">
        <is>
          <t>Convertible Senior Note</t>
        </is>
      </c>
    </row>
    <row r="12">
      <c r="A12" s="4" t="inlineStr">
        <is>
          <t>Convertible Note, Conversion Price</t>
        </is>
      </c>
      <c r="B12" s="8" t="n">
        <v>85.39</v>
      </c>
      <c r="E12" s="8" t="n">
        <v>85.39</v>
      </c>
    </row>
    <row r="13">
      <c r="A13" s="4" t="inlineStr">
        <is>
          <t>Restricted Stock [Member]</t>
        </is>
      </c>
    </row>
    <row r="14">
      <c r="A14" s="3" t="inlineStr">
        <is>
          <t>Reconciliation of Weighted-Average Diluted Shares Outstanding</t>
        </is>
      </c>
    </row>
    <row r="15">
      <c r="A15" s="4" t="inlineStr">
        <is>
          <t>Incremental Common Shares Attributable to Dilutive Effect of Share-based Payment Arrangements</t>
        </is>
      </c>
      <c r="B15" s="5" t="n">
        <v>0</v>
      </c>
      <c r="C15" s="5" t="n">
        <v>0</v>
      </c>
      <c r="D15" s="5" t="n">
        <v>173</v>
      </c>
    </row>
    <row r="16">
      <c r="A16" s="3" t="inlineStr">
        <is>
          <t>Anti-dilutive Effect</t>
        </is>
      </c>
    </row>
    <row r="17">
      <c r="A17" s="4" t="inlineStr">
        <is>
          <t>Antidilutive Securities Excluded from Computation of Earnings Per Share, Amount</t>
        </is>
      </c>
      <c r="B17" s="5" t="n">
        <v>1707</v>
      </c>
      <c r="C17" s="5" t="n">
        <v>989</v>
      </c>
      <c r="D17" s="5" t="n">
        <v>145</v>
      </c>
    </row>
    <row r="18">
      <c r="A18" s="4" t="inlineStr">
        <is>
          <t>Other Equity-Based Awards</t>
        </is>
      </c>
    </row>
    <row r="19">
      <c r="A19" s="3" t="inlineStr">
        <is>
          <t>Reconciliation of Weighted-Average Diluted Shares Outstanding</t>
        </is>
      </c>
    </row>
    <row r="20">
      <c r="A20" s="4" t="inlineStr">
        <is>
          <t>Incremental Common Shares Attributable to Dilutive Effect of Share-based Payment Arrangements</t>
        </is>
      </c>
      <c r="B20" s="5" t="n">
        <v>0</v>
      </c>
      <c r="C20" s="5" t="n">
        <v>0</v>
      </c>
      <c r="D20" s="5" t="n">
        <v>71</v>
      </c>
    </row>
    <row r="21">
      <c r="A21" s="3" t="inlineStr">
        <is>
          <t>Anti-dilutive Effect</t>
        </is>
      </c>
    </row>
    <row r="22">
      <c r="A22" s="4" t="inlineStr">
        <is>
          <t>Antidilutive Securities Excluded from Computation of Earnings Per Share, Amount</t>
        </is>
      </c>
      <c r="B22" s="5" t="n">
        <v>229</v>
      </c>
      <c r="C22" s="5" t="n">
        <v>302</v>
      </c>
      <c r="D22" s="5" t="n">
        <v>1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Supplemental Cash Flow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Line Items]</t>
        </is>
      </c>
    </row>
    <row r="4">
      <c r="A4" s="4" t="inlineStr">
        <is>
          <t>Interest Paid, Excluding Capitalized Interest, Operating Activities</t>
        </is>
      </c>
      <c r="B4" s="7" t="n">
        <v>75506</v>
      </c>
      <c r="C4" s="7" t="n">
        <v>57439</v>
      </c>
      <c r="D4" s="7" t="n">
        <v>55586</v>
      </c>
    </row>
    <row r="5">
      <c r="A5" s="4" t="inlineStr">
        <is>
          <t>Income Taxes Paid, Net</t>
        </is>
      </c>
      <c r="B5" s="5" t="n">
        <v>9</v>
      </c>
      <c r="C5" s="5" t="n">
        <v>-1167</v>
      </c>
      <c r="D5" s="5" t="n">
        <v>-6719</v>
      </c>
    </row>
    <row r="6">
      <c r="A6" s="4" t="inlineStr">
        <is>
          <t>Capital Expenditures Incurred but Not yet Paid</t>
        </is>
      </c>
      <c r="B6" s="5" t="n">
        <v>-28676</v>
      </c>
      <c r="C6" s="5" t="n">
        <v>-68246</v>
      </c>
      <c r="D6" s="5" t="n">
        <v>-36328</v>
      </c>
    </row>
    <row r="7">
      <c r="A7" s="4" t="inlineStr">
        <is>
          <t>Increase (Decrease) in Asset Retirement Obligations</t>
        </is>
      </c>
      <c r="B7" s="5" t="n">
        <v>54984</v>
      </c>
      <c r="C7" s="5" t="n">
        <v>29533</v>
      </c>
      <c r="D7" s="5" t="n">
        <v>37136</v>
      </c>
    </row>
    <row r="8">
      <c r="A8" s="4" t="inlineStr">
        <is>
          <t>Operating Lease, Payments</t>
        </is>
      </c>
      <c r="B8" s="5" t="n">
        <v>9246</v>
      </c>
      <c r="C8" s="5" t="n">
        <v>5301</v>
      </c>
    </row>
    <row r="9">
      <c r="A9" s="4" t="inlineStr">
        <is>
          <t>Operating Cash Flow from Financing Leases</t>
        </is>
      </c>
      <c r="B9" s="5" t="n">
        <v>156</v>
      </c>
      <c r="C9" s="5" t="n">
        <v>253</v>
      </c>
    </row>
    <row r="10">
      <c r="A10" s="4" t="inlineStr">
        <is>
          <t>Finance Lease, Principal Payments</t>
        </is>
      </c>
      <c r="B10" s="5" t="n">
        <v>1905</v>
      </c>
      <c r="C10" s="5" t="n">
        <v>1952</v>
      </c>
      <c r="D10" s="5" t="n">
        <v>1495</v>
      </c>
    </row>
    <row r="11">
      <c r="A11" s="4" t="inlineStr">
        <is>
          <t>Right-of-Use Asset Obtained in Exchange for Operating Lease Liability</t>
        </is>
      </c>
      <c r="B11" s="5" t="n">
        <v>4305</v>
      </c>
      <c r="C11" s="5" t="n">
        <v>1428</v>
      </c>
      <c r="D11" s="5" t="n">
        <v>0</v>
      </c>
    </row>
    <row r="12">
      <c r="A12" s="4" t="inlineStr">
        <is>
          <t>Right-of-Use Asset Obtained in Exchange for Finance Lease Liability</t>
        </is>
      </c>
      <c r="B12" s="7" t="n">
        <v>703</v>
      </c>
      <c r="C12" s="7" t="n">
        <v>2323</v>
      </c>
      <c r="D1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Notes)</t>
        </is>
      </c>
      <c r="B1" s="2" t="inlineStr">
        <is>
          <t>12 Months Ended</t>
        </is>
      </c>
    </row>
    <row r="2">
      <c r="B2" s="2" t="inlineStr">
        <is>
          <t>Dec. 31, 2020</t>
        </is>
      </c>
    </row>
    <row r="3">
      <c r="A3" s="3" t="inlineStr">
        <is>
          <t>Acquisition [Abstract]</t>
        </is>
      </c>
    </row>
    <row r="4">
      <c r="A4" s="4" t="inlineStr">
        <is>
          <t>Mergers, Acquisitions and Dispositions Disclosures [Text Block]</t>
        </is>
      </c>
      <c r="B4" s="4" t="inlineStr">
        <is>
          <t xml:space="preserve">NOTE 3 - BUSINESS COMBINATION In January 2020, we merged with SRC in a transaction valued at $1.7 billion, inclusive of SRC's net debt (the "SRC Acquisition"). SRC was an independent oil and natural gas company engaged in the exploration, development and production of unconventional oil and associated liquids-rich natural gas reserves in Weld County, Colorado. The acquisition added approximately 83,000 net acres which are located on large, contiguous acreage blocks in the core of the Wattenberg Field. Upon closing, we issued approximately 38.9 million shares of our common stock to SRC shareholders and holders of SRC equity awards, reflecting the issuance of 0.158 of a share of our common stock in exchange for each outstanding share of SRC common stock and the cancellation of outstanding SRC equity awards pursuant to the terms of the merger agreement that we entered into with the SRC (the "Merger Agreement"). During the year ended December 31, 2020, we recorded transaction costs related to the SRC Acquisition of $19.9 million. These expenses were accounted for separately from the assets and liabilities assumed and are included in general and administrative expense in the consolidated statements of operations. The following table details our final purchase price, valuation and allocation of the purchase price to the assets acquired and liabilities assumed as a result of the SRC Acquisition: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5,792 Properties and equipment, net - proved 1,613,674 Properties and equipment, net - unproved 109,615 Properties and equipment, net - other 16,242 Deferred tax asset 189,311 Other assets 11,810 Total assets acquired $ 2,086,444 Liabilities assumed: Current liabilities $ (253,967) Senior notes (555,500) Asset retirement obligations (42,417) Other liabilities (52,968) Total liabilities assumed (904,852) Total identifiable net assets acquired $ 1,181,592 This acquisition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s volumes, future operating and development costs , future commodity prices, lease terms and expirations and a market-based weighted-average cost of capital rate of 10 percent. These inputs require significant judgments and estimates by management at the time of the valuation. The results of operations for the SRC Acquisition since the closing date have been included in our consolidated financial statements for the year ended December 31, 2020 and include approximately $320.9 million of total revenue, and $46.5 million of income from operations. Pro Forma Information. The following unaudited pro forma financial information represents a summary of the consolidated results of operations for the years ended December 31, 2020 and 2019, assuming the acquisition had been completed as of January 1, 2019. The information below reflects certain nonrecurring pro forma adjustments that were directly related to the business combination based on available information and certain assumptions that we believe are reasonable, including (i) the Company's common stock issued to convert SRC's outstanding shares of common stock and equity awards, (ii) the depletion of SRC's fair-valued proved oil and gas properties using the successful efforts method of accounting and (iii) the estimated tax impacts of the proforma adjustments, if any. The pro forma financial information is not necessarily indicative of the results of operations that would have been achieved if the acquisition had been effective as of these dates, or of future results. Additionally, pro forma earnings were adjusted to exclude acquisition-related costs incurred by the Company and SRC totaling approximately $38.0 million and $15.9 million for the years ended December 31, 2020 and 2019, respectively. Year Ended December 31, 2020 2019 (in thousands, except per share data) Total revenue $ 1,361,051 $ 1,761,498 Net income (loss) (695,663) 139,578 Earnings (loss) per share: Basic $ (6.97) $ 1.36 Diluted (6.97) 1.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8:19:23Z</dcterms:created>
  <dcterms:modified xmlns:dcterms="http://purl.org/dc/terms/" xmlns:xsi="http://www.w3.org/2001/XMLSchema-instance" xsi:type="dcterms:W3CDTF">2021-02-24T18:19:23Z</dcterms:modified>
</cp:coreProperties>
</file>